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 Of Stoc6" sheetId="6" r:id="rId6"/>
    <s:sheet name="Consolidated Statements of Cash" sheetId="7" r:id="rId7"/>
    <s:sheet name="Nature of Operations and Basis " sheetId="8" r:id="rId8"/>
    <s:sheet name="Summary of Significant Accounti" sheetId="9" r:id="rId9"/>
    <s:sheet name="Going Conern" sheetId="10" r:id="rId10"/>
    <s:sheet name="Acquisition of Richfield Oil &amp; " sheetId="11" r:id="rId11"/>
    <s:sheet name="Oil and Gas Assets" sheetId="12" r:id="rId12"/>
    <s:sheet name="Vehicles, Furniture and Equipme" sheetId="13" r:id="rId13"/>
    <s:sheet name="Demand Notes Payable" sheetId="14" r:id="rId14"/>
    <s:sheet name="Notes Payable" sheetId="15" r:id="rId15"/>
    <s:sheet name="Convertible Notes Payable" sheetId="16" r:id="rId16"/>
    <s:sheet name="Stockholders' Equity" sheetId="17" r:id="rId17"/>
    <s:sheet name="Commitments and Contingencies" sheetId="18" r:id="rId18"/>
    <s:sheet name="Income Taxes" sheetId="19" r:id="rId19"/>
    <s:sheet name="Supplemental Information on Oil" sheetId="20" r:id="rId20"/>
    <s:sheet name="Subsequent Events" sheetId="21" r:id="rId21"/>
    <s:sheet name="Summary of Significant Accoun22" sheetId="22" r:id="rId22"/>
    <s:sheet name="Summary of Significant Accoun23" sheetId="23" r:id="rId23"/>
    <s:sheet name="Acquisition of Richfield Oil 24" sheetId="24" r:id="rId24"/>
    <s:sheet name="Oil and Gas Assets (Tables)" sheetId="25" r:id="rId25"/>
    <s:sheet name="Vehicles, Furniture and Equip26" sheetId="26" r:id="rId26"/>
    <s:sheet name="Notes Payable (Tables)" sheetId="27" r:id="rId27"/>
    <s:sheet name="Convertible Notes Payable (Tabl" sheetId="28" r:id="rId28"/>
    <s:sheet name="Stockholders' Equity (Tables)" sheetId="29" r:id="rId29"/>
    <s:sheet name="Income Taxes (Tables)" sheetId="30" r:id="rId30"/>
    <s:sheet name="Supplemental Information on O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Going Conern (Details)" sheetId="36" r:id="rId36"/>
    <s:sheet name="Acquisition of Richfield Oil 37" sheetId="37" r:id="rId37"/>
    <s:sheet name="Acquisition of Richfield Oil 38" sheetId="38" r:id="rId38"/>
    <s:sheet name="Acquisition of Richfield Oil 39" sheetId="39" r:id="rId39"/>
    <s:sheet name="Acquisition of Richfield Oil 40" sheetId="40" r:id="rId40"/>
    <s:sheet name="Acquisition of Richfield Oil 41" sheetId="41" r:id="rId41"/>
    <s:sheet name="Oil and Gas Assets (Details)" sheetId="42" r:id="rId42"/>
    <s:sheet name="Oil and Gas Assets (Details Tex" sheetId="43" r:id="rId43"/>
    <s:sheet name="Vehicles, Furniture and Equip44" sheetId="44" r:id="rId44"/>
    <s:sheet name="Vehicles, Furniture and Equip45" sheetId="45" r:id="rId45"/>
    <s:sheet name="Demand Notes Payable (Details)" sheetId="46" r:id="rId46"/>
    <s:sheet name="Notes Payable (Details)" sheetId="47" r:id="rId47"/>
    <s:sheet name="Notes Payable (Details 1)" sheetId="48" r:id="rId48"/>
    <s:sheet name="Notes Payable (Details Textual)" sheetId="49" r:id="rId49"/>
    <s:sheet name="Convertible Notes Payable (Deta" sheetId="50" r:id="rId50"/>
    <s:sheet name="Convertible Notes Payable (De51" sheetId="51" r:id="rId51"/>
    <s:sheet name="Convertible Notes Payable (De52" sheetId="52" r:id="rId52"/>
    <s:sheet name="Convertible Notes Payable (De53" sheetId="53" r:id="rId53"/>
    <s:sheet name="Stockholders' Equity (Details)" sheetId="54" r:id="rId54"/>
    <s:sheet name="Stockholders' Equity (Details 1" sheetId="55" r:id="rId55"/>
    <s:sheet name="Stockholders' Equity (Details 2" sheetId="56" r:id="rId56"/>
    <s:sheet name="Stockholders' Equity (Details 3" sheetId="57" r:id="rId57"/>
    <s:sheet name="Stockholders' Equity (Details 4" sheetId="58" r:id="rId58"/>
    <s:sheet name="Stockholders' Equity (Details 5" sheetId="59" r:id="rId59"/>
    <s:sheet name="Stockholders' Equity (Details 6" sheetId="60" r:id="rId60"/>
    <s:sheet name="Stockholders' Equity (Details 7" sheetId="61" r:id="rId61"/>
    <s:sheet name="Stockholders' Equity (Details T" sheetId="62" r:id="rId62"/>
    <s:sheet name="Commitments and Contingencies (" sheetId="63" r:id="rId63"/>
    <s:sheet name="Income Taxes (Details)" sheetId="64" r:id="rId64"/>
    <s:sheet name="Income Taxes (Details 1)" sheetId="65" r:id="rId65"/>
    <s:sheet name="Income Taxes (Details 2)" sheetId="66" r:id="rId66"/>
    <s:sheet name="Income Taxes (Details Textual)" sheetId="67" r:id="rId67"/>
    <s:sheet name="Supplemental Information on O68" sheetId="68" r:id="rId68"/>
    <s:sheet name="Supplemental Information on O69" sheetId="69" r:id="rId69"/>
    <s:sheet name="Supplemental Information on O70" sheetId="70" r:id="rId70"/>
    <s:sheet name="Supplemental Information on O71" sheetId="71" r:id="rId71"/>
    <s:sheet name="Supplemental Information on O72" sheetId="72" r:id="rId72"/>
    <s:sheet name="Subsequent Events (Details)" sheetId="73" r:id="rId73"/>
  </s:sheets>
  <s:definedNames/>
  <s:calcPr calcId="124519" calcMode="auto" fullCalcOnLoad="1"/>
</s:workbook>
</file>

<file path=xl/sharedStrings.xml><?xml version="1.0" encoding="utf-8"?>
<sst xmlns="http://schemas.openxmlformats.org/spreadsheetml/2006/main" uniqueCount="883">
  <si>
    <t>Document and Entity Information - USD ($)</t>
  </si>
  <si>
    <t>12 Months Ended</t>
  </si>
  <si>
    <t>Dec. 31, 2014</t>
  </si>
  <si>
    <t>Apr. 15, 2015</t>
  </si>
  <si>
    <t>Jun. 30, 2014</t>
  </si>
  <si>
    <t>Document and Entity Information [Abstract]</t>
  </si>
  <si>
    <t>Entity Registrant Name</t>
  </si>
  <si>
    <t>Stratex Oil &amp; Gas Holdings, Inc.</t>
  </si>
  <si>
    <t>Entity Central Index Key</t>
  </si>
  <si>
    <t>Amendment Flag</t>
  </si>
  <si>
    <t>true</t>
  </si>
  <si>
    <t>Amendment Description</t>
  </si>
  <si>
    <t>The purpose of this Amendment No. 2 to Stratex Oil and Holding’s Annual Report on Form 10-K for the year ended December 31, 2014, submitted to the Securities and Exchange Commission on April 16, 2015 (the “Form 10-K”), is to correct the following items in the form 10-K/A #1 which was filed on July 17, 2015: FRONT PAGE: The date of the outstanding common shares should be April 15, 2015 instead of April 16, 2016. REPORT OF INDEPENDENT REGISTERED PUBLIC ACCOUNTING FIRM page F-2 The date of the Mantyla McReynolds, LLC report should have been April 16, 2015 instead of April 15, 2015. REPORT OF INDEPENDENT REGISTERED PUBLIC ACCOUNTING FIRM page F-3 The body of the report of Mahoney Sabol &amp; Company was inadvertently omitted. NOTE 12 Income Taxes. Page F-33 The 2014 table for reconciliation of the reported amount of income tax expense (benefit) on the statutory rate was inadvertently changed in Form 10 K/A #1. The operational signs were reversed. No other changes have been made to the Form 10-K. This Amendment No. 2 to the Form 10-K speaks as to the original filing date of the Form 10-K, does not reflect events that may have occurred subsequent to the original filing date, and does not modify or update in any way disclosures made in the original Form 10-K.</t>
  </si>
  <si>
    <t>Current Fiscal Year End Date</t>
  </si>
  <si>
    <t>--12-31</t>
  </si>
  <si>
    <t>Document Type</t>
  </si>
  <si>
    <t>10-K</t>
  </si>
  <si>
    <t>Document Period End Date</t>
  </si>
  <si>
    <t>Dec. 31,
		2014</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3</t>
  </si>
  <si>
    <t>Current Assets:</t>
  </si>
  <si>
    <t>Cash</t>
  </si>
  <si>
    <t>Accounts receivable</t>
  </si>
  <si>
    <t>Prepaid expenses</t>
  </si>
  <si>
    <t>Total Current Assets</t>
  </si>
  <si>
    <t>Deposits</t>
  </si>
  <si>
    <t>Debt issuance costs</t>
  </si>
  <si>
    <t>Oil and gas property, plant and equipment:</t>
  </si>
  <si>
    <t>Proven property - net</t>
  </si>
  <si>
    <t>Unproven property</t>
  </si>
  <si>
    <t>Support facilities and related well equipment - net</t>
  </si>
  <si>
    <t>Vehicles, furniture and equipment - net</t>
  </si>
  <si>
    <t>Total Assets</t>
  </si>
  <si>
    <t>Current Liabilities:</t>
  </si>
  <si>
    <t>Accounts payable and accrued liabilities</t>
  </si>
  <si>
    <t>Liability to be issued in stock</t>
  </si>
  <si>
    <t>Due to former officer - current</t>
  </si>
  <si>
    <t>Demand notes payable</t>
  </si>
  <si>
    <t>Current maturities of notes payable - net of debt discount</t>
  </si>
  <si>
    <t>Current maturities of convertible notes payable - net of debt discount</t>
  </si>
  <si>
    <t>Capital lease obligations</t>
  </si>
  <si>
    <t>Derivative liability - warrants</t>
  </si>
  <si>
    <t>Total Current Liabilities</t>
  </si>
  <si>
    <t>Long-term Liabilities:</t>
  </si>
  <si>
    <t>Due to former officer</t>
  </si>
  <si>
    <t>Asset retirement obligations</t>
  </si>
  <si>
    <t>Notes payable - net of debt discount</t>
  </si>
  <si>
    <t>Convertible notes payable, net of debt discount</t>
  </si>
  <si>
    <t>Total Long-Term Liabilities</t>
  </si>
  <si>
    <t>Total Liabilities</t>
  </si>
  <si>
    <t>Commitments and Contingencies</t>
  </si>
  <si>
    <t>Stockholders' Equity:</t>
  </si>
  <si>
    <t>Series A, convertible preferred stock, $0.0001 par value; 400 shares authorized; 100 shares issued; 0 and 60 shares outstanding, respectively</t>
  </si>
  <si>
    <t>Common stock, $0.01 par value; 750,000,000 shares authorized; and 116,904,004 and 46,692,376 shares issued and outstanding, respectively</t>
  </si>
  <si>
    <t>Additional paid in capital</t>
  </si>
  <si>
    <t>Accumulated deficit</t>
  </si>
  <si>
    <t>Less: Treasury stock, 40 shares Series A, convertible preferred stock, at cost</t>
  </si>
  <si>
    <t>Total Stockholders' Equity</t>
  </si>
  <si>
    <t>Total Liabilities and Stockholders' Equity</t>
  </si>
  <si>
    <t>Consolidated Balance Sheets (Parenthetical) - $ / shares</t>
  </si>
  <si>
    <t>Balance Sheets [Abstract]</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Treasury stock shares, Series A, preferred stock</t>
  </si>
  <si>
    <t>Consolidated Statements of Operations - USD ($)</t>
  </si>
  <si>
    <t>Statements of Operations [Abstract]</t>
  </si>
  <si>
    <t>Revenue</t>
  </si>
  <si>
    <t>Operating Expenses:</t>
  </si>
  <si>
    <t>Production expenses</t>
  </si>
  <si>
    <t>Exploration expenses</t>
  </si>
  <si>
    <t>Depletion, depreciation and amortization</t>
  </si>
  <si>
    <t>General and administrative</t>
  </si>
  <si>
    <t>Impairment of oil and gas assets</t>
  </si>
  <si>
    <t>Loss on abandonment of oil and gas assets</t>
  </si>
  <si>
    <t>Total Operating Expenses</t>
  </si>
  <si>
    <t>Loss From Operations</t>
  </si>
  <si>
    <t>Other Income and (Expense):</t>
  </si>
  <si>
    <t>Interest income</t>
  </si>
  <si>
    <t>Interest expense</t>
  </si>
  <si>
    <t>Change in fair value - derivative liabilities</t>
  </si>
  <si>
    <t>Gain on sale of oil and gas interests</t>
  </si>
  <si>
    <t>Gain on settlement of liabilities</t>
  </si>
  <si>
    <t>Other income, net</t>
  </si>
  <si>
    <t>Total Other Income and (Expense)</t>
  </si>
  <si>
    <t>Net Loss</t>
  </si>
  <si>
    <t>Net Loss Per Common Share - Basic and Diluted</t>
  </si>
  <si>
    <t>Weighted Average Number of Common Shares Outstanding - Basic and Diluted</t>
  </si>
  <si>
    <t>Consolidated Statement of Stockholders' Equity - USD ($)</t>
  </si>
  <si>
    <t>Total</t>
  </si>
  <si>
    <t>Series A Preferred Stock [Member]</t>
  </si>
  <si>
    <t>Common Stock [Member]</t>
  </si>
  <si>
    <t>Additional Paid-in Capital [Member]</t>
  </si>
  <si>
    <t>Retained Earnings [Member]</t>
  </si>
  <si>
    <t>Treasury Stock [Member]</t>
  </si>
  <si>
    <t>Beginning Balance at Dec. 31, 2012</t>
  </si>
  <si>
    <t>Beginning Balance, Shares at Dec. 31, 2012</t>
  </si>
  <si>
    <t>Common stock issued for cash</t>
  </si>
  <si>
    <t>Common stock issued for cash, Shares</t>
  </si>
  <si>
    <t>Conversion of notes payable and interest to common stock</t>
  </si>
  <si>
    <t>Conversion of notes payable and interest to common stock, Shares</t>
  </si>
  <si>
    <t>Common stock issued for services</t>
  </si>
  <si>
    <t>Common stock issued for services, Shares</t>
  </si>
  <si>
    <t>Share based compensation</t>
  </si>
  <si>
    <t>Warrants issued with promissory notes</t>
  </si>
  <si>
    <t>Purchase of 50 shares of Treasury stock under termination agreement</t>
  </si>
  <si>
    <t>Purchase of 50 shares of Treasury stock under termination agreement, Shares</t>
  </si>
  <si>
    <t>10 preferred shares issued from treasury for services</t>
  </si>
  <si>
    <t>10 preferred shares issued from treasury for services, Shares</t>
  </si>
  <si>
    <t>Stock issued with promissory note</t>
  </si>
  <si>
    <t>Stock issued with promissory note, Shares</t>
  </si>
  <si>
    <t>Stock issued to acquire oil and gas assets</t>
  </si>
  <si>
    <t>Stock issued to acquire oil and gas assets, Shares</t>
  </si>
  <si>
    <t>Net loss</t>
  </si>
  <si>
    <t>Balance at Dec. 31, 2013</t>
  </si>
  <si>
    <t>Balance, Shares at Dec. 31, 2013</t>
  </si>
  <si>
    <t>60 preferred shares converted to 7,000,000 common shares</t>
  </si>
  <si>
    <t>60 preferred shares converted to 7,000,000 common shares, Shares</t>
  </si>
  <si>
    <t>Warrants issued with convertible promissory notes</t>
  </si>
  <si>
    <t>Warrants issued with convertible promissory notes, Shares</t>
  </si>
  <si>
    <t>Warrants issued to placement agents</t>
  </si>
  <si>
    <t>Warrants issued to placement agents, Shares</t>
  </si>
  <si>
    <t>Warrant amendment expense</t>
  </si>
  <si>
    <t>Beneficial conversion feature</t>
  </si>
  <si>
    <t>Beneficial conversion feature, Shares</t>
  </si>
  <si>
    <t>Stock issued to settle liabilities</t>
  </si>
  <si>
    <t>Stock issued to settle liabilities, Shares</t>
  </si>
  <si>
    <t>Common stock retired</t>
  </si>
  <si>
    <t>Common stock retired, Shares</t>
  </si>
  <si>
    <t>Stock and Warrants issued to acquire Richfield Oil &amp; Gas, Inc.</t>
  </si>
  <si>
    <t>Stock and Warrants issued to acquire Richfield Oil &amp; Gas, Inc., Shares</t>
  </si>
  <si>
    <t>Balance at Dec. 31, 2014</t>
  </si>
  <si>
    <t>Balance, Shares at Dec. 31, 2014</t>
  </si>
  <si>
    <t>Consolidated Statement Of Stockholders Equity (Parenthetical) - $ / shares</t>
  </si>
  <si>
    <t>Statement of Stockholders' Equity [Abstract]</t>
  </si>
  <si>
    <t>Purchase of shares of treasury stock under termination agreement</t>
  </si>
  <si>
    <t>Preferred shares issued from treasury for services</t>
  </si>
  <si>
    <t>Preferred shares converted</t>
  </si>
  <si>
    <t>Common shares</t>
  </si>
  <si>
    <t>Consolidated Statements of Cash Flows - USD ($)</t>
  </si>
  <si>
    <t>Cash Flows From Operating Activities:</t>
  </si>
  <si>
    <t>Adjustments to reconcile net loss to net cash provided by (used in) operating activities:</t>
  </si>
  <si>
    <t>Accretion of asset retirement obligation</t>
  </si>
  <si>
    <t>Bad debt</t>
  </si>
  <si>
    <t>Stock based compensation</t>
  </si>
  <si>
    <t>Amortization of debt issue costs</t>
  </si>
  <si>
    <t>Write off of goodwill</t>
  </si>
  <si>
    <t>Accretion of debt discount</t>
  </si>
  <si>
    <t>(Increase) decrease in:</t>
  </si>
  <si>
    <t>Inventory</t>
  </si>
  <si>
    <t>Increase (decrease) in:</t>
  </si>
  <si>
    <t>Net Cash Used In Operating Activities</t>
  </si>
  <si>
    <t>Cash Flows From Investing Activities:</t>
  </si>
  <si>
    <t>Cash received from acquisition of Richfield Oil &amp; Gas, Inc.</t>
  </si>
  <si>
    <t>Purchase of oil and gas properties</t>
  </si>
  <si>
    <t>Proceeds from sale of oil and gas interests</t>
  </si>
  <si>
    <t>Proceeds from sale of oil and gas properties</t>
  </si>
  <si>
    <t>Purchase of vehicles</t>
  </si>
  <si>
    <t>Purchase of furniture and equipment</t>
  </si>
  <si>
    <t>Cash Provided to Richfield Oil &amp; Gas, Inc.</t>
  </si>
  <si>
    <t>Net Cash Used In Investing Activities</t>
  </si>
  <si>
    <t>Cash Flows From Financing Activities:</t>
  </si>
  <si>
    <t>Proceeds from notes payable</t>
  </si>
  <si>
    <t>Repayments on notes payable</t>
  </si>
  <si>
    <t>Proceeds from convertible notes payable</t>
  </si>
  <si>
    <t>Debt issuance costs paid in cash</t>
  </si>
  <si>
    <t>Sale of common stock for cash</t>
  </si>
  <si>
    <t>Purchase of treasury stock</t>
  </si>
  <si>
    <t>Net Cash Provided By Financing Activities</t>
  </si>
  <si>
    <t>Net change in cash</t>
  </si>
  <si>
    <t>Cash at beginning of period</t>
  </si>
  <si>
    <t>Cash at end of period</t>
  </si>
  <si>
    <t>Supplemental disclosures of cash flow information:</t>
  </si>
  <si>
    <t>Cash paid for interest</t>
  </si>
  <si>
    <t>Cash paid for taxes</t>
  </si>
  <si>
    <t>Supplemental disclosure of non-cash investing and financing activities:</t>
  </si>
  <si>
    <t>Conversion of notes payable and accrued interest to common stock</t>
  </si>
  <si>
    <t>Issuance of common stock and warrants for acquisition of Richfield Oil &amp; Gas, Inc.</t>
  </si>
  <si>
    <t>Issuance of common stock to settle liabilities</t>
  </si>
  <si>
    <t>Purchase of property for common stock</t>
  </si>
  <si>
    <t>Original issue discount on notes payable</t>
  </si>
  <si>
    <t>Original issue discount on convertible notes payable</t>
  </si>
  <si>
    <t>Debt issuance costs paid in the form of warrants</t>
  </si>
  <si>
    <t>Debt issuance costs accrued</t>
  </si>
  <si>
    <t>Increase in asset retirement obligation</t>
  </si>
  <si>
    <t>Vehicles purchased through issuance of notes payable</t>
  </si>
  <si>
    <t>Capitalized oil and gas properties included in accounts payable</t>
  </si>
  <si>
    <t>Reclass convertible note to demand note</t>
  </si>
  <si>
    <t>Nature of Operations and Basis of Presentation</t>
  </si>
  <si>
    <t>Nature of Operations and Basis of Presentation [Abstract]</t>
  </si>
  <si>
    <t>Note 1 Nature of Operations and Basis of Presentation: Nature of Operations Stratex Oil &amp; Gas Holdings, Inc. (“we or the “Company”) was incorporated on August 15, 2003 as Poway Muffler and Brake Inc. in California to enter the muffler and brake business. On December 15, 2008, a merger was effected with Ross Investments Inc., a Colorado shell corporation. Ross Investments was the acquirer and the surviving corporation. Ross Investments Inc. then changed its name to Poway Muffler and Brake, Inc. On May 25, 2012, we filed an Amendment to our Certificate of Incorporation by which we changed our name from Poway Muffler and Brake, Inc., a Colorado corporation, to Stratex Oil &amp; Gas Holdings, Inc., with the Secretary of the State of Colorado. On July 6, 2012, Stratex Acquisition Corp., a wholly-owned subsidiary of Stratex Oil &amp; Gas Holdings, Inc. merged with and into Stratex Oil &amp; Gas, Inc., a Delaware corporation (“Stratex”) (“SOG”). Stratex was the surviving corporation of that Merger. As a result of the merger, we acquired the business of Stratex, and continued the business operations of Stratex as a wholly-owned subsidiary. On December 1, 2014, pursuant to the terms and condition of the Agreement and Plan of Merger dated May 6, 2014 by and among Stratex Oil &amp; Gas Holdings, Inc. (the “Company”), Richfield Acquisition Corp. (“Merger Sub”), and Richfield Oil &amp; Gas Company (“Richfield”), as amended by Amendment No. 1 to Agreement and Plan and Merger dated July 17, 2014 (the Agreement and Plan of Merger, as so amended, the “Merger Agreement”), Merger Sub merged with and into Richfield, with Richfield continuing as the surviving corporation and as a wholly owned subsidiary of Stratex (the “Richfield Merger”). The Company is engaged in the sale of oil and gas and the exploration for and development of oil and gas reserves in Texas, Kansas, North Dakota, Montana, and Utah. Basis of Presentation The accompanying consolidated financial statements and related notes have been prepared in accordance with accounting principles generally accepted in the United States of America (“US GAAP”) and include the accounts of the Company and
its wholly-owned subsidiaries. All material intercompany balances and transactions have been eliminated in consolidation.</t>
  </si>
  <si>
    <t>Summary of Significant Accounting Policies</t>
  </si>
  <si>
    <t>Summary of Significant Accounting Policies [Abstract]</t>
  </si>
  <si>
    <t>Summary of Significant Accounting Policies:</t>
  </si>
  <si>
    <t>Note 2 Summary of Significant Accounting Policies: Principles of Consolidation and Presentation The accompanying consolidated financial statements and related notes have been prepared in accordance with accounting principles generally accepted in the United States of America (“US GAAP”) and include the accounts of the Company and its wholly-owned subsidiaries. All material intercompany balances and transactions have been eliminated in consolidation. Reclassification Certain amounts in the prior period financial statements have been reclassified to conform to the current period presentation. These reclassifications had no effect on reported losses. Use of Estimates The preparation of consolidated financial statements in conformity with U.S. GAAP requires management to make estimates and assumptions that affect the amounts reported in the consolidated financial statements and accompanying notes. Such estimates and assumptions impact, among others, the following: allowance for bad debt, the fair value of share-based payments, fair value of derivative liabilities, estimates of the probability and potential magnitude of contingent liabilities and the valuation allowance for deferred tax assets due to continuing operating losse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 The accompanying consolidated financial statements contain estimates of the Company’s proved reserves and the estimated future net revenues from the proved reserves. These estimates are based on various assumptions, including assumptions required by the United States Securities and Exchange Commission (“SEC”) relating to oil and gas prices, drilling and operating expenses, capital expenditures, taxes and availability of funds. The process of estimating oil and gas reserves is complex and involves significant decisions and assumptions in the evaluation of available geological, geophysical, engineering and economic data for each reservoir. Actual future production, oil and gas prices, revenues, taxes, development expenditures, operating expenses and quantities of recoverable oil and gas reserves most likely will vary from these estimates. Such variations may be significant and could materially affect the estimated quantities and present value of our proved reserves. In addition, the Company’s management may adjust estimates of proved reserves to reflect production history, results of exploration and development drilling, prevailing oil and gas prices and other factors, many of which are beyond the Company’s control. The Company’s properties may also be susceptible to hydrocarbon drainage from production by operators on adjacent properties. The present value of future net cash flows from the Company’s proved reserves is not necessarily the same as the current market value of the Company’s estimated oil and natural gas reserves. The estimated discounted future net cash flows from the Company’s proved reserves is based on the average, first-day-of-the-month price during the 12-month period preceding the measurement date. Actual future net cash flows from oil and natural gas properties also will be affected by factors such as actual prices received for oil and gas, actual development and production costs, the amount and timing of actual production, the supply of and demand for oil and gas, and changes in governmental regulations or taxes. The timing of the Company’s production and incurrence of expenses in connection with the development and production of oil and natural gas properties will affect the timing of actual future net cash flows from proved reserves, and thus their actual present value. In addition, the 10% discount factor used when calculating discounted future net cash flows for financial statement disclosure may not be the most appropriate discount factor based on interest rates in effect from time to time and risks associated with the Company or the oil and natural gas industry in general. Risks and Uncertainties The Company operates in an industry that is subject to intense competition and change in consumer demand. The Company's operations are subject to significant risk and uncertainties including financial and operational risks including the potential risk of business failure. The Company’s future success depends largely on its ability to find and develop or acquire additional oil and gas reserves that are economically recoverable. Unless the Company replaces the reserves produced through successful development, exploration or acquisition activities, proved reserves will decline over time. Recovery of any additional reserves will require significant capital expenditures and successful drilling operations. The Company may not be able to successfully find and produce reserves economically
in the future. In addition, the Company may not be able to acquire proved reserves at acceptable costs. Cash and Cash Equivalents The Company considers all highly liquid instruments purchased with an original maturity of three months or less to be cash equivalents. There were no cash equivalents at December 31, 2014 and 2013. The Company minimizes its credit risk associated with cash by periodically evaluating the credit quality of its primary financial institution. The balance at times may exceed federally insured limits. Accounts Receivable and Allowance for Doubtful Accounts Accounts receivable consist primarily of oil and gas receivables, net of a valuation allowance for doubtful accounts. As of December 31, 2014 and 2013, the allowance for doubtful accounts was $0. Oil and Gas Properties, Successful Efforts Method The Company accounts for oil and gas properties by the successful efforts method. Under this method of accounting, costs to acquire mineral interests in oil and gas properties, to drill and equip exploratory wells that find proved reserves, and to drill and equip development wells are capitalized. Costs to drill exploratory wells that do not find proved reserves, geological and geophysical costs, and costs of carrying and retaining unproved properties are expensed as incurred. The Company evaluates its proved oil and gas properties for impairment on a field-by-field basis whenever events or changes in circumstances indicate that an asset’s carrying value may not be recoverable. The Company follows FASB ASC 360 - Property, Plant, and Equipment, for these evaluations. Unamortized capital costs are reduced to fair value if the undiscounted future net cash flows from our interest in the property’s estimated proved reserves are less than the asset’s net book value. During the year ended December 31, 2014 and 2013, the Company recorded impairments on oil and gas assets of $3,697,924 and $753,865, respectively. The costs of development wells are capitalized whether productive or non-productive. Leasehold acquisition costs are capitalized when incurred. If proved reserves are found on an unproved property, leasehold cost is transferred to proved properties. Exploration dry holes are charged to expense when it is determined that no commercial reserves exist. Other exploration costs, including personnel costs, geological and geophysical expenses and delay rentals for oil and gas leases, are charged to expense when incurred. The costs of acquiring or constructing support equipment and facilities used in oil and natural gas producing activities are capitalized. Production costs are charged to expense as incurred and are those costs incurred to operate and maintain the Company’s wells and related equipment and facilities. Depletion of producing oil and gas properties is recorded based on units of production. Acquisition costs of proved properties are depleted on the basis of all proved reserves, developed and undeveloped, and capitalized development costs (wells and related equipment and facilities) are depleted on the basis of proved developed reserves. As more fully described below, proved reserves are estimated by the Company’s independent petroleum engineer and are subject to future revisions based on availability of additional information. Asset retirement costs are recognized when the asset is placed in service, and are depleted over proved reserves using the units of production method. Oil and gas properties are reviewed for impairment when facts and circumstances indicate that their carrying value may not be recoverable. The Company compares net capitalized costs of proved oil and gas properties to estimated undiscounted future net cash flows using management’s expectations of future oil and natural gas prices. These future price scenarios reflect the Company’s estimation of future price volatility. If net capitalized costs exceed estimated undiscounted future net cash flows, the measurement of impairment is based on estimated fair value, using estimated discounted future net cash flows based on management’s expectations of future oil and natural gas prices. Unproven properties that are individually significant are assessed for impairment and if considered impaired are charged to expense when such impairment is deemed to have occurred. We perform periodic assessment of individually significant unproved crude oil and gas properties for impairment on a quarterly basis and we would recognize a loss at the time if there was an impairment by providing an impairment allowance. In determining whether a significant unproved property is impaired we consider numerous factors including, but not limited to, current exploration plans, favorable or unfavorable exploratory activity on adjacent leaseholds, our management and geologists’ evaluation of the lease, and the remaining months in the lease term. As of December 31, 2014 and 2013, the Company does not have unproved properties whose acquisition costs are not significant. Thus, all unproven properties were assessed for impairment and the Company recorded an impairment allowance for expiring leases for the years ended December 31, 2014 and 2013. The sale of a partial interest in a proved oil and gas property is accounted for as normal retirement and no gain or loss is recognized as long as this treatment does not significantly affect the units-of-production depletion rate. If the units-of-production rate is significantly affected, then the sale shall be accounted for as the sale of an asset, and a gain or loss shall be recognized. The unamortized cost of the property or group of properties shall be apportioned to the interest sold and the interest retained on the basis of the fair values of those interests. A gain or loss is recognized for all other sales of producing properties and is included in the results of operations. The sale of a partial interest in an unproved property is accounted for as a recovery of cost when substantial uncertainty exists as to recovery of the cost applicable to the interest retained. A gain on the sale is recognized to the extent the sales price exceeds the carrying amount of the unproved property. A gain or loss is recognized for all other sales of nonproducing properties and is included in the results of operations. Support Facilities and Equipment Support facilities and equipment include property and equipment that are not oil and gas properties and are recorded at cost and depreciated using the straight-line method over their estimated useful lives of five to ten years. Expenditures for replacements, renewals, and betterments are capitalized. Maintenance and repairs are charged to operations as incurred. Long-lived assets, other than oil and gas properties, are evaluated for impairment to determine if current circumstances and market conditions indicate the carrying amount may not be recoverable. Our support facilities and equipment are generally located in proximity to certain of our principal fields. Proved Reserves Estimates of the Company’s proved reserves included in this report are prepared in accordance with U.S. GAAP and guidelines from the SEC. The Company’s engineering estimates of proved oil and natural gas reserves directly impact financial accounting estimates, including depreciation, depletion and amortization expense and impairment. Proved oil and natural gas reserves are the estimated quantities of oil and natural gas reserves that geological and engineering data demonstrate with reasonable certainty to be recoverable in future years from known reservoirs under period-end economic and operating conditions. The process of estimating quantities of proved reserves is very complex, requiring significant subjective decisions in the evaluation of all geological, engineering and economic data for each reservoir. The accuracy of a reserve estimate is a function of: (i) the quality and quantity of available data; (ii) the interpretation of that data; (iii) the accuracy of various mandated economic assumptions; and (iv) the judgment of the persons preparing the estimate. The data for a given reservoir may change substantially over time as a result of numerous factors, including additional development activity, evolving production history and continual reassessment of the viability of production under varying economic conditions. Changes in oil and natural gas prices, operating costs and expected performance from a given reservoir also will result in revisions to the amount of the Company’s estimated proved reserves. The Company engages independent reserve engineers to estimate its proved reserves. Asset Retirement Obligations The Company follows the provisions of the FASB ASC 410 - Asset Retirement and Environmental Obligations. The fair value of an asset retirement obligation is recognized in the period in which it is incurred if a reasonable estimate of fair value can be made. As of December 31, 2014 and 2013, the Company’s obligations were $639,349 and $34,000, respectively. The present value of the estimated asset retirement costs is capitalized as part of the carrying amount of the long-lived asset. The Company’s asset retirement obligations relate to the abandonment of oil and gas producing facilities. The amounts recognized are based upon numerous estimates and assumptions, including future retirement costs, future recoverable quantities of oil and gas, future inflation rates and the credit-adjusted risk-free interest rate. Accretion of asset retirement costs were immaterial for the years ended December 31, 2014 and 2013. Debt Issue Costs and Debt Discount The Company may pay debt issue costs, and record debt discounts in connection with raising funds through the issuance of convertible debt. These costs are amortized over the life of the debt to interest expense. If a conversion of the underlying debt occurs, a proportionate share of the unamortized amounts is immediately expensed. Original Issue Discount For certain debt issued the Company provided the debt holder with an original issue discount. The original issue discount was equal to simple interest at 10% -20% of the proceeds raised. The original issue discount was recorded to debt discount reducing the face amount of the note and is being amortized to interest expense over the maturity period of the debt. For certain debt the original issue discount exceeded face value bringing the carrying value to $0 and the remainder charged to interest expense. Beneficial Conversion Feature For conventional convertible debt where the rate of conversion is below market value, the Company records a “beneficial conversion feature” (“BCF”) and related debt discount. When the Company records a BCF the relative fair value of the BCF would be recorded as a debt discount against the face amount of the respective debt instrument. The debt discount attributable to the BCF is amortized over the period from issuance to the date that the debt matures. Derivative Financial Instruments Fair value accounting requires bifurcation of embedded derivative instruments such as ratchet provisions or conversion features in convertible debt or equity instruments, and measurement of their fair value for accounting purposes. In determining the appropriate fair value, the Company utilized an option pricing model. In assessing the Company’s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the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option pricing model. Revenue Recognition Revenues from the sale of oil and natural gas are recognized when the product is delivered at a fixed or determinable price, title has transferred, and collectability is reasonably assured and evidenced by a contract. The Company follows the “sales method” of accounting for oil and natural gas revenue, so it recognizes revenue on all natural gas or crude oil sold to purchasers, regardless of whether the sales are proportionate to its ownership in the property. A receivable or liability is recognized only to the extent that the Company has an imbalance on a specific property greater than its share of the expected remaining proved reserves. Share-Based Payments Generally, all forms of share-based payments, including stock option grants, warrants, restricted stock grants and stock appreciation rights are measured at their fair value utilizing an option pricing model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s resulting from share-based payments are recorded in cost of goods sold or general and administrative expense in the statement of operations, depending on the nature of the services provided. Income Taxes The Company is a taxable entity and recognizes deferred tax assets and liabilities for the future tax consequences attributable to differences between the financial statement carrying amounts of existing assets and liabilities and their respective tax base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 Interest and penalties associated with income taxes are included in selling, general and administrative expense. The Company follows ASC 740 “Accounting for Uncertainty in Income Taxes” which prescribes a comprehensive model of how a company should recognize, measure, present, and disclose in its consolidated financial statements uncertain tax positions that the Company has taken or expects to take on a tax return. ASC 740 states that a tax benefit from an uncertain position may be recognized if it is "more likely than not" that the position is sustainable, based upon its technical merits. The tax benefit of a qualifying position is the largest amount of tax benefit that is greater than 50 percent likely of
being realized upon ultimate settlement with a taxing authority having full knowledge of all relevant information. After review of the Company’s tax positions, no liabilities were recorded for unrecognized tax benefits as of December 31, 2014 or December 31, 2013. Earnings Per Share Basic earnings (loss) per share is computed by dividing net income (loss) by the weighted average number of shares of common stock outstanding during each period. Diluted earnings (loss) per share is computed by dividing net income (loss), adjusted for changes in income or loss that resulted from the assumed conversion of convertible shares, by the weighted average number of shares of common stock, common stock equivalents and potentially dilutive securities outstanding during the period. The Company had the following potential common stock equivalents at December 31, 2014: Convertible debt – face amount of $21,657,939, conversion price of $0.25 - $2.50 73,782,461 Common stock options, exercise price of $0.08 - $0.50 15,225,000 Common stock warrants, exercise price of $0.15 - $5.00 33,450,677 Total common stock equivalents 122,458,138 The Company had the following potential common stock equivalents at December 31, 2013: Convertible debt – face amount of $216,000, conversion price of $0.70 308,571 Common stock options, exercise price of $0.08 - $0.50 8,975,000 Common stock warrants, exercise price of $0.15 - $0.85 9,306,250 Common stock to be issued 2,770,000 Total common stock equivalents 21,359,821 Since the Company reflected a net loss in 2014 and 2013, the effect of considering any common stock equivalents, would have been anti-dilutive. A separate computation of diluted earnings (loss) per share is not presented. Fair Value of Financial Instru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inherent in the inputs to the valuation techniqu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nd liabilitie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prepaid expenses and other current assets, accounts payable and accrued liabilities approximate their fair values because of the short maturity of these instruments. The Company’s Level 3 financial liabilities consist of the derivative warrants issued with the 2011 notes payables for which there is no current market for this security such that the determination of fair value requires significant judgment or estimation. The Company valued the reset adjustments in the warrant on subsequent potential equity offerings using an option pricing model, for which management understands the methodologies. These models incorporate transaction details such as the Company’s stock price, contractual terms, maturity, risk-free rates, as well as assumptions about future financings, volatility, and holder behavior as of the date of issuance and each balance sheet date.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he Company uses Level 3 of the fair value hierarchy to measure the fair value of the derivative liabilities and revalues its derivative warrant liability at every reporting period and recognizes gains or losses in the statements of operations attributable to the change in the fair value of the derivatives. Financial instruments measured at fair value on a recurring basis are summarized below and disclosed on the balance sheets as follows: December 31, 2014 Fair Value Measurement Using Level 1 Level 2 Level 3 Total Derivative warrant liabilities $ - $ - $ 128,829 $ 128,829 December 31, 2013 Fair Value Measurement Using Level 1 Level 2 Level 3 Total Derivative warrant liabilities $ - $ - $ 76,675 $ 76,675 The table below provides a summary of the changes in fair value, including net transfers in and/or out, of all financial instruments measured at fair value on a recurring basis using significant unobservable inputs (Level 3) during the period January 1, 2012 to December 31, 2013: Fair Value Derivative Liabilities Total Balance, January 1, 2013 $ 593,555 $ 593,555 Purchases, issuances and settlements - - Total gains or losses (realized/unrealized) included in net loss (516,880 ) (516,880 ) Transfers in and/or out of Level 3 - - Balance, December 31, 2013 $ 76,675 $ 76,675 Purchases, issuances and settlements Total gains or losses (realized/unrealized) included in net loss 52,154 52,154 Transfers in and/or out of Level 3 Balance, December 31, 2014 $ 128,829 128,829 Fair Value of Financial Assets and Liabilities Measured on a Non-Recurring Basis For periods in which impairment charges have been incurred, the Company is required to write down the value of the impaired asset to its estimated fair value. The initial measurement of these assets at fair value is calculated using discounted cash flow techniques and based on estimates of future revenues and costs. Significant Level 3 assumptions associated with the calculation of discounted cash flows used in the impairment analysis include the Company’s estimate of future crude oil and natural gas prices, production costs, development expenditures, and anticipated production of proved and probable reserves, appropriate risk-adjusted discount rates and other relevant data. The Company recorded total impairment losses of $4,740,899 and $753,865 for the years ended December 31, 2014 and 2013, respectively. Jumpstart Our Business Startups Act (“JOBS Act”), adopted January 3, 2012 We qualify as an “emerging growth company,” as defined in Section 2(a) of the Securities Act as modified by the Jumpstart Our Business Startups Act of 2012 (the “JOBS Act”). As such, we are permitted to rely on exemptions from various reporting requirements including, but not limited to, the requirement to comply with the auditor attestation requirements of Section 404(b) of the Sarbanes–Oxley Act of 2002, and the requirement to submit certain executive compensation matters to shareholder advisory votes such as “say on pay” and “say on frequency.”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We have elected to take advantage of the benefits of this extended transition period. Our financial statements may therefore not be comparable to those of companies that comply with such new or revised accounting standards. We will remain an emerging growth company up to the fifth anniversary of our first registered sale of common equity securities, or until the earliest of (a) the last day of the first fiscal year in which our annual gross revenues exceed $1 billion, (b) the date that we become a “large accelerated filer” as defined in Rule 12b-2 under the Exchange Act, which would occur if the market value of our common stock held by non-affiliates
exceeds $700 million as of the last business day of our most recently completed second fiscal quarter, or (c) the date on which we have issued more than $1 billion in non-convertible debt during the preceding three-year period. Recent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 In May 2014, the Financial Accounting Standards Board issued accounting guidance on revenue recognition. The amended guidance will enhance the comparability of revenue recognition practices and will be applied to all contracts with customers. Improved disclosures related to the nature, amount, timing, and uncertainty of revenue that is recognized are requirements under the amended guidance. This guidance will be effective for fiscal 2017 and will be required to be applied retrospectively. We are currently assessing the impact that this guidance will have on our financial statements at this time. In August 2014, the Financial Accounting Standards Board issued ASU No. 2014-15. This standard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This ASU is effective for fiscal years, and interim periods within those years, beginning on or after December 15, 2016, with early adoption permitted. The Company is evaluating the new guidance and plans to provide additional information about its expected impact at a future date. In April 2015, the Financial Accounting Standards Board issued ASU No. 2015-03. This standard provides guidance on the balance sheet presentation for debt issuance costs and debt discounts and debt premiums. To simplify the presentation of debt issuance costs, this standard requires that debt issuance costs related to a recognized debt liability be presented in the balance sheet as a direct deduction from the carrying amount of that debt liability. This ASU is effective for fiscal years beginning after December 15, 2015. The Company is evaluating the new guidance and plans to provide additional information about its expected impact at a future date.</t>
  </si>
  <si>
    <t>Going Conern</t>
  </si>
  <si>
    <t>Going Concern [Abstract]</t>
  </si>
  <si>
    <t>Going Concern</t>
  </si>
  <si>
    <t>Note 3 Going Concern: The Company’s consolidated financial statements have been prepared on a going concern basis which contemplates the realization of assets and the liquidation of liabilities in the ordinary course of business. The Company has incurred substantial losses from operations causing negative working capital, in that current liabilities exceed current assets, and the Company has negative operating cash flows, which raise substantial doubt about the Company’s ability to continue as a going concern. As reflected in the accompanying consolidated financial statements, the Company has a net loss of $13,988,216 and net cash used in operations of $5,526,247 for the year ended December 31, 2014 and has a working capital deficit of $2,435,050 at December 31, 2014. The ability of the Company to continue its operations is dependent on Management's plans, which include the raising of capital through debt and/or equity markets with some additional funding from other traditional financing sources, including term notes, until such time that funds provided by operations are sufficient to fund working capital requirements. The Company may need to incur additional liabilities with certain related parties to sustain the Company’s existence. The Company will require additional funding to finance the growth of its current and expected future operations as well as to achieve its strategic objectives. The Company believes its current available cash along with anticipated revenues may be insufficient to meet its cash needs for the near future. There can be no assurance that financing will be available in amounts or terms acceptable to the Company, if at all. These uncertainties create substantial doubt about the Company’s ability to continue as a going concern. The accompanying consolidated financial statements have been prepared on a going concern basis, which contemplates the realization of assets and the satisfaction of liabilities in the normal course of business. These consolidated financial statements do not include any adjustments relating to the recovery of the recorded assets or the classification of the liabilities that might be necessary should the Company be unable to continue as a going concern.</t>
  </si>
  <si>
    <t>Acquisition of Richfield Oil &amp; Gas Company</t>
  </si>
  <si>
    <t>Acquisition of Richfield Oil &amp; Gas Company [Abstract]</t>
  </si>
  <si>
    <t>Note 4 Acquisition of Richfield Oil &amp; Gas Company: On December 1, 2014, the Company acquired Richfield Oil &amp; Gas Company (Richfield) by merging a wholly owned subsidiary of the Company with and into Richfield, with Richfield continuing as the surviving corporation and wholly owned subsidiary of the Company. Richfield is involved in the exploration and production of crude oil and natural gas. Richfield’s asset base, technical capabilities and operating expertise, together with the Company’s project management, operational skills and financial capacity, should enable effective development of oil and gas reserves. At December 1, 2014, each share of Richfield common stock was exchanged for one share of common stock of the Company and each outstanding warrant to purchase Richfield common stock was exchanged for one warrant to purchase a share of the Company’s common stock. The components of the consideration transferred follow: Consideration attributable to stock issued (1) $ 8,183,220 Consideration attributable to exchanged warrants (2) 422,067 Consideration attributable to settlement of accounts and notes receivable (3) 4,645,463 Total consideration transferred $ 13,250,750 (1) The fair value of the Company’s common stock on the acquisition date was $0.135 per share based on the closing value on the NASDAQ OTC. The Company issued 60,616,448 shares of stock for the acquisition of Richfield. (2) The fair value of warrants issued by the Company on the acquisition to former warrant holders of Richfield. (3) The fair value of a note receivable and accounts receivables to the Company from Richfield that was settled upon the acquisition. The following table summarizes the assets acquired and liabilities assumed as of the acquisition date. The Company is in the process of obtaining additional valuation evidence, including appraisals and other market transactions, as it relates to certain oil and gas properties and other long-lived assets. Therefore, the provisional measurements for these amounts are subject to change. Cash and cash equivalents $ 6,011 Accounts receivable 188,887 Other current assets 140,439 Proven oil and gas properties (1) 8,145,486 Unproven oil and gas properties (2) 9,930,578 Well equipment 2,072,166 Furniture and equipment 38,205 Goodwill (3) 32,787 Total assets acquired 20,554,559 Accounts payable and accrued liabilities 2,500,473 Notes and loans payable (4) 4,114,183 Asset retirement obligations 601,153 Capital lease obligations 88,000 Total liabilities assumed 7,303,809 Net assets acquired $ 13,250,750 (1) Proven oil and gas properties were measured primarily using an income approach. The fair value measurements of the oil and gas assets were based, in part, on significant inputs not observable in the market and thus represent a Level 3 measurement. The significant inputs included Richfield resources, assumed future production profiles, commodity prices (mainly based on observable market inputs), discount rate of 15.0 percent, risk adjustments of classes of reserves between 10.0% and 100.0% and assumptions on the timing and amount of future development and operating costs. (2) Unproven oil and gas properties were measured primarily using a market approach with internal management inputs based, in part, on significant inputs not observable in the market and thus represent a Level 3 measurement. The significant inputs include estimated price per acre, potential future production and assumptions on the timing and amount of future development and operating costs. (3) Goodwill was the excess of the consideration transferred over the net assets recognized and represents the future economic benefits arising from other assets acquired that could not be individually identified and separately recognized. Goodwill is not amortized and is not deductible for tax purposes. (4) Notes and loans payable and capital lease obligations were recognized mainly at market rates at closing (Level 1). The following table presents revenues and earnings for Richfield for the period presented: Acquisition Date Through December 31, 2014 Revenues $ 103,638 Earnings $ (917,187 ) Pro Forma Impact of Richfield Merger. The following table presents unaudited pro forma information for the Company as if the merger of Richfield had occurred at the beginning of each year presented: 2014 2013 Revenues $ 2,187,958 $ 1,893,593 Net loss $ (24,102,174 ) $ (12,034,499 ) Loss per common share $ (0.22 ) $ (0.11 ) The historical financial information was adjusted to give effect to the pro forma events that were directly attributable to the merger and factually supportable. The unaudited pro forma consolidated results are not necessarily indicative of what the consolidated results of operations actually would have been had the merger been completed on January 1, 2014, or on January 1, 2013. In addition, the unaudited pro forma consolidated results do not purport to project the future results of operations of the combined company. The unaudited pro forma consolidated results reflect pro forma adjustments for depletion and depreciation expense related to the fair value adjustment to oil and gas properties, and elimination of interest expense related to the loan from Stratex.</t>
  </si>
  <si>
    <t>Oil and Gas Assets</t>
  </si>
  <si>
    <t>Oil and Gas Assets [Abstract]</t>
  </si>
  <si>
    <t>Note 5 Oil and Gas Assets: The following table summarizes the Company’s oil and gas assets, net: Balance – January 1, 2013 $ 2,527,249 Additions 1,141,503 Depletion (98,335 ) Impairment (753,865 ) Abandonments - Dispositions (540,000 ) Balance – December 31, 2013 2,276,552 Additions 23,377,139 Depletion (163,095 ) Asset retirement obligations 36,238 Impairment (3,697,924 ) Abandonments (1,042,975 ) Dispositions - Balance – December 31, 2014 $ 20,785,935 The Company owns support facilities and equipment which serve its oil and gas production activities. The following table summarizes the properties and equipment, net: Balance – January 1, 2013 $ 114,495 Additions 40,424 Depreciation (16,838 ) Impairment - Balance – December 31, 2013 138,081 Additions 2,578,822 Depreciation (64,193 ) Dispositions (439 ) Balance – December 31, 2014 $ 2,652,271 In July 2013, we entered into an Assignment and Conveyance Agreement (the “Agreement”) with Oasis Petroleum North America, LLC. (“Oasis”). Pursuant to the Agreement, we sold certain oil &amp; gas property located in Roosevelt, Montana to Oasis for consideration of $215,000 cash. We recognized a gain on the sale of $215,000 in the year ended December 31, 2013. On July 1, 2013, we entered into a Purchase &amp; Sale Agreement (the “Agreement”) with Nebraska Alliance Resources, LLC. (“Nebraska”). Pursuant to the Agreement, we sold certain oil &amp; gas property located in Sioux County, Colorado to Nebraska for consideration of $600,000 cash. We recognized a gain on the sale of $60,000 in the year ended December 31, 2013. On March 14, 2014, we entered into a Purchase &amp; Sale Agreement Option (the “Agreement”) to sell certain oil &amp; gas property interests located in Weld, Colorado with Prime Meridian Oil &amp; Gas, LLC (the “Purchaser”). The sale was completed on March 31, 2014. We recognized a gain on the sale of $450,000 during the year ended December 31, 2014. During the year ended December 31, 2014, the Company abandoned certain working and net revenue interests in oil and gas property located in Callahan County, Texas and Sumner County, Kansas. In connection with the abandonment, the Company recognized losses totaling $1,042,975. As of December 31, 2014 and 2013, the Company had $163,095 and $98,335, respectively to depletion expense.</t>
  </si>
  <si>
    <t>Vehicles, Furniture and Equipment</t>
  </si>
  <si>
    <t>Vehicles Furniture and Equipment [Abstract]</t>
  </si>
  <si>
    <t>Note 6 Vehicles, Furniture and Equipment: The following table summarizes furniture and equipment, net: Balance – January 1, 2013 $ 994 Additions 2,314 Depreciation (928 ) Impairment - Balance – December 31, 2013 2,380 Additions 133,792 Depreciation (13,863 ) Impairment Balance – December 31, 2014 $ 122,309 During years ended December 31, 2014 and 2013, the Company recorded $13,863 and $928, respectively to depreciation expense.</t>
  </si>
  <si>
    <t>Demand Notes Payable</t>
  </si>
  <si>
    <t>Demand Notes Payable [Abstract]</t>
  </si>
  <si>
    <t>Note 7 Demand Notes Payable: As of December 31, 2013, three (3) convertible notes for an aggregate principal amount of $216,000 had become due and were in default. These notes were reclassified and are recorded as due on demand. During the year ended December 31, 2014, two (2) of these notes in the aggregate principal amount of $96,000 were repaid in full. The balance due to the remaining note holder as of December 31, 2014 was $120,000 and is convertible into shares of common stock at a conversion rate of $0.70 per share. As part of the merger with Richfield, on December 1, 2014, the Company agreed to assume two (2) convertible notes in the aggregate principal amount of $52,560 and $150,015. The notes bear interest at 12.0% and 10.0% per annum and are convertible into shares of common stock at a conversion rate of $2.50 and $0.60 per share, respectively. These notes have become due and are currently in default. They have been reclassified and are recorded as due on demand as of December 31, 2014.</t>
  </si>
  <si>
    <t>Notes Payable</t>
  </si>
  <si>
    <t>Notes Payable [Abstract]</t>
  </si>
  <si>
    <t>Notes Payable:</t>
  </si>
  <si>
    <t xml:space="preserve">Note 8 Notes Payable: (A) Promissory Note On May 11, 2013 a promissory note issued in 2012 with principal of $288,750 matured and a new promissory note with principal of $288,750 was issued. This was considered a substantial modification of terms and the Company applied extinguishment accounting. The note bore interest at 12% per annum and was to be due in interest only payments for the first 24 months. Although the note did not mature until May 10, 2015, it was paid in full on August 29, 2013. In addition, the Company issued the note holder a five (5) year common stock purchase warrant exercisable for up to 375,000 shares of common stock at $0.85 per share. The issuance of the warrants was recorded as interest expense on the date of issuance. The note was secured by certain oil and gas assets of the Company. Extinguishment Accounting The Company compared the fair value of the note on the date of modification to the as-modified note. Because the fair value of the as-modified note was 10% greater than the fair value of the existing note, the Company applied extinguishment accounting, resulting in a loss on extinguishment of debt of $411,030, for the year ended December 31, 2013. The Company recorded the loss as interest expense in the Statement of Operations. (B) Promissory Note On March 15, 2013, the Company issued a promissory note with principal of $400,000 for proceeds of $400,000. The note bore interest at 12% per annum with interest only payments for the first 24 months. The note was to mature on March 14, 2015. In addition, the Company issued the note holder a five (5) year common stock purchase warrant exercisable for up to 500,000 shares of common stock at $0.85 per share. The issuance of the warrants was recorded as a debt discount up to the face
amount of the note. The amount in excess of the face amount of the note was recorded to interest expense on the date of issuance. The note was secured by certain oil and gas assets of the Company. On August 26, 2013 the note was paid off. (C) Promissory Note On May 20, 2013, the Company issued a promissory note with principal of $80,000 for proceeds of $80,000. The note bears interest at 12% per annum and will be due in interest only payments for the first 24 months. The note matures on May 19, 2015. In addition, the Company issued the note holder a five (5) year common stock purchase warrant exercisable for up to 100,000 shares of common stock at $0.85 per share to an accredited investor. The issuance of the warrants was recorded as a debt discount up to the face amount of the note. The amount in excess of the face amount of the note was recorded to interest expense on the date of issuance. The note is secured by certain oil and gas assets of the Company. (D) Promissory Note On May 20, 2013, the Company issued a promissory note with principal of $25,000 for proceeds of $25,000. The note bears interest at 12% per annum and will be due in interest only payments for the first 24 months. The note matures on May 19, 2015. In addition, the Company issued the note holder a five (5) year common stock purchase warrant exercisable for up to 31,250 shares of common stock at $0.85 per share. The issuance of the warrants was recorded as a debt discount up to the face amount of the note. The amount in excess of the face amount of the note was recorded to interest expense on the date of issuance. The note is secured by certain oil and gas assets of the Company. (E) Promissory Note On July 1, 2013, the Company issued a promissory note with principal of $100,000 for proceeds of $100,000. The note bears interest at 12% per annum and will be due
in interest only payments for the first 36 months. The note matures on July 1, 2016. In addition, the Company issued the note holder a five (5) year common stock purchase warrant exercisable for up to 125,000 shares of common stock at $0.85 per share. The issuance of the warrants was recorded as a debt discount up to the face amount of the note. The amount in excess of the face amount of the note was recorded to interest expense on the date of issuance. The note is secured by certain oil and gas assets of the Company. On July 16, 2014 the note was paid off. (F) Promissory Note On October 1, 2013, the Company issued a promissory note with principal of $500,000 for proceeds of $500,000. The note bears interest at 12% per annum and will be due in interest only payments for the first 36 months. The note matures on September 30, 2016. In addition, the Company issued the purchaser, 1,000,000 shares of the common stock of the Company. The issuance of the shares was recorded as a debt discount equal to the market value of shares issued ($140,000) at issuance date. (G) Promissory Note On December 5, 2013, the Company issued a promissory note with principal of $500,000 for proceeds of $500,000. The note bears interest at 12% per annum and will be due in interest only payments for the first 36 months. The note matures on December 4, 2016. In addition, the Company issued the purchaser, 1,000,000 shares of the common stock of the Company. The issuance of the shares was recorded as a debt discount equal to the market value of shares issued ($150,000) at issuance date. (H) Promissory Note On December 12, 2013, the Company issued a promissory note with principal of $25,000 for proceeds of $25,000. The note bears interest at 12% per annum and will be due in interest only payments for
the first 36 months. The note matures on December 11, 2016. In addition, the Company issued the purchaser, 50,000 shares of the common stock of the Company. The issuance of the shares was recorded as a debt discount equal to the market value of shares issued ($9,000) at issuance date. (I) Promissory Note On January 27, 2014, the Company issued a promissory note with principal of $400,000 for proceeds of $400,000. The note bears interest at 12% per annum and will be due in interest only payments for the first 36 months. The note matures on January 27, 2017. In addition, the Company issued the purchaser, 800,000 shares of the common stock of the Company. The issuance of the shares was recorded as a debt discount equal to the market value of shares issued ($160,000) at issuance date. (J) Promissory Notes On February 14, 2014 and September 25, 2014, the Company issued promissory notes in the principal amount of $28,510 and $24,855, respectively, for the purchase of two vehicles. Monthly principal and interest payments are $599 and $450, respectively. The notes bear interest at 9.49% and 9.13% per annum and mature on February 13, 2019 and September 7, 2020, respectively. The notes are each secured by a vehicle. (K) Promissory Note On December 1, 2014 as part of the merger with Richfield, the Company assumed a promissory note in the amount of $578,454. The note bears interest at 10% per annum with monthly principal and interest payments in the amount of $15,000. The note matures on June 30, 2015. Notes payable as of December 31, 2014 is as follows: December 31, Notes payable $ 2,143,959 Discount on notes (314,388 ) Notes payable, net of debt discount 1,829,571 Less: Current maturities (573,094 ) Notes payable, net of debt discount and current maturities $ 1,256,477 Future minimum debt repayments under these obligations at December 31, 2014 are as follows: Year ending December 31: 2015 $ 678,357 2016 1,034,506 2017 410,116 2018 11,103 2019 and thereafter 9,878 $ 2,143,959 </t>
  </si>
  <si>
    <t>Convertible Notes Payable</t>
  </si>
  <si>
    <t>Convertible Notes Payable [Abstract]</t>
  </si>
  <si>
    <t xml:space="preserve">Note 9 Convertible Notes Payable: (A) Series A Senior Secured Convertible Promissory Notes From February 11, 2014 through April 10, 2014, the Company raised gross proceeds of $9,987,650 through the sale of units (the “Series A Units”) in a private offering (the “Series A Offering”). The purchase price for each Series A Unit was $50,000 and each Series A Unit consisted of (i) a 12% Series A Senior Secured Convertible Promissory Note in the principal amount of $50,000 (the “Series A Notes”) convertible into shares of common stock of the Company at a conversion price of $0.30 per share and (ii) a Series A warrant to purchase 33,333 shares of common stock of the Company at an exercise price of $0.30 per share (the “Series A Warrant”). All outstanding principal and interest of each Series A Note is due on February 11, 2016. The Series A Notes may be redeemed by the Company at any time following six (6) months after their respective issuance. If however, the Company elects to redeem the Series A Notes prior to the one (1) year anniversary date of the issuance of such Series A Note, the Company shall pay the holder all unpaid interest on the portion of the principal redeemed that would have been earned through such one (1) year anniversary date. The holder of each Series A Note may elect to convert the principal balance of the Series A Note into shares of common stock at any time following six (6) months after the issuance of such note. The Series A Notes are secured by a first lien on substantially all of the assets of the Company, including all present and future wells and working interests, on a pro-rata basis. Each Series A Note bears interest at 12% per annum and is due and payable quarterly, in arrears, with the initial interest payment due March 31, 2014. Beneficial Conversion Feature The intrinsic value of certain convertible notes, when issued, gave rise to a beneficial conversion feature which was recorded as a discount to the notes of $1,613,642 to be amortized over the period from issuance to the date that the debt matures. Warrants Each investor participating in the Series A Offering received a Series A Warrant, exercisable for up to 33,333 shares of common stock for every $50,000 invested. The Series A Warrants are exercisable at $0.30 per share. The Series A Warrants expire five (5) years from the date of issuance. During the year ended December 31, 2014, we issued Series A Warrants exercisable for up to 6,658,374 shares of our common stock to investors participating in the Series A Offering. The issuance of the Series A Warrants was recorded as a debt discount of $1,424,236 and is being amortized over the life of the Series A Note. (B) Series B Senior Secured Convertible Promissory Notes From June 6, 2014 through August 20, 2014, the Company raised gross proceeds of $8,014,560 through the sale of units (the “Series B Units”) in a private offering (the “Series B Offering”). The purchase price for each Series B Unit was $50,000 and each Series B Unit consisted of (i) a 12% Series B Senior Secured Convertible Promissory Note in the principal amount of $50,000 (the “Series B Notes”) convertible into shares of common stock of the Company at a conversion price of $0.30 per share and (ii) a Series B warrant to purchase 33,333 shares of common stock of the Company at an exercise price of $0.30 per share (the “Series B Warrant”). All outstanding principal and interest of each Series B Note is due on June 6, 2016. The Series B Notes may be redeemed by the Company at any time following six (6) months after their respective issuance. If however, the Company elects to redeem the Series B Notes prior to the one (1) year anniversary date of the issuance of such Series B Note, the Company shall pay the holder all unpaid interest on the portion of the principal redeemed that would have been earned through such one (1) year anniversary date. The holder of each Series B Note may elect to convert the principal balance of the Series B Note into shares of common stock at any time following six (6) months after the issuance of such note. The Series B Notes are secured by a first lien on substantially all of the assets of the Company, including all present and future wells and working interests, on a pro-rata basis. The lien is pari-passu with the lien granted in favor of the holders of the Company’s outstanding Series A Notes. Each Series B Note bears interest at 12% per annum and is due and payable quarterly, in
arrears, with the initial interest payment due September 30, 2014. Warrants Each investor participating in the Series B Offering received a Series B Warrant, exercisable for up to 33,333 shares of common stock for every $50,000 invested. The Series B Warrants are exercisable at $0.30 per share. The Series B Warrants expire five (5) years from the date of issuance. During the six months ended June 30, 2014, we issued Series B Warrants exercisable for up to 5,342,742 of our common stock to investors participating in the Series B Offering. The issuance of the Series B Warrants was recorded as a debt discount of $990,408 and is being amortized over the life of the Series B Note. (C) Other Convertible Promissory Notes As part of the merger with Richfield, on December 1, 2014, the Company agreed to assume two (2) convertible notes in the aggregate principal amount of $138,182 and $3,194,972. Both notes bear interest at 12.0% per annum and are convertible into shares of common stock at a conversion rate of $0.25 per share. The notes mature on May 31, 2105 and June 30, 2016 respectively. The following is a summary of Convertible Notes Payable: Balance – January 1, 2014 $ - Issuance of convertible notes payable 18,002,210 Discount recorded on beneficial conversion feature at issuance (1,613,642 ) Discount recorded on warrants at issuance (2,414,643 ) Assumption of convertible notes payable from merger 3,333,154 Accretion of debt discount 1,494,256 Convertible notes payable, net of debt discount 18,801,335 Less current maturities (138,132 ) Balance – December 31, 2014 $ 18,663,203 Future minimum debt repayments under these obligations at December 31, 2014 are as follows: Year ending December 31: 2015 $ 138,182 2016 21,197,182 2017 and thereafter - $ 21,335,364 (D) Debt Issuance Costs Debt issuance costs, net are as follows: Balance - January 1, 2014 $ - Debt issuance costs incurred in 2014 2,845,541 Amortization of debt issuance costs (958,163 ) Balance – December 31, 2014 $ 1,887,378 </t>
  </si>
  <si>
    <t>Stockholders' Equity</t>
  </si>
  <si>
    <t>Stockholders' Equity [Abstract]</t>
  </si>
  <si>
    <t>Note 10 Stockholders’ Equity: (A) Preferred Stock Pursuant to the Company’s Agreement and Plan of Merger with Richfield Oil &amp; Gas Company (“Richfield”), dated as of May 6, 2014 (the “Merger Agreement”), the exchange of all outstanding shares of our Series A Preferred Stock for 7,000,000 shares of our common stock is a condition to the Company’s and Richfield’s obligation to effect the merger. Each share of our Series A Preferred Stock entitles the holder thereof to cast 1,000,000 votes on all matters submitted to a vote of the stockholders. Accordingly, on August 20, 2014, our board of directors (the “Board”) approved the issuance of 7,000,000 shares of our common stock to Rotary Partners LLC, an entity in which Stephen Funk, our Chief Executive Officer, owns and controls one hundred percent (100%) of the membership interests. Such shares were issued in exchange for the surrender by Rotary Partners of 60 shares (constituting all) of the Company’s outstanding Series A Preferred Stock. Previously, such shares of Series A Preferred Stock had been issued to Mr. Funk who transferred them to Rotary Partners on August 19, 2014. During the year ended December 31, 2013, the Company issued 10 shares of preferred stock held in Treasury. Transaction Type Quantity of Shares Valuation Range of Value per Share Services rendered – officers 10 $ 830 $ 83.00 Total 10 $ 830 $ 83.00 (B) Common Stock During the year ended December 31, 2014, the Company issued the following common stock: Transaction Type Quantity of Shares Valuation Range of Value per Share Common stock issued to settle liabilities 270,000 $ 102,600 $ 0.38 Common stock issued for preferred stock 7,000,000 -- -- Common stock issued for services 1,625,180 531,854 0.23-0.36 Common stock issued with promissory notes 850,000 170,000 0.20 Common stock issued in connection with Richfield Merger 60,616,448 8,183,220 0.14 Total 70,361,628 $ 8,987,674 $ 0.14-0.38 During the year ended December 31, 2014, the Company granted common stock to a consultant for future services. The Company recognizes the fair value of the shares in the statement of operations in the period earned. As of December 31, 2014, the Company has $25,146 in stock compensation related to common stock issuance that is yet to be earned. During the year ended December 31, 2013, the Company issued the following common stock: Transaction Type Quantity of Shares Valuation Range of Value per Share Common stock issued for cash 70,000 $ 35,000 $ 0.50 Common stock issued for services 140,000 35,000 0.25 Conversion of debt and interest 51,249 36,000 0.70 Common stock issued with promissory notes 2,000,000 290,000 0.14-0.15 Common stock issued to acquire oil and gas assets 150,000 18,000 0.12 Total 2,411,249 $ 414,000 $ 0.12-0.70 (C) Warrants The following is a summary of the Company’s warrant activity: Warrants Weighted Average Exercise Price Outstanding – January 1, 2013 2,075,000 $ 0.43 Exercisable – January 1, 2013 2,075,000 $ 0.43 Granted 7,321,250 $ 0.26 Exercised - $ - Forfeited/Cancelled - $ - Outstanding – December 31, 2013 9,306,250 $ 0.30 Exercisable – December 31, 2013 9,306,250 $ 0.30 Granted 24,144,427 $ 0.36 Exercised - $ - Forfeited/Cancelled - $ - Outstanding – December 31, 2014 33,450,677 $ 0.34 Exercisable – December 31, 2014 33,450,677 $ 0.34 Warrants Outstanding Warrants Exercisable Range of exercise price Number Outstanding Weighted Average Remaining Contractual Life (in years) Weighted Average Exercise Price Number Exercisable Weighted Average Exercise Price $0.15 - $5 33,450,677 3.49 years $ 0.34 33,450,677 $ 0.34 At December 31, 2014 and December 31, 2013, the total intrinsic value of warrants outstanding and exercisable was $0 and $61,000, respectively. During the year ended December 31, 2014 the Company re-priced warrants to purchase an aggregate of 875,000 common shares in the capital of the Company from an exercise price of $0.85 to an exercise price of $0.15. All other warrant terms remain the same including the expiration dates of March through May 2018. The Company recorded interest expense related to the re-priced warrants of $14,755 during the year ended December 31, 2014 calculated as the fair value of the re-priced warrants minus the fair value of the warrants just prior to the re-pricing. During the year ended December 31, 2014 the Company re-priced warrants to purchase an aggregate of 125,000 shares of common stock from an exercise price of $0.85 to an exercise price of $0.30. All other warrant terms remain the same including the expiration date of July 2018. The Company recorded interest expense related to the re-priced warrants of $3,452 during the year ended December 31, 2014 calculated as the fair value of the re-priced warrants minus the current fair value of the warrants just prior to the re-pricing. On December 1, 2014 the Company issued 7,011,561 new warrants to former Richfield warrant holders as per the merger agreement. The exercise price and expiration dates remained the same as the previous Richfield warrants. These new warrants were valued at their fair value using the Black-Scholes warrants valuation model and Stratex’s historical data. The calculated fair value of the warrants Stratex issued on closing was $422,067 or $0.06 per warrant. During year ended December 31, 2013 the Company re-priced warrants to purchase an aggregate of 1,400,000 common shares in the capital of the Company from an exercise price of $1.65 to an exercise price of $0.30. All other warrant terms remain the same including the expiry date of October 31, 2017. The Company recorded compensation expense related to the re-priced warrants of $27,427 during 2013 calculated as the fair value of the re-priced warrants minus the current fair value of the surrendered warrants. On the dates of grant during the year ended December 31, 2014, the Company valued warrant issuances at fair value, utilizing a Black-Scholes option valuation model. The Company utilized the following management assumptions: Exercise price $0.30 – $0.37 Expected dividends 0% Expected volatility 151% – 168% Risk free interest rate 1.53% – 1.73% Contractual life of warrants 5 years On the dates of grant during the year ended December 31, 2013, the Company valued warrant issuances at fair value, utilizing a Black-Scholes option valuation model. The Company utilized the following management assumptions: Exercise price $0.15 – $1.65 Expected dividends 0% Expected volatility 172% Risk free interest rate 0.62% – 1.46% Contractual life of warrants 3.9 years – 5 years (D) Options The following is a summary of the Company’s option activity: Options Weighted Average Exercise Price Outstanding – January 1, 2013 3,000,000 $ 0.50 Exercisable – January 1, 2013 750,000 $ 0.50 Granted 11,100,000 $ 0.13 Exercised - $ - Forfeited/Cancelled (1,500,000 ) $ 0.50 Outstanding – December 31, 2013 12,600,000 $ 0.17 Exercisable – December 31, 2013 8,975,000 $ 0.16 Granted 5,250,000 $ 0.30 Exercised - $ - Forfeited/Cancelled - $ - Outstanding – December 31, 2014 17,850,000 $ 0.21 Exercisable – December 31, 2014 15,225,000 $ 0.19 Options Outstanding Options Exercisable Range of exercise price Number Outstanding Weighted Average Contractual Life (in years) Weighted Average Exercise Price Number Exercisable Weighted Average Exercise Price $0.08-$0.50 17,850,000 4.83 years $ 0.21 15,225,000 $ 0.19 At December 31, 2014, the total intrinsic value of options outstanding and exercisable was $0. At December 31, 2013, the total intrinsic value of options outstanding and exercisable was $363,000 and $333,000, respectively. During the year ended December 31, 2014, the Company's board of directors authorized the grant of 5,250,000 stock options, having a total fair value of approximately $1,170,503, with vesting periods ranging from immediate to 2.00 years. These options expire between April 2019 and September 2019. As of December 31, 2014, the Company has $453,235 in stock-based compensation related to stock options that is yet to be vested. The weighted average expensing period of the unvested options is 0.65 years. On the dates of grant during the year ended December 31, 2014, the Company valued option issuances at fair value, utilizing a Black-Scholes option valuation model. The Company utilized the following management assumptions: Exercise price $0.30– $0.39 Expected dividends 0% Expected volatility 151% – 158% Risk free interest rate 1.58%–1.80% Expected life of options 2.5– 3.5 years Expected forfeitures 0% On the dates of grant during the year ended December 31, 2013, the Company valued option issuances at fair value, utilizing a Black-Scholes option valuation model. The Company utilized the following management assumptions: Exercise price $0.08 – $0.19 Expected dividends 0% Expected volatility 172% Risk free interest rate 1.66% – 2.69% Expected life of options 3 years – 5 years Expected forfeitures 0% (E) Treasury Stock During the year ended December 31, 2014 150,000 shares of common stock was returned to the Company and retired. The stock was originally issued in November 2013 as partial consideration for working and net revenue interests in oil and gas property located in Callahan County, Texas. During the year ended December 31, 2013, the Company repurchased 50 shares of preferred stock at cost of $25,000 and issued 10 shares of preferred stock from treasury for compensation.</t>
  </si>
  <si>
    <t>Commitments and Contingencies [Abstract]</t>
  </si>
  <si>
    <t>Commitments and Contingencies:</t>
  </si>
  <si>
    <t>Note 11 Commitments and Contingencies: Litigations, Claims and Assessment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its business. The Company is currently not aware of any such legal proceedings or claims that they believe will have, individually or in the aggregate, a material adverse effect on its business, financial condition or operating results. In October 2013 Stratex filed an action against Timothy Kelly seeking damages against him for breach of fiduciary duty and usurpation of corporate opportunities in the Westchester County Superior Court Index No 67528/2013. On September 18, 2014, the Westchester County Superior Court of the State of New York (the “Court”) (i) awarded Stratex a judgment against Timothy Kelly (“Kelly”) in the amount of $3,164,000 (plus interest at the rate of 9% per annum) and (ii) dismissed “with prejudice”, all counterclaims previously asserted by Kelly against Stratex. Stratex intends to vigorously pursue the enforcement of the $3,164,000 judgment awarded to Stratex against Kelly. In or about September 2014 Stratex filed an action against Eagleford Energy Zavala Corp. in the 293 rd Oil and Gas Prices The prices of oil, natural gas, methane gas and other fuels have been, and are likely to continue to be, volatile and subject to wide fluctuations in response to numerous factors, including but not limited to the worldwide and domestic supplies of oil and gas, changes in the supply of and demand for such fuels, political conditions in fuel-producing and fuel-consuming regions, weather conditions, the development of other energy sources, and the effect of government regulation on the production, transportation and sale of fuels. These factors and the volatility of energy markets make it extremely difficult to predict future oil and gas price movements with any certainty. A decline in prices could adversely affect the Company’s financial position, financial results, cash flows, access to capital and ability to grow. Environmental Liabilities Oil and gas operations are subject to many risks, including well blowouts, cratering and explosions, pipe failure, fires, formations with abnormal pressures, uncontrollable flows of oil, natural gas, brine or other well fluids, and other environmental hazards and risks. Our drilling operations involve risks from high pressures and from mechanical difficulties such as stuck pipes, collapsed casings, and separated cables. If any of these circumstances occur, the Company could sustain substantial losses as a result of injury or loss of life, destruction of property and equipment, damage to natural resources, pollution or other environmental damages, clean-up responsibilities, regulatory investigations and penalties, suspension of operations, and compliance with environmental laws and regulations relating to air emissions, waste disposal and hydraulic fracturing, restrictions on drilling and completion operations and other laws and regulations. The Company’s potential liability for environmental hazards may include those created by the previous owners of properties purchased or leased prior to the date we purchase or lease the property. The Company maintains insurance against some, but not all, of the risks described above. Insurance coverage may not be adequate to cover casualty losses or liabilities. Employment Agreement On April 11, 2014, the Company entered into an Executive Employment Agreement with Jeffrey Robinson to serve as the Director of Field Operations (DFO”). The terms of the Agreement are as follows: ● Term - 3 years, ● Compensation - $150,000 salary per annum, bonus eligibility, ● Option Grant - 1,000,000 options to acquire restricted stock at an exercise price of $0.39 per share. Employment Agreement On May 6, 2014, the Company entered into an Executive Employment Agreement with Alan D. Gaines to serve as the Chairman of our Board of Directors. The terms of the Agreement are as follows: ● Term - 5 years, ● Compensation - $350,000 salary per annum, subject to 10% increase per annum, ● Bonus Eligibility – Target Bonus equal to 100% of base salary based on performance criteria to be established By virtue of Mr. Gaines joining the Board, options exercisable for up to 3,000,000 shares of our common stock, previously granted to him in December 2013, became fully vested. Such options are exercisable at $0.15 per share. Employment Agreement On August 8, 2014, the Company entered into an Employment Agreement with Matthew S. Cohen to serve as our Executive Vice President &amp; General Counsel. On February 13, 2015, the Board of Directors of the Company, accepted the resignation of Mr. Cohen. The terms of the original employment Agreement were as follows: ● Term - 4 years, ● Compensation - $230,000 salary per annum, subject to 10% increase per annum, ● Bonus Eligibility – Target Bonus equal to 80% of base salary based on performance criteria to be established ● 400,000 shares of restricted common stock ● Option Grant - 2,000,000 options to acquire restricted stock at an exercise price of $0.30 per share. Such stock options vest over a 2 year period, expire in 5 years from the date of the grant and provides for cashless exercise and “piggy-back” registration rights. Employment Agreement On September 15, 2014, the Company entered into an Employment Agreement with Michael J. Thurz to serve as our Chief Administrative Officer. Since July 2014, Mr. Thurz has served as a member of our Board of Directors. The terms of the Agreement are as follows: ● Term - 4 years, ● Compensation - $200,000 salary per annum, subject to 10% increase per annum, ● Option Grant - 1,500,000 options to acquire restricted stock at an exercise price of $0.30 per share. Such stock options vest over a 2 year period, expire in 5 years from the date of the grant and provides for cashless exercise and “piggy-back” registration rights. Consulting Agreement On May 1, 2014, the Company entered into a Consulting Agreement (the “IR Agreement”) with MZHCI, LLC to provide investor relations consulting services. The terms of the IR Agreement are as follows: ● Term - 1 year, commencing May 6, 2014, the IR Agreement shall renew and continue in effect for successive one-year periods unless terminated, ● Compensation - $8,000 per month, ● Common Share Grant – 200,000 restricted common shares issued immediately; An additional 200,000 restricted common shares at six month anniversary. ● Reimbursement for all reasonable and necessary business expenses Agreements with Placement Agents and Finders The Company entered into a Financial Advisory and Investment Banking Agreement with Radnor Research &amp; Trading Company, LLC (“Radnor”) effective January 24, 2014 (the “Radnor Advisory Agreement”). Pursuant to the Radnor Advisory Agreement, Radnor acted as the Company’s exclusive financial advisor and placement agent to assist the Company in connection with the two private placements of the Series A and Series B Convertible Promissory Notes. During the year ended December 31, 2014 the Company paid to Radnor fees of $1,119,520 and issued Radnor 3,731,750 five year warrants with an exercise price of $0.30. In addition to the fees paid to Radnor the Company incurred financing fees of $680,700 during the year ended December 31, 2014 to JD Partners Co., Ltd in relation to the 2014 private placements.</t>
  </si>
  <si>
    <t>Income Taxes</t>
  </si>
  <si>
    <t>Income Taxes [Abstract]</t>
  </si>
  <si>
    <t>Note 12 Income Taxes: The Company utilizes the asset and liability approach to measuring deferred tax assets and liabilities based on temporary differences existing at each balance sheet date using currently enacted tax rates in accordance with FASB ASC 740 . The income tax expense for the years ended December 31, 2014 and 2013 consists of the following:
2014 2013
Current income taxes $ - $ -
Deferred income taxes - -
Provision for income taxes $ - $ - The following is a reconciliation of the reported amount of income tax expense (benefit) on the statutory rate for the years ended December 31, 2014 and 2013 to the amount of income tax expenses that would result from applying the statutory rate to pretax income.
2014 2013
% %
U.S. federal statutory rate (34 ) (31 )
State income tax, net of federal benefit (4 ) (7 )
Non-deductible stock compensation 6 22
Change in fair value of derivative expense - 4
Amortization of debt discount and issuance costs 5 9
Impairment loss - 6
Deferred tax true-up - (12 )
Utilization of NOL - (2 )
Other permanent differences - (1 )
RTP (8 ) -
Change in valuation allowance 34 12
Other, net 1 0
Income tax provision (benefit) - - At December 31, 2014 and 2013, the Company has net operating loss carry forwards for Federal income tax purposes of $16,755,450 and $3,300,000, respectively, which expire in varying amounts during the tax years 2017 through 2033. The components of the Company’s deferred tax assets for the years ended December 31, 2014 and 2013 are as follows:
2014 2013
Deferred tax assets
Current:
Accrued payroll $ 195,329 $ -
Current 195,329 -
Non-current:
Net operating loss carry forwards (NOLs) 6,367,071 1,264,000
Fixed assets (244,255 ) -
Oil &amp; gas properties (335,417 ) -
Other (1,153 ) -
Non-current 5,786,246 1,264,000
Total deferred tax assets 5,981,574 1,264,000
Less: valuation
allowance (5,981,574 ) (1,264,000 )
Net deferred tax asset $ - $ - To date, the Company has generated operating losses. As a result the Company has recorded a full valuation allowance against its net deferred tax assets as of December 31, 2014 and 2013. The change in the valuation allowance for the years ended December 31, 2014 and 2013 was an increase of $4,717,574 and a decrease of $733,000, respectively. Under FASB ASC 740, tax benefits are recognized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he Company’s tax returns that do not meet these recognition and measurement standards. As of December 31, 2014 and 2013, the Company has no liabilities for unrecognized tax benefits. The Company’s policy is to recognize potential interest and penalties accrued related to unrecognized tax benefits within income tax expense. For the years ended December 31, 2014, and 2013, the Company did not recognize any interest or penalties in its consolidated statement of operations, nor did it have any interest or penalties accrued in its consolidated balance sheet at December 31, 2014 and 2013 relating to unrecognized tax benefits. The tax years 2014, 2013, 2012,
2011, 2010 and 2009 remain open to examination for federal income tax purposes and by the other major taxing jurisdictions to which the Company is subject. No interest or penalties on unpaid tax were recorded during the years ended December 31, 2014 and 2013, respectively. As of December 31, 2014 and 2013, no liability for unrecognized tax benefits was required to be reported. The Company does not expect any significant changes in its unrecognized tax benefits in the next year.</t>
  </si>
  <si>
    <t>Supplemental Information on Oil and Gas Operations (Unaudited)</t>
  </si>
  <si>
    <t>Oil and Gas Exploration and Production Industries Disclosures [Abstract]</t>
  </si>
  <si>
    <t xml:space="preserve">Note 13 Supplemental Information on Oil and Gas Operations (Unaudited) This supplementary oil and natural gas information is provided in accordance with the United States Financial Accounting Standards Board (“FASB”) Topic 932 - “Extractive Activities - Oil and Gas”. The Company retains qualified independent reserves evaluators to evaluate the Company’s proved oil reserves. The Company does not have any natural gas reserves. For the year ended December 31, 2013 the report by LaRoche Petroleum Consultants (“LaRoche”) covered 100% of the Company’s proved oil reserves. For the year ended December 31, 2014 the report by Pinnacle Energy Services (“Pinnacle”) covered 100% of the Company’s proved oil reserves. Proved oil and natural gas reserves, as defined within the SEC Rule 4-10(a)(22) of Regulation S-X, are those quantities of oil and gas, which, by analysis of geoscience and engineering data can be estimated with reasonable certainty to be economically producible from a given date forward from known reservoirs, and under existing economic conditions, operating methods and government regulations prior to the time of which contracts providing the right to operate expire, unless evidence indicates that renewal is reasonably certain, regardless of whether determinable or probabilistic methods are used for the estimation. The project to extract the hydrocarbons must have commenced or the operator must be reasonably certain that it will commence the project within a reasonable time. Developed oil and natural gas reserves are reserves that can be expected to be recovered from existing wells with existing equipment and operating methods or in which the cost of the required equipment is relatively minor compared to the cost of a new well; and through installed extraction equipment and infrastructure operational at the time of the reserves estimate is the extraction is by means not involving a well. Estimates of the Company’s oil reserves are subject to uncertainty and will change as additional information regarding producing fields and technology becomes available and as future economic and operating conditions change. The following tables summarize the Company’s proved developed and undeveloped reserves (all oil) within the United States, net of royalties, as of December 31, 2014 and 2013: 2014 2013 Net Proved Reserves Oil (Bbls) Gas (Mcf) Oil (Bbls) Gas (Mcf) Proved Developed Producing 178,218 26,349 20,952 16,995 Proved Non-producing 530,814 246,113 - - Proved Undeveloped 670,373 316,734 2,417 2,099 Total Proved 1,379,406 589,196 23,369 19,094 2014 2013 Net Proved Developed and Undeveloped Reserves Oil (Bbls) Gas (Mcf) Oil (Bbls) Gas (Mcf) Total Net Proved Reserves at January 1 20,952 16,995 26,583 23,669 Extensions and discoveries 2,470 2,763 1,291 1,149 Dispositions (1,419 ) (11,766 ) - - Acquisitions 1,315,827 578,031 - - Net Production (13,594 ) (1,043 ) (9,453 ) (561 ) Revisions to Previous estimates 55,170 4,216 2,531 (7,262 ) Total Net Proved Reserves at December 31 1,379,406 589,196 20,952 16,995 The following tables set forth the aggregate capitalized costs related to oil and natural gas producing activities at December 31, 2014 and 2013. Capitalized Costs Related to Oil and Gas Assets 2014 2013 Proved Properties $ 13,185,888 $ 3,225,769 Unproved Properties 12,087,982 1,520,870 Total 25,273,870 4,746,639 Less: amount impaired (3,697,924 ) (2,268,977 ) Capitalized cost, net of impairment 21,575,946 2,477,662 Less: accumulated depletion (790,011 ) (707,143 ) Capitalized Cost, net of Impairment and depletion $ 20,785,935 $ 1,770,519 Costs incurred in Oil and Gas Activities 2014 2013 Acquisition of Properties Proved $ 11,729,417 $ - Unproved $ 11,635,470 $ - Development $ 3,583,931 $ 734,642 Exploration $ 10,740 $ - Standardized Measure of Discounted Future Net Cash Flows From Proved Oil Reserves and Changes Therein: The following standardized measure of discounted future net cash flows from proved oil reserves has been computed using the average first-day-of-the-month price during the previous 12-month period, costs as at the balance sheet date and year-end statutory income tax rates. A discount factor of 10% has been applied in determining the standardized measure of discounted future net cash flows. The Company does not believe that the standardized measure of discounted future net cash flows will be representative of actual future net cash flows and should not be considered to represent the fair value of the oil properties. Actual net cash flows will differ from the presented estimated future net cash flows due to several factors including: ● Future production will include production not only from proved properties, but may also include production from probable and possible reserves; ● Future production of oil and natural gas from proved properties may differ from reserves estimated; ● Future production rates may vary from those estimated; ● Future rather than average first-day-of-the-month prices during the previous 12-month period and costs as at the balance sheet date will apply; ● Economic factors such as changes to interest rates, income tax rates, regulatory and fiscal environments and operating conditions cannot be determined with certainty; ● Future estimated income taxes do not take into account the effects of future exploration expenditures; and ● Future development and asset retirement obligations may differ from those estimated. Future net revenues, development, production and restoration costs have been based upon the estimates referred to above. The following tables summarize the Company’s future net cash flows relating to proved oil reserves based on the standardized measure as prescribed in FASB Topic 932 - “Extractive Activities - Oil and Gas”: Standardized Measure of Discounted Future Net Cash Flows 2014 2013 Future Cash Inflows $ 115,668,099 $ 1,865,657.0 Future Production Costs (44,608,648 ) (849,221 ) Future Development Costs (18,789,601 ) - Future Asset Retirement Costs - (39,138 ) Future Income Tax Expenses - - Future Net Cash Flows 52,269,850 977,298 10% Annual Discount for Estimated Timing of Cash Flows (26,281,556 ) (216,870 ) Standardized Measure of Discounted Future Net Cash Flows $ 25,988,294 $ 760,428 Reconciliation of future cash flows relating to proved reserves 2014 2013 Undiscounted values as of January 1 $ 977,298 $ 1,424,445 Extensions and discoveries 156,628 198,960 Dispositions (159,477 ) - Acquisitions 49,947,336 - Production (860,190 ) (847,257 ) Revisions of prior volume estimates 2,332,631 201,150 Revisions of pricing (124,377 ) - Undiscounted values as of
December 31 52,269,850 977,298 10% discount factor (26,281,556 ) (216,870 ) Standardized measure $ 25,988,294 $ 760,428 </t>
  </si>
  <si>
    <t>Subsequent Events</t>
  </si>
  <si>
    <t>Subsequent Events [Abstract]</t>
  </si>
  <si>
    <t>Subsequent Events:</t>
  </si>
  <si>
    <t>Note 14 Subsequent Events: The Company has evaluated all events that occurred after the balance sheet date through the date when the consolidated financial statements were issued to determine if they must be reported. The management of the Company determined that there were certain reportable subsequent events to be disclosed as follows: On January 15, 2015, and effective as of January 1, 2015, the Company entered into Amended Employment Agreements with the following Executive Officers: Alan D.Gaines, Executive Chairman of the Board; Stephen P. Funk, Chief Executive Officer: Matthew S. Cohen, Executive Vice President and General Counsel; Michael J. Thurz, Chief Administrative Officer; and Michael A. Cederstrom, Vice President. The purpose of the Amended Employment Agreements was to assist with the Company’s cash flow during this period of reduced oil and gas commodity pricing. The amendments to the Employment Agreements removed the provision stating the amount of salary to be paid and replaced it with the following statement, “…salary at the rate to be determined by the Board of Directors. Executive’s base salary may be reviewed and further adjusted from time to time by the Board in its discretion”. Pursuant to this amendment the Board of Directors reduced the Executive Officers base salary by 75%. On February13, 2015, the Board of Directors of the Company, accepted the resignation of Matthew S. Cohen, as the Executive Vice President &amp; General Counsel. Mr. Cohen resigned in order to pursue other business opportunities. On March 13, 2015 the Company entered into a Joint Development Agreement with Itasca Energy LLC (“IE”) whereby IE will drill up to 6 wells in the Buda Limestone formation of the leasehold to earn a 77.5 % working interest in each of the 6 wells which are completed, the Company will retain a 21.3% working interest in each well. IE will pay all cost of development through the tanks on the six wells. If IE completes all six wells they will earn a 77.5 % working interest in 10,314 gross (7,994 net) working interest in the Matthews Lease and 50% working interest in 9,333 gross and (4,666 net) in the remaining portion of the Matthews Lease. The first well of this agreement was spudded on March 16, 2015 each of the 5 remaining wells must be spudded within 120 days of the prior well reaching total depth. If the wells are not spudded with the required time period then IE will earn its interest in the actual wells drilled only and will not earn an interest in the total lease. Effective March 31, 2015 the Company settled litigation against Eagleford Energy, Zavala Inc. The action was for foreclosure of the payment of obligations owed by Eagleford Energy, Zavala Inc. for lease obligations. Prior to foreclosure Eagleford paid the obligations which were owed. On March 31, 2015 this matter was settled by Stratex releasing
its interest in the project for the development of the 2,926 acres in Zavala County, Texas, to its two partners Eagleford Energy, Zavala Inc. and Quadrant Energy, Inc. The parties entered into a mutual release of all obligations. Pursuant to the Mutual Settlement Agreement the Company agreed to pay $25,000 in cash and issue 1,333,333 shares of common stock to Eagleford Energy Corp. On March 31, 2015 the Company issued 2,500,000 shares of common stock to one officer, three employees and two consultants of the Company for work that was performed.</t>
  </si>
  <si>
    <t>Summary of Significant Accounting Policies (Policies)</t>
  </si>
  <si>
    <t>Principles of Consolidation and Presentation</t>
  </si>
  <si>
    <t>Principles of Consolidation and Presentation The accompanying consolidated financial statements and related notes have been prepared in accordance with accounting principles generally accepted in the United States of America (“US GAAP”) and include the accounts of the Company and its wholly-owned subsidiaries. All material intercompany balances and transactions have been eliminated in consolidation.</t>
  </si>
  <si>
    <t>Reclassification</t>
  </si>
  <si>
    <t>Reclassification Certain amounts in the prior period financial statements have been reclassified to conform to the current period presentation. These reclassifications had no effect on reported losses.</t>
  </si>
  <si>
    <t>Use of Estimates</t>
  </si>
  <si>
    <t>Use of Estimates The preparation of consolidated financial statements in conformity with U.S. GAAP requires management to make estimates and assumptions that affect the amounts reported in the consolidated financial statements and accompanying notes. Such estimates and assumptions impact, among others, the following: allowance for bad debt, the fair value of share-based payments, fair value of derivative liabilities, estimates of the probability and potential magnitude of contingent liabilities and the valuation allowance for deferred tax assets due to continuing operating losse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 The accompanying consolidated financial statements contain estimates of the Company’s proved reserves and the estimated future net revenues from the proved reserves. These estimates are based on various assumptions, including assumptions required by the United States Securities and Exchange Commission (“SEC”) relating to oil and gas prices, drilling and operating expenses, capital expenditures, taxes and availability of funds. The process of estimating oil and gas reserves is complex and involves significant decisions and assumptions in the evaluation of available geological, geophysical, engineering and economic data for each reservoir. Actual future production, oil and gas prices, revenues, taxes, development expenditures, operating expenses and quantities of recoverable oil and gas reserves most likely will vary from these estimates. Such variations may be significant and could materially affect the estimated quantities and present value of our proved reserves. In addition, the Company’s management may adjust estimates of proved reserves to reflect production history, results of exploration and development drilling, prevailing oil and gas prices and other factors, many of which are beyond the Company’s control. The Company’s properties may also be susceptible to hydrocarbon drainage from production by operators on adjacent properties. The present value of future net cash flows from the Company’s proved reserves is not necessarily the same as the current market value of the Company’s estimated oil and natural gas reserves. The estimated discounted future net cash flows from the Company’s proved reserves is based on the average, first-day-of-the-month price during the 12-month period preceding the measurement date. Actual future net cash flows from oil and natural gas properties also will be affected by factors such as actual prices received for oil and gas, actual development and production costs, the amount and timing of actual production, the supply of and demand for oil and gas, and changes in governmental regulations or taxes. The timing of the Company’s production and incurrence of expenses in connection with the development and production of oil and natural gas properties will affect the timing of actual future net cash flows from proved reserves, and thus their actual present value. In addition, the 10% discount factor used when calculating discounted future net cash flows for financial statement disclosure may not be the most appropriate discount factor based on interest rates in effect from time to time and risks associated with the Company or the oil and natural gas industry in general.</t>
  </si>
  <si>
    <t>Risks and Uncertainties</t>
  </si>
  <si>
    <t>Risks and Uncertainties The Company operates in an industry that is subject to intense competition and change in consumer demand. The Company's operations are subject to significant risk and uncertainties including financial and operational risks including the potential risk of business failure. The Company’s future success depends largely on its ability to find and develop or acquire additional oil and gas reserves that are economically recoverable. Unless the Company replaces the reserves produced through successful development, exploration or acquisition activities, proved reserves will decline over time. Recovery of any additional reserves will require significant capital expenditures and successful drilling operations. The Company may not be able to successfully find and produce reserves economically in the future. In addition, the Company may not be able to acquire proved reserves at acceptable costs.</t>
  </si>
  <si>
    <t>Cash and Cash Equivalents</t>
  </si>
  <si>
    <t>Cash and Cash Equivalents The Company considers all highly liquid instruments purchased with an original maturity of three months or less to be cash equivalents. There were no cash equivalents at December 31, 2014 and 2013. The Company minimizes its credit risk associated with cash by periodically evaluating the credit quality of its primary financial institution. The balance at times may exceed federally insured limits.</t>
  </si>
  <si>
    <t>Accounts Receivable and Allowance for Doubtful Accounts</t>
  </si>
  <si>
    <t>Accounts Receivable and Allowance for Doubtful Accounts Accounts receivable consist primarily of oil and gas receivables, net of a valuation allowance for doubtful accounts. As of December 31, 2014 and 2013, the allowance for doubtful accounts was $0.</t>
  </si>
  <si>
    <t>Oil and Gas Properties, Successful Efforts Method</t>
  </si>
  <si>
    <t>Oil and Gas Properties, Successful Efforts Method The Company accounts for oil and gas properties by the successful efforts method. Under this method of accounting, costs to acquire mineral interests in oil and gas properties, to drill and equip exploratory wells that find proved reserves, and to drill and equip development wells are capitalized. Costs to drill exploratory wells that do not find proved reserves, geological and geophysical costs, and costs of carrying and retaining unproved properties are expensed as incurred. The Company evaluates its proved oil and gas properties for impairment on a field-by-field basis whenever events or changes in circumstances indicate that an asset’s carrying value may not be recoverable. The Company follows FASB ASC 360 - Property, Plant, and Equipment, for these evaluations. Unamortized capital costs are reduced to fair value if the undiscounted future net cash flows from our interest in the property’s estimated proved reserves are less than the asset’s net book value. During the year ended December 31, 2014 and 2013, the Company recorded impairments on oil and gas assets of $3,697,924 and $753,865, respectively. The costs of development wells are capitalized whether productive or non-productive. Leasehold acquisition costs are capitalized when incurred. If proved reserves are found on an unproved property, leasehold cost is transferred to proved properties. Exploration dry holes are charged to expense when it is determined that no commercial reserves exist. Other exploration costs, including personnel costs, geological and geophysical expenses and delay rentals for oil and gas leases, are charged to expense when incurred. The costs of acquiring or constructing support equipment and facilities used in oil and natural gas producing activities are capitalized. Production costs are charged to expense as incurred and are those costs incurred to operate and maintain the Company’s wells and related equipment and facilities. Depletion of producing oil and gas properties is recorded based on units of production. Acquisition costs of proved properties are depleted on the basis of all proved reserves, developed and undeveloped, and capitalized development costs (wells and related equipment and facilities) are depleted on the basis of proved developed reserves. As more fully described below, proved reserves are estimated by the Company’s independent petroleum engineer and are subject to future revisions based on availability of additional information. Asset retirement costs are recognized when the asset is placed in service, and are depleted over proved reserves using the units of production method. Oil and gas properties are reviewed for impairment when facts and circumstances indicate that their carrying value may not be recoverable. The Company compares net capitalized costs of proved oil and gas properties to estimated undiscounted future net cash flows using management’s expectations of future oil and natural gas prices. These future price scenarios reflect the Company’s estimation of future price volatility. If net capitalized costs exceed estimated undiscounted future net cash flows, the measurement of impairment is based on estimated fair value, using estimated discounted future net cash flows based on management’s expectations of future oil and natural gas prices. Unproven properties that are individually significant are assessed for impairment and if considered impaired are charged to expense when such impairment is deemed to have occurred. We perform periodic assessment of individually significant unproved crude oil and gas properties for impairment on a quarterly basis and we would recognize a loss at the time if there was an impairment by providing an impairment allowance. In determining whether a significant unproved property is impaired we consider numerous factors including, but not limited to, current exploration plans, favorable or unfavorable exploratory activity on adjacent leaseholds, our management and geologists’ evaluation of the lease, and the remaining months in the lease term. As of December 31, 2014 and 2013, the Company does not have unproved properties whose acquisition costs are not significant. Thus, all unproven properties were assessed for impairment and the Company recorded an impairment allowance for expiring leases for the years ended December 31, 2014 and 2013. The sale of a partial interest in a proved oil and gas property is accounted for as normal retirement and no gain or loss is recognized as long as this treatment does not significantly affect the units-of-production depletion rate. If the units-of-production rate is significantly affected, then the sale shall be accounted for as the sale of an asset, and a gain or loss shall be recognized. The unamortized cost of the property or group of properties shall be apportioned to the interest sold and the interest retained on the basis of the fair values of those interests. A gain or loss is recognized for all other sales of producing properties and is included in the results of operations. The sale of a partial interest in an unproved property is accounted for as a recovery of cost when substantial uncertainty exists as to recovery of the cost applicable to the interest retained. A gain on the sale is recognized to the extent the sales price exceeds the carrying amount of the unproved property. A gain or loss is recognized for all other sales of nonproducing properties and is included in the results of operations.</t>
  </si>
  <si>
    <t>Support Facilities and Equipment</t>
  </si>
  <si>
    <t>Support Facilities and Equipment Support facilities and equipment include property and equipment that are not oil and gas properties and are recorded at cost and depreciated using the straight-line method over their estimated useful lives of five to ten years. Expenditures for replacements, renewals, and betterments are capitalized. Maintenance and repairs are charged to operations as incurred. Long-lived assets, other than oil and gas properties, are evaluated for impairment to determine if current circumstances and market conditions indicate the carrying amount may not be recoverable. Our support facilities and equipment are generally located in proximity to certain of our principal fields.</t>
  </si>
  <si>
    <t>Proved Reserves</t>
  </si>
  <si>
    <t>Proved Reserves Estimates of the Company’s proved reserves included in this report are prepared in accordance with U.S. GAAP and guidelines from the SEC. The Company’s engineering estimates of proved oil and natural gas reserves directly impact financial accounting estimates, including depreciation, depletion and amortization expense and impairment. Proved oil and natural gas reserves are the estimated quantities of oil and natural gas reserves that geological and engineering data demonstrate with reasonable certainty to be recoverable in future years from known reservoirs under period-end economic and operating conditions. The process of estimating quantities of proved reserves is very complex, requiring significant subjective decisions in the evaluation of all geological, engineering and economic data for each reservoir. The accuracy of a reserve estimate is a function of: (i) the quality and quantity of available data; (ii) the interpretation of that data; (iii) the accuracy of various mandated economic assumptions; and (iv) the judgment of the persons preparing the estimate. The data for a given reservoir may change substantially over time as a result of numerous factors, including additional development activity, evolving production history and continual reassessment of the viability of production under varying economic conditions. Changes in oil and natural gas prices, operating costs and expected performance from a given reservoir also will result in revisions to the amount of the Company’s estimated proved reserves. The Company engages independent reserve engineers to estimate its proved reserves.</t>
  </si>
  <si>
    <t>Asset Retirement Obligations</t>
  </si>
  <si>
    <t>Asset Retirement Obligations The Company follows the provisions of the FASB ASC 410 - Asset Retirement and Environmental Obligations. The fair value of an asset retirement obligation is recognized in the period in which it is incurred if a reasonable estimate of fair value can be made. As of December 31, 2014 and 2013, the Company’s obligations were $639,349 and $34,000, respectively. The present value of the estimated asset retirement costs is capitalized as part of the carrying amount of the long-lived asset. The Company’s asset retirement obligations relate to the abandonment of oil and gas producing facilities. The amounts recognized are based upon numerous estimates and assumptions, including future retirement costs, future recoverable quantities of oil and gas, future inflation rates and the credit-adjusted risk-free interest rate. Accretion of asset retirement costs were immaterial for the years ended December 31, 2014 and 2013.</t>
  </si>
  <si>
    <t>Debt Issue Costs and Debt Discount</t>
  </si>
  <si>
    <t>Debt Issue Costs and Debt Discount The Company may pay debt issue costs, and record debt discounts in connection with raising funds through the issuance of convertible debt. These costs are amortized over the life of the debt to interest expense. If a conversion of the underlying debt occurs, a proportionate share of the unamortized amounts is immediately expensed.</t>
  </si>
  <si>
    <t>Original Issue Discount</t>
  </si>
  <si>
    <t>Original Issue Discount For certain debt issued the Company provided the debt holder with an original issue discount. The original issue discount was equal to simple interest at 10% -20% of the proceeds raised. The original issue discount was recorded to debt discount reducing the face amount of the note and is being amortized to interest expense over the maturity period of the debt. For certain debt the original issue discount exceeded face value bringing the carrying value to $0 and the remainder charged to interest expense.</t>
  </si>
  <si>
    <t>Beneficial Conversion Feature</t>
  </si>
  <si>
    <t>Beneficial Conversion Feature For conventional convertible debt where the rate of conversion is below market value, the Company records a “beneficial conversion feature” (“BCF”) and related debt discount. When the Company records a BCF the relative fair value of the BCF would be recorded as a debt discount against the face amount of the respective debt instrument. The debt discount attributable to the BCF is amortized over the period from issuance to the date that the debt matures.</t>
  </si>
  <si>
    <t>Derivative Financial Instruments</t>
  </si>
  <si>
    <t>Derivative Financial Instruments Fair value accounting requires bifurcation of embedded derivative instruments such as ratchet provisions or conversion features in convertible debt or equity instruments, and measurement of their fair value for accounting purposes. In determining the appropriate fair value, the Company utilized an option pricing model. In assessing the Company’s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the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option pricing model.</t>
  </si>
  <si>
    <t>Revenue Recognition</t>
  </si>
  <si>
    <t>Revenue Recognition Revenues from the sale of oil and natural gas are recognized when the product is delivered at a fixed or determinable price, title has transferred, and collectability is reasonably assured and evidenced by a contract. The Company follows the “sales method” of accounting for oil and natural gas revenue, so it recognizes revenue on all natural gas or crude oil sold to purchasers, regardless of whether the sales are proportionate to its ownership in the property. A receivable or liability is recognized only to the extent that the Company has an imbalance on a specific property greater than its share of the expected remaining proved reserves.</t>
  </si>
  <si>
    <t>Share-Based Payments</t>
  </si>
  <si>
    <t>Share-Based Payments Generally, all forms of share-based payments, including stock option grants, warrants, restricted stock grants and stock appreciation rights are measured at their fair value utilizing an option pricing model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s resulting from share-based payments are recorded in cost of goods sold or general and administrative expense in the statement of operations, depending on the nature of the services provided.</t>
  </si>
  <si>
    <t>Income Taxes The Company is a taxable entity and recognizes deferred tax assets and liabilities for the future tax consequences attributable to differences between the financial statement carrying amounts of existing assets and liabilities and their respective tax base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 Interest and penalties associated with income taxes are included in selling, general and administrative expense. The Company follows ASC 740 “Accounting for Uncertainty in Income Taxes” which prescribes a comprehensive model of how a company should recognize, measure, present, and disclose in its consolidated financial statements uncertain tax positions that the Company has taken or expects to take on a tax return. ASC 740 states that a tax benefit from an uncertain position may be recognized if it is "more likely than not" that the position is sustainable, based upon its technical merits. The tax benefit of a qualifying position is the largest amount of tax benefit that is greater than 50 percent likely of being realized upon ultimate settlement with a taxing authority having full knowledge of all relevant information. After review of the Company’s tax positions, no liabilities were recorded for unrecognized tax benefits as of December 31, 2014 or December 31, 2013.</t>
  </si>
  <si>
    <t>Earnings Per Share</t>
  </si>
  <si>
    <t>Earnings Per Share Basic earnings (loss) per share is computed by dividing net income (loss) by the weighted average number of shares of common stock outstanding during each period. Diluted earnings (loss) per share is computed by dividing net income (loss), adjusted for changes in income or loss that resulted from the assumed conversion of convertible shares, by the weighted average number of shares of common stock, common stock equivalents and potentially dilutive securities outstanding during the period. The Company had the following potential common stock equivalents at December 31, 2014: Convertible debt – face amount of $21,657,939, conversion price of $0.25 - $2.50 73,782,461 Common stock options, exercise price of $0.08 - $0.50 15,225,000 Common stock warrants, exercise price of $0.15 - $5.00 33,450,677 Total common stock equivalents 122,458,138 The Company had the following potential common stock equivalents at December 31, 2013: Convertible debt – face amount of $216,000, conversion price of $0.70 308,571 Common stock options, exercise price of $0.08 - $0.50 8,975,000 Common stock warrants, exercise price of $0.15 - $0.85 9,306,250 Common stock to be issued 2,770,000 Total common stock equivalents 21,359,821 Since the Company reflected a net loss in 2014 and 2013, the effect of considering any common stock equivalents, would have been anti-dilutive. A separate computation of diluted earnings (loss) per share is not presented.</t>
  </si>
  <si>
    <t>Fair Value of Financial Instruments</t>
  </si>
  <si>
    <t>Fair Value of Financial Instru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inherent in the inputs to the valuation techniqu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nd liabilitie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prepaid expenses and other current assets, accounts payable and accrued liabilities approximate their fair values because of the short maturity of these instruments. The Company’s Level 3 financial liabilities consist of the derivative warrants issued with the 2011 notes payables for which there is no current market for this security such that the determination of fair value requires significant judgment or estimation. The Company valued the reset adjustments in the warrant on subsequent potential equity offerings using an option pricing model, for which management understands the methodologies. These models incorporate transaction details such as the Company’s stock price, contractual terms, maturity, risk-free rates, as well as assumptions about future financings, volatility, and holder behavior as of the date of issuance and each balance sheet date.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he Company uses Level 3 of the fair value hierarchy to measure the fair value of the derivative liabilities and revalues its derivative warrant liability at every reporting period and recognizes gains or losses in the statements of operations attributable to the change in the fair value of the derivatives. Financial instruments measured at fair value on a recurring basis are summarized below and disclosed on the balance sheets as follows: December 31, 2014 Fair Value Measurement Using Level 1 Level 2 Level 3 Total Derivative warrant liabilities $ - $ - $ 128,829 $ 128,829 December 31, 2013 Fair Value Measurement Using Level 1 Level 2 Level 3 Total Derivative warrant liabilities $ - $ - $ 76,675 $ 76,675 The table below provides a summary of the changes in fair value, including net transfers in and/or out, of all financial instruments measured at fair value on a recurring basis using significant unobservable inputs (Level 3) during the period January 1, 2012 to December 31, 2013: Fair Value Derivative Liabilities Total Balance, January 1, 2013 $ 593,555 $ 593,555 Purchases, issuances and settlements - - Total gains or losses (realized/unrealized) included in net loss (516,880 ) (516,880 ) Transfers in and/or out of Level 3 - - Balance, December 31, 2013 $ 76,675 $ 76,675 Purchases, issuances and settlements Total gains or losses (realized/unrealized) included in net loss 52,154 52,154 Transfers in and/or out of Level 3 Balance, December 31, 2014 $ 128,829 128,829 Fair Value of Financial Assets and Liabilities Measured on a Non-Recurring Basis For periods in which impairment charges have been incurred, the Company is required to write down the value of the impaired asset to its estimated fair value. The initial measurement of these assets at fair value is calculated using discounted cash flow techniques and based on estimates of future revenues and costs. Significant Level 3 assumptions associated with the calculation of discounted cash flows used in the impairment analysis include the Company’s estimate of future crude oil and natural gas prices, production costs, development expenditures, and anticipated production of proved and probable reserves, appropriate risk-adjusted discount rates and other relevant data. The Company recorded total impairment losses of $4,740,899 and $753,865 for the years ended December 31, 2014 and 2013, respectively.</t>
  </si>
  <si>
    <t>Jumpstart Our Business Startups Act ("JOBS Act"), adopted January 3, 2012</t>
  </si>
  <si>
    <t>Jumpstart Our Business Startups Act (“JOBS Act”), adopted January 3, 2012 We qualify as an “emerging growth company,” as defined in Section 2(a) of the Securities Act as modified by the Jumpstart Our Business Startups Act of 2012 (the “JOBS Act”). As such, we are permitted to rely on exemptions from various reporting requirements including, but not limited to, the requirement to comply with the auditor attestation requirements of Section 404(b) of the Sarbanes–Oxley Act of 2002, and the requirement to submit certain executive compensation matters to shareholder advisory votes such as “say on pay” and “say on frequency.”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We have elected to take advantage of the benefits of this extended transition period. Our financial statements may therefore not be comparable to those of companies that comply with such new or revised accounting standards. We will remain an emerging growth company up to the fifth anniversary of our first registered sale of common equity securities, or until the earliest of (a) the last day of the first fiscal year in which our annual gross revenues exceed $1 billion, (b) the date that we become a “large accelerated filer” as defined in Rule 12b-2 under the Exchange Act, which would occur if the market value of our common stock held by non-affiliates exceeds $700 million as of the last business day of our most recently completed second fiscal quarter, or (c) the date on which we have issued more than $1 billion in non-convertible debt during the preceding three-year period.</t>
  </si>
  <si>
    <t>Recent Accounting Pronouncements</t>
  </si>
  <si>
    <t>Recent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 In May 2014, the Financial Accounting Standards Board issued accounting guidance on revenue recognition. The amended guidance will enhance the comparability of revenue recognition practices and will be applied to all contracts with customers. Improved disclosures related to the nature, amount, timing, and uncertainty of revenue that is recognized are requirements under the amended guidance. This guidance will be effective for fiscal 2017 and will be required to be applied retrospectively. We are currently assessing the impact that this guidance will have on our financial statements at this time. In August 2014, the Financial Accounting Standards Board issued ASU No. 2014-15. This standard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This ASU is effective for fiscal years, and interim periods within those years, beginning on or after December 15, 2016, with early adoption permitted. The Company is evaluating the new guidance and plans to provide additional information about its expected impact at a future date. In April 2015, the Financial Accounting Standards Board issued ASU No. 2015-03. This standard provides guidance on the balance sheet presentation for debt issuance costs and debt discounts and debt premiums. To simplify the presentation of debt issuance costs, this standard requires that debt issuance costs related to a recognized debt liability be presented in the balance sheet as a direct deduction from the carrying amount of that debt liability. This ASU is effective for fiscal years beginning after December 15, 2015. The Company is evaluating the new guidance and plans to provide additional information about its expected impact at a future date.</t>
  </si>
  <si>
    <t>Summary of Significant Accounting Policies (Tables)</t>
  </si>
  <si>
    <t>Summary of potential common stock equivalents</t>
  </si>
  <si>
    <t xml:space="preserve">Convertible debt – face amount of $21,657,939, conversion price of $0.25 - $2.50 73,782,461 Common stock options, exercise price of $0.08 - $0.50 15,225,000 Common stock warrants, exercise price of $0.15 - $5.00 33,450,677 Total common stock equivalents 122,458,138 Convertible debt – face amount of $216,000, conversion price of $0.70 308,571 Common stock options, exercise price of $0.08 - $0.50 8,975,000 Common stock warrants, exercise price of $0.15 - $0.85 9,306,250 Common stock to be issued 2,770,000 Total common stock equivalents 21,359,821 </t>
  </si>
  <si>
    <t>Summary of financial instruments measured at fair value on a recurring basis</t>
  </si>
  <si>
    <t xml:space="preserve">December 31, 2014 Fair Value Measurement Using Level 1 Level 2 Level 3 Total Derivative warrant liabilities $ - $ - $ 128,829 $ 128,829 December 31, 2013 Fair Value Measurement Using Level 1 Level 2 Level 3 Total Derivative warrant liabilities $ - $ - $ 76,675 $ 76,675 </t>
  </si>
  <si>
    <t>Summary of the changes in fair value, including net transfers in and/or out, of all financial assets and liabilities measured at fair value on a recurring basis</t>
  </si>
  <si>
    <t xml:space="preserve"> Fair Value Derivative Liabilities Total Balance, January 1, 2013 $ 593,555 $ 593,555 Purchases, issuances and settlements - - Total gains or losses (realized/unrealized) included in net loss (516,880 ) (516,880 ) Transfers in and/or out of Level 3 - - Balance, December 31, 2013 $ 76,675 $ 76,675 Purchases, issuances and settlements Total gains or losses (realized/unrealized) included in net loss 52,154 52,154 Transfers in and/or out of Level 3 Balance, December 31, 2014 $ 128,829 128,829 </t>
  </si>
  <si>
    <t>Acquisition of Richfield Oil &amp; Gas Company (Tables)</t>
  </si>
  <si>
    <t>Schedule of components of consideration transferred</t>
  </si>
  <si>
    <t xml:space="preserve"> Consideration attributable to stock issued (1) $ 8,183,220 Consideration attributable to exchanged warrants (2) 422,067 Consideration attributable to settlement of accounts and notes receivable (3) 4,645,463 Total consideration transferred $ 13,250,750 (1) The fair value of the Company’s common stock on the acquisition date was $0.135 per share based on the closing value on the NASDAQ OTC. The Company issued 60,616,448 shares of stock for the acquisition of Richfield. (2) The fair value of warrants issued by the Company on the acquisition to former warrant holders of Richfield. (3) The fair value of a note receivable and accounts receivables to the Company from Richfield that was settled upon the acquisition.</t>
  </si>
  <si>
    <t>Schedule of assets acquired and liabilities assumed</t>
  </si>
  <si>
    <t>Cash and cash equivalents $ 6,011 Accounts receivable 188,887 Other current assets 140,439 Proven oil and gas properties (1) 8,145,486 Unproven oil and gas properties (2) 9,930,578 Well equipment 2,072,166 Furniture and equipment 38,205 Goodwill (3) 32,787 Total assets acquired 20,554,559 Accounts payable and accrued liabilities 2,500,473 Notes and loans payable (4) 4,114,183 Asset retirement obligations 601,153 Capital lease obligations 88,000 Total liabilities assumed 7,303,809 Net assets acquired $ 13,250,750 (1) Proven oil and gas properties were measured primarily using an income approach. The fair value measurements of the oil and gas assets were based, in part, on significant inputs
not observable in the market and thus represent a Level 3 measurement. The significant inputs included Richfield resources, assumed future production profiles, commodity prices (mainly based on observable market inputs), discount rate of 15.0 percent, risk adjustments of classes of reserves between 10.0% and 100.0% and assumptions on the timing and amount of future development and operating costs. (2) Unproven oil and gas properties were measured primarily using a market approach with internal management inputs based, in part, on significant inputs not observable in the market and thus represent a Level 3 measurement. The significant inputs include estimated price per acre, potential future production and assumptions on the timing and amount of future development and operating costs. (3) Goodwill was the excess of the consideration transferred over the net assets recognized and represents the future economic benefits arising from other assets acquired that could not be individually identified and separately recognized. Goodwill is not amortized and is not deductible for tax purposes. (4) Notes and loans payable and capital lease obligations were recognized mainly at market rates at closing (Level 1).</t>
  </si>
  <si>
    <t>Schedule of revenues and earnings</t>
  </si>
  <si>
    <t xml:space="preserve"> Acquisition Date Through December 31, 2014 Revenues $ 103,638 Earnings $ (917,187 )</t>
  </si>
  <si>
    <t>Schedule of pro forma information</t>
  </si>
  <si>
    <t xml:space="preserve"> 2014 2013 Revenues $ 2,187,958 $ 1,893,593 Net loss $ (24,102,174 ) $ (12,034,499 ) Loss per common share $ (0.22 ) $ (0.11 ) </t>
  </si>
  <si>
    <t>Oil and Gas Assets (Tables)</t>
  </si>
  <si>
    <t>Capitalized Costs of Unproved Properties Excluded from Amortization [Line Items]</t>
  </si>
  <si>
    <t>Summary of Company Oil and Gas Assets</t>
  </si>
  <si>
    <t xml:space="preserve"> Balance – January 1, 2013 $ 2,527,249 Additions 1,141,503 Depletion (98,335 ) Impairment (753,865 ) Abandonments - Dispositions (540,000 ) Balance – December 31, 2013 2,276,552 Additions 23,377,139 Depletion (163,095 ) Asset retirement obligations 36,238 Impairment (3,697,924 ) Abandonments (1,042,975 ) Dispositions - Balance – December 31, 2014 $ 20,785,935 </t>
  </si>
  <si>
    <t>Support facilities and equipment [Member]</t>
  </si>
  <si>
    <t xml:space="preserve">Balance – January 1, 2013 $ 114,495 Additions 40,424 Depreciation (16,838 ) Impairment - Balance – December 31, 2013 138,081 Additions 2,578,822 Depreciation (64,193 ) Dispositions (439 ) Balance – December 31, 2014 $ 2,652,271 </t>
  </si>
  <si>
    <t>Vehicles, Furniture and Equipment (Tables)</t>
  </si>
  <si>
    <t>Schedule of Furniture and Equipment</t>
  </si>
  <si>
    <t xml:space="preserve">Balance – January 1, 2013 $ 994 Additions 2,314 Depreciation (928 ) Impairment - Balance – December 31, 2013 2,380 Additions 133,792 Depreciation (13,863 ) Impairment Balance – December 31, 2014 $ 122,309 </t>
  </si>
  <si>
    <t>Notes Payable (Tables)</t>
  </si>
  <si>
    <t>Short-term Debt [Line Items]</t>
  </si>
  <si>
    <t>Schedule of Notes Payable</t>
  </si>
  <si>
    <t xml:space="preserve"> December 31, Notes payable $ 2,143,959 Discount on notes (314,388 ) Notes payable, net of debt discount 1,829,571 Less: Current maturities (573,094 ) $ 1,256,477 </t>
  </si>
  <si>
    <t>Notes Payable [Member]</t>
  </si>
  <si>
    <t>Future minimum debt repayments under obligations</t>
  </si>
  <si>
    <t xml:space="preserve">Year ending December 31: 2015 $ 678,357 2016 1,034,506 2017 410,116 2018 11,103 2019 and thereafter 9,878 $ 2,143,959 </t>
  </si>
  <si>
    <t>Convertible Notes Payable (Tables)</t>
  </si>
  <si>
    <t>Issuance of convertible notes payable</t>
  </si>
  <si>
    <t xml:space="preserve">Balance – January 1, 2014 $ - Issuance of convertible notes payable 18,002,210 Discount recorded on beneficial conversion feature at issuance (1,613,642 ) Discount recorded on warrants at issuance (2,414,643 ) Assumption of convertible notes payable from merger 3,333,154 Accretion of debt discount 1,494,256 Convertible notes payable, net of debt discount 18,801,335 Less current maturities (138,132 ) Balance – December 31, 2014 $ 18,663,203 </t>
  </si>
  <si>
    <t>Schedule of convertible debt issuance costs</t>
  </si>
  <si>
    <t xml:space="preserve">Balance - January 1, 2014 $ - Debt issuance costs incurred in 2014 2,845,541 Amortization of debt issuance costs (958,163 ) Balance – December 31, 2014 $ 1,887,378 </t>
  </si>
  <si>
    <t>Convertible Notes Payable [Member]</t>
  </si>
  <si>
    <t>Schedule of Future minimum debt repayments under obligations</t>
  </si>
  <si>
    <t xml:space="preserve">Year ending December 31: 2015 $ 138,182 2016 21,197,182 2017 and thereafter - $ 21,335,364 </t>
  </si>
  <si>
    <t>Stockholders' Equity (Tables)</t>
  </si>
  <si>
    <t>Share-based Compensation Arrangement by Share-based Payment Award [Line Items]</t>
  </si>
  <si>
    <t>Transaction summary of preferred stock</t>
  </si>
  <si>
    <t xml:space="preserve"> Transaction Type Quantity of Shares Valuation Range of Value per Share Services rendered – officers 10 $ 830 $ 83.00 Total 10 $ 830 $ 83.00 </t>
  </si>
  <si>
    <t>Transaction summary of common stock</t>
  </si>
  <si>
    <t xml:space="preserve">During the year ended December 31, 2014, the Company issued the following common stock: Transaction Type Quantity of Shares Valuation Range of Value per Share Common stock issued to settle liabilities 270,000 $ 102,600 $ 0.38 Common stock issued for preferred stock 7,000,000 -- -- Common stock issued for services 1,625,180 531,854 0.23-0.36 Common stock issued with promissory notes 850,000 170,000 0.20 Common stock issued in connection with Richfield Merger 60,616,448 8,183,220 0.14 Total 70,361,628 $ 8,987,674 $ 0.14-0.38 During the year ended December 31, 2013, the Company issued the following common stock: Transaction Type Quantity of Shares Valuation Range of Value per Share Common stock issued for cash 70,000 $ 35,000 $ 0.50 Common stock issued for services 140,000 35,000 0.25 Conversion of debt and interest 51,249 36,000 0.70 Common stock issued with promissory notes 2,000,000 290,000 0.14-0.15 Common stock issued to acquire oil and gas assets 150,000 18,000 0.12 Total 2,411,249 $ 414,000 $ 0.12-0.70 </t>
  </si>
  <si>
    <t>Warrant [Member]</t>
  </si>
  <si>
    <t>Summary of warrants/options activity</t>
  </si>
  <si>
    <t xml:space="preserve"> Warrants Weighted Average Exercise Price Outstanding – January 1, 2013 2,075,000 $ 0.43 Exercisable – January 1, 2013 2,075,000 $ 0.43 Granted 7,321,250 $ 0.26 Exercised - $ - Forfeited/Cancelled - $ - Outstanding – December 31, 2013 9,306,250 $ 0.30 Exercisable – December 31, 2013 9,306,250 $ 0.30 Granted 24,144,427 $ 0.36 Exercised - $ - Forfeited/Cancelled - $ - Outstanding – December 31, 2014 33,450,677 $ 0.34 Exercisable – December 31, 2014 33,450,677 $ 0.34 </t>
  </si>
  <si>
    <t>Summary of warrants/options outstanding and exercisable</t>
  </si>
  <si>
    <t xml:space="preserve">Warrants Outstanding Warrants Exercisable Range of exercise price Number Outstanding Weighted Average Remaining Contractual Life (in years) Weighted Average Exercise Price Number Exercisable Weighted Average Exercise Price $0.15 - $5 33,450,677 3.49 years $ 0.34 33,450,677 $ 0.34 </t>
  </si>
  <si>
    <t>Summary of warrant issuance at fair value, utilizing a Black Scholes option valuation model</t>
  </si>
  <si>
    <t>On the dates of grant during the year ended December 31, 2014, the Company valued warrant issuances at fair value, utilizing a Black-Scholes option valuation model. The Company utilized the following management assumptions: Exercise price $0.30 – $0.37 Expected dividends 0% Expected volatility 151% – 168% Risk free interest rate 1.53% – 1.73% Contractual life of warrants 5 years On the dates of grant during the year ended December 31, 2013, the Company valued warrant issuances at fair value, utilizing a Black-Scholes option valuation model. The Company utilized the following management assumptions: Exercise price $0.15 – $1.65 Expected dividends 0% Expected volatility 172% Risk free interest rate 0.62% – 1.46% Contractual life of warrants 3.9 years – 5 years</t>
  </si>
  <si>
    <t>Stock Options [Member]</t>
  </si>
  <si>
    <t xml:space="preserve"> Options Weighted Average Exercise Price Outstanding – January 1, 2013 3,000,000 $ 0.50 Exercisable – January 1, 2013 750,000 $ 0.50 Granted 11,100,000 $ 0.13 Exercised - $ - Forfeited/Cancelled (1,500,000 ) $ 0.50 Outstanding – December 31, 2013 12,600,000 $ 0.17 Exercisable – December 31, 2013 8,975,000 $ 0.16 Granted 5,250,000 $ 0.30 Exercised - $ - Forfeited/Cancelled - $ - Outstanding – December 31, 2014 17,850,000 $ 0.21 Exercisable – December 31, 2014 15,225,000 $ 0.19 </t>
  </si>
  <si>
    <t xml:space="preserve"> Options Outstanding Options Exercisable Range of exercise price Number Outstanding Weighted Average Contractual Life (in years) Weighted Average Exercise Price Number Exercisable Weighted Average Exercise Price $0.08-$0.50 17,850,000 4.83 years $ 0.21 15,225,000 $ 0.19 </t>
  </si>
  <si>
    <t>On the dates of grant during the year ended December 31, 2014, the Company valued option issuances at fair value, utilizing a Black-Scholes option valuation model. The Company utilized the following management assumptions: Exercise price $0.30– $0.39 Expected dividends 0% Expected volatility 151% – 158% Risk free interest rate 1.58%–1.80% Expected life of options 2.5– 3.5 years Expected forfeitures 0% On the dates of grant during the year ended December 31, 2013, the Company valued option issuances at fair value, utilizing a Black-Scholes option valuation model. The Company utilized the following management assumptions: Exercise price $0.08 – $0.19 Expected dividends 0% Expected volatility 172% Risk free interest rate 1.66% – 2.69% Expected life of options 3 years – 5 years Expected forfeitures 0%</t>
  </si>
  <si>
    <t>Income Taxes (Tables)</t>
  </si>
  <si>
    <t>Schedule of income tax expense</t>
  </si>
  <si>
    <t xml:space="preserve"> 2014 2013 Current income taxes $ - $ - Deferred income taxes - - Provision for income taxes $ - $ - </t>
  </si>
  <si>
    <t>Schedule of reconciliation of reported amount of income tax expense</t>
  </si>
  <si>
    <t xml:space="preserve">2014 2013
% %
U.S. federal statutory rate (34 ) (31 )
State income tax, net of federal benefit (4 ) (7 )
Non-deductible stock compensation 6 22
Change in fair value of derivative expense - 4
Amortization of debt discount and issuance costs 5 9
Impairment loss - 6
Deferred tax true-up - (12 )
Utilization of NOL - (2 )
Other permanent differences - (1 )
RTP (8 ) -
Change in valuation allowance 34 12
Other, net 1 0
Income tax provision (benefit) - - </t>
  </si>
  <si>
    <t>Schedule of components of deferred tax assets</t>
  </si>
  <si>
    <t xml:space="preserve"> 2014 2013 Deferred tax assets Current: Accrued payroll $ 195,329 $ - Current 195,329 - Non-current: Net operating loss carry forwards (NOLs) 6,367,071 1,264,000 Fixed assets (244,255 ) - Oil &amp; gas properties (335,417 ) - Other (1,153 ) - Non-current 5,786,246 1,264,000 Total deferred tax assets 5,981,574 1,264,000 Less: valuation allowance (5,981,574 ) (1,264,000 ) Net deferred tax asset $ - $ - </t>
  </si>
  <si>
    <t>Supplemental Information on Oil and Gas Operations (Unaudited) (Tables)</t>
  </si>
  <si>
    <t>Summary of proved developed and undeveloped reserves</t>
  </si>
  <si>
    <t xml:space="preserve"> 2014 2013 Net Proved Reserves Oil (Bbls) Gas (Mcf) Oil (Bbls) Gas (Mcf) Proved Developed Producing 178,218 26,349 20,952 16,995 Proved Non-producing 530,814 246,113 - - Proved Undeveloped 670,373 316,734 2,417 2,099 Total Proved 1,379,406 589,196 23,369 19,094 2014 2013 Net Proved Developed and Undeveloped Reserves Oil (Bbls) Gas (Mcf) Oil (Bbls) Gas (Mcf) Total Net Proved Reserves at January 1 20,952 16,995 26,583 23,669 Extensions and discoveries 2,470 2,763 1,291 1,149 Dispositions (1,419 ) (11,766 ) - - Acquisitions 1,315,827 578,031 - - Net Production (13,594 ) (1,043 ) (9,453 ) (561 ) Revisions to Previous estimates 55,170 4,216 2,531 (7,262 ) Total Net Proved Reserves at December 31 1,379,406 589,196 20,952 16,995 </t>
  </si>
  <si>
    <t>Summary of capitalized costs related to oil and gas assets</t>
  </si>
  <si>
    <t xml:space="preserve">Capitalized Costs Related to Oil and Gas Assets 2014 2013 Proved Properties $ 13,185,888 $ 3,225,769 Unproved Properties 12,087,982 1,520,870 Total 25,273,870 4,746,639 Less: amount impaired (3,697,924 ) (2,268,977 ) Capitalized cost, net of impairment 21,575,946 2,477,662 Less: accumulated depletion (790,011 ) (707,143 ) Capitalized Cost, net of Impairment and depletion $ 20,785,935 $ 1,770,519 Costs incurred in Oil and Gas Activities 2014 2013 Acquisition of Properties Proved $ 11,729,417 $ - Unproved $ 11,635,470 $ - Development $ 3,583,931 $ 734,642 Exploration $ 10,740 $ - </t>
  </si>
  <si>
    <t>Summary of future net cash flows relating to proved oil reserves based</t>
  </si>
  <si>
    <t>Standardized Measure of Discounted Future Net Cash Flows 2014 2013 Future Cash Inflows $ 115,668,099 $ 1,865,657.0 Future Production Costs (44,608,648 ) (849,221 ) Future Development Costs (18,789,601 ) - Future Asset Retirement Costs - (39,138 ) Future Income Tax Expenses - - Future Net Cash Flows 52,269,850 977,298 10% Annual Discount for Estimated Timing of Cash Flows (26,281,556 ) (216,870 ) Standardized Measure of Discounted Future Net Cash Flows $ 25,988,294 $ 760,428</t>
  </si>
  <si>
    <t>Summary of reconciliation of future cash flows relating to proved reserves</t>
  </si>
  <si>
    <t>Reconciliation of future cash flows relating to proved reserves 2014 2013 Undiscounted values as of January 1 $ 977,298 $ 1,424,445 Extensions and discoveries 156,628 198,960 Dispositions (159,477 ) - Acquisitions 49,947,336 - Production (860,190 ) (847,257 ) Revisions of prior volume estimates 2,332,631 201,150 Revisions of pricing (124,377 ) - Undiscounted values as of December 31 52,269,850 977,298 10% discount factor (26,281,556 ) (216,870 ) Standardized measure $ 25,988,294 $ 760,428</t>
  </si>
  <si>
    <t>Summary of Significant Accounting Policies (Details) - shares</t>
  </si>
  <si>
    <t>Antidilutive Securities Excluded from Computation of Earnings Per Share [Line Items]</t>
  </si>
  <si>
    <t>Total common stock equivalents</t>
  </si>
  <si>
    <t>Convertible debt - face amount of $21,657,939, conversion price of $0.25 - $2.50 [Member]</t>
  </si>
  <si>
    <t>Convertible debt - face amount of $216,000, conversion price of $0.70 [Member]</t>
  </si>
  <si>
    <t>Common stock options, exercise price of $0.08 - $0.50 [Member]</t>
  </si>
  <si>
    <t>Common stock warrants, exercise price of $0.15 - $5.00 [Member]</t>
  </si>
  <si>
    <t>Common stock to be issued [Member]</t>
  </si>
  <si>
    <t>Summary of Significant Accounting Policies (Details 1) - USD ($)</t>
  </si>
  <si>
    <t>Fair Value, Assets and Liabilities Measured on Recurring and Nonrecurring Basis [Line Items]</t>
  </si>
  <si>
    <t>Derivative warrant liabilities</t>
  </si>
  <si>
    <t>Fair Value, Measurements, Recurring [Member] | Level 1 [Member]</t>
  </si>
  <si>
    <t>Fair Value, Measurements, Recurring [Member] | Level 2 [Member]</t>
  </si>
  <si>
    <t>Fair Value, Measurements, Recurring [Member] | Level 3 [Member]</t>
  </si>
  <si>
    <t>Summary of Significant Accounting Policies (Details 2) - Level 3 [Member] - USD ($)</t>
  </si>
  <si>
    <t>Fair Value Measurements, Recurring and Nonrecurring, Valuation Techniques [Line Items]</t>
  </si>
  <si>
    <t>Balance</t>
  </si>
  <si>
    <t>Purchases, issuances and settlements</t>
  </si>
  <si>
    <t>Total gains or losses (realized/unrealized) included in net loss</t>
  </si>
  <si>
    <t>Transfers in and/or out of Level 3</t>
  </si>
  <si>
    <t>Ending Balance</t>
  </si>
  <si>
    <t>Derivative Liabilities [Member]</t>
  </si>
  <si>
    <t>Summary of Significant Accounting Policies (Details Textual) - USD ($)</t>
  </si>
  <si>
    <t>Summary of Significant Accounting Policies (Textual)</t>
  </si>
  <si>
    <t>Percentage which equals original issue discount to simple interest</t>
  </si>
  <si>
    <t>10.00%</t>
  </si>
  <si>
    <t>Allowance for doubtful accounts</t>
  </si>
  <si>
    <t>Convertible debt face amount</t>
  </si>
  <si>
    <t>Common stock at a conversion price</t>
  </si>
  <si>
    <t>Sale of common equity securities, Description</t>
  </si>
  <si>
    <t>We will remain an emerging growth company up to the fifth anniversary of our first registered sale of common equity securities, or until the earliest of (a) the last day of the first fiscal year in which our annual gross revenues exceed $1 billion, (b) the date that we become a "large accelerated filer" as defined in Rule 12b-2 under the Exchange Act, which would occur if the market value of our common stock held by non-affiliates exceeds $700 million as of the last business day of our most recently completed second fiscal quarter, or (c) the date on which we have issued more than $1 billion in non-convertible debt during the preceding three-year period.</t>
  </si>
  <si>
    <t>Minimum [Member]</t>
  </si>
  <si>
    <t>Estimated useful life of support facilities and equipment</t>
  </si>
  <si>
    <t>5 years</t>
  </si>
  <si>
    <t>Minimum [Member] | Convertible debt - face amount of $21,657,939, conversion price of $0.25 - $2.50 [Member]</t>
  </si>
  <si>
    <t>Minimum [Member] | Common stock options, exercise price of $0.08 - $0.50 [Member]</t>
  </si>
  <si>
    <t>Stock option exercise price</t>
  </si>
  <si>
    <t>Minimum [Member] | Common stock warrants, exercise price of $0.15 - $5.00 [Member]</t>
  </si>
  <si>
    <t>Warrants, exercise price</t>
  </si>
  <si>
    <t>Maximum [Member]</t>
  </si>
  <si>
    <t>10 years</t>
  </si>
  <si>
    <t>20.00%</t>
  </si>
  <si>
    <t>Maximum [Member] | Convertible debt - face amount of $21,657,939, conversion price of $0.25 - $2.50 [Member]</t>
  </si>
  <si>
    <t>Maximum [Member] | Common stock options, exercise price of $0.08 - $0.50 [Member]</t>
  </si>
  <si>
    <t>Maximum [Member] | Common stock warrants, exercise price of $0.15 - $5.00 [Member]</t>
  </si>
  <si>
    <t>Level 3 [Member]</t>
  </si>
  <si>
    <t>Going Conern (Details) - USD ($)</t>
  </si>
  <si>
    <t>Net cash used in operations</t>
  </si>
  <si>
    <t>Working capital deficit</t>
  </si>
  <si>
    <t>Acquisition of Richfield Oil &amp; Gas Company (Details)</t>
  </si>
  <si>
    <t>Dec. 31, 2014USD ($)</t>
  </si>
  <si>
    <t>Components of consideration transferred [Abstract]</t>
  </si>
  <si>
    <t>Consideration attributable to stock issued (1)</t>
  </si>
  <si>
    <t>[1]</t>
  </si>
  <si>
    <t>Consideration attributable to exchanged warrants (2)</t>
  </si>
  <si>
    <t>[2]</t>
  </si>
  <si>
    <t>Consideration attributable to settlement of accounts and notes receivable (3)</t>
  </si>
  <si>
    <t>[3]</t>
  </si>
  <si>
    <t>Total consideration transferred</t>
  </si>
  <si>
    <t>The fair value of the Company's common stock on the acquisition date was $0.135 per share based on the closing value on the NASDAQ OTC. The Company issued 60,616,448 shares of stock for the acquisition of Richfield.</t>
  </si>
  <si>
    <t>The fair value of warrants issued by the Company on the acquisition to former warrant holders of Richfield.</t>
  </si>
  <si>
    <t>The fair value of a note receivable and accounts receivables to the Company from Richfield that was settled upon the acquisition.</t>
  </si>
  <si>
    <t>Acquisition of Richfield Oil &amp; Gas Company (Details 1) $ in Thousands</t>
  </si>
  <si>
    <t>Assets acquired and liabilities assumed [Abstract]</t>
  </si>
  <si>
    <t>Cash and cash equivalents</t>
  </si>
  <si>
    <t>Other current assets</t>
  </si>
  <si>
    <t>Proven oil and gas properties (1)</t>
  </si>
  <si>
    <t>Unproven oil and gas properties (2)</t>
  </si>
  <si>
    <t>Well equipment</t>
  </si>
  <si>
    <t>Furniture and equipment</t>
  </si>
  <si>
    <t>Total assets acquired</t>
  </si>
  <si>
    <t>Notes and loans payable (4)</t>
  </si>
  <si>
    <t>[4]</t>
  </si>
  <si>
    <t>Total liabilities assumed</t>
  </si>
  <si>
    <t>Net assets acquired</t>
  </si>
  <si>
    <t>Proven oil and gas properties were measured primarily using an income approach. The fair value measurements of the oil and gas assets were based, in part, on significant inputs not observable in the market and thus represent a Level 3 measurement. The significant inputs included Richfield resources, assumed future production profiles, commodity prices (mainly based on observable market inputs), discount rate of 15.0 percent, risk adjustments of classes of reserves between 10.0% and 100.0% and assumptions on the timing and amount of future development and operating costs.</t>
  </si>
  <si>
    <t>Unproven oil and gas properties were measured primarily using a market approach with internal management inputs based, in part, on significant inputs not observable in the market and thus represent a Level 3 measurement. The significant inputs include estimated price per acre, potential future production and assumptions on the timing and amount of future development and operating costs.</t>
  </si>
  <si>
    <t>Goodwill was the excess of the consideration transferred over the net assets recognized and represents the future economic benefits arising from other assets acquired that could not be individually identified and separately recognized. Goodwill is not amortized and is not deductible for tax purposes.</t>
  </si>
  <si>
    <t>Notes and loans payable and capital lease obligations were recognized mainly at market rates at closing (Level 1).</t>
  </si>
  <si>
    <t>Acquisition of Richfield Oil &amp; Gas Company (Details 2) - USD ($)</t>
  </si>
  <si>
    <t>Pro forma information [Abstract]</t>
  </si>
  <si>
    <t>Revenues</t>
  </si>
  <si>
    <t>Richfield Oil &amp; Gas Company [Member]</t>
  </si>
  <si>
    <t>Earnings</t>
  </si>
  <si>
    <t>Acquisition of Richfield Oil &amp; Gas Company (Details 3) - USD ($)</t>
  </si>
  <si>
    <t>Loss per common share</t>
  </si>
  <si>
    <t>Acquisition of Richfield Oil &amp; Gas Company (Details Textual) - Dec. 31, 2014 - Richfield Oil &amp; Gas Company [Member] - $ / shares</t>
  </si>
  <si>
    <t>Acquisition of Richfield Oil &amp; Gas Company (Textual)</t>
  </si>
  <si>
    <t>Acquisition of common stock, Share price</t>
  </si>
  <si>
    <t>Acquisition of common stock, Share issued</t>
  </si>
  <si>
    <t>Acquisition of conversion of common stock, Share issued</t>
  </si>
  <si>
    <t>Discount rate</t>
  </si>
  <si>
    <t>15.00%</t>
  </si>
  <si>
    <t>Business acquisition, risk factor description</t>
  </si>
  <si>
    <t>Risk adjustments of classes of reserves between 10.0% and 100.0% and assumptions on the timing and amount of future development and operating costs.</t>
  </si>
  <si>
    <t>Oil and Gas Assets (Details) - USD ($)</t>
  </si>
  <si>
    <t>Beginning Balance</t>
  </si>
  <si>
    <t>Depletion</t>
  </si>
  <si>
    <t>Impairment</t>
  </si>
  <si>
    <t>Additions</t>
  </si>
  <si>
    <t>Abandonments</t>
  </si>
  <si>
    <t>Dispositions</t>
  </si>
  <si>
    <t>Depreciation</t>
  </si>
  <si>
    <t>Oil and Gas Assets (Details Textual) - USD ($)</t>
  </si>
  <si>
    <t>Oil and Gas Assets (Textual)</t>
  </si>
  <si>
    <t>Depletion and depreciation expense</t>
  </si>
  <si>
    <t>Gain on sale of oil and gas</t>
  </si>
  <si>
    <t>Oasis Petroleum North America [Member]</t>
  </si>
  <si>
    <t>Cost of oil and gas property sold</t>
  </si>
  <si>
    <t>Nebraska Alliance Resources [Member]</t>
  </si>
  <si>
    <t>Prime Meridian Oil &amp; Gas [Member]</t>
  </si>
  <si>
    <t>Vehicles, Furniture and Equipment (Details) - USD ($)</t>
  </si>
  <si>
    <t>Begining Balance</t>
  </si>
  <si>
    <t>Vehicles, Furniture and Equipment (Details Textual) - USD ($)</t>
  </si>
  <si>
    <t>Furniture and Equipment (Textual)</t>
  </si>
  <si>
    <t>Demand Notes Payable (Details)</t>
  </si>
  <si>
    <t>Dec. 01, 2014USD ($)$ / shares</t>
  </si>
  <si>
    <t>Dec. 31, 2014USD ($)Notes$ / shares</t>
  </si>
  <si>
    <t>Dec. 31, 2013USD ($)Notes</t>
  </si>
  <si>
    <t>Demand Notes Payable (Textual)</t>
  </si>
  <si>
    <t>Number of convertible notes | Notes</t>
  </si>
  <si>
    <t>Repayment of demand notes payable</t>
  </si>
  <si>
    <t>Convertible note payable outstanding</t>
  </si>
  <si>
    <t>Conversion price per share | $ / shares</t>
  </si>
  <si>
    <t>Convertible Debt [Member]</t>
  </si>
  <si>
    <t>Bearer interest rate</t>
  </si>
  <si>
    <t>12.00%</t>
  </si>
  <si>
    <t>Convertible notes two [Member]</t>
  </si>
  <si>
    <t>Notes Payable (Details) - USD ($)</t>
  </si>
  <si>
    <t>Notes payable</t>
  </si>
  <si>
    <t>Discount on notes</t>
  </si>
  <si>
    <t>Notes payable, net of debt discount</t>
  </si>
  <si>
    <t>Less: Current maturities</t>
  </si>
  <si>
    <t>Notes payable, net of debt discount and current maturities</t>
  </si>
  <si>
    <t>Notes Payable (Details 1) - Notes Payable [Member]</t>
  </si>
  <si>
    <t>2019 and thereafter</t>
  </si>
  <si>
    <t>Future minimum debt repayments</t>
  </si>
  <si>
    <t>Notes Payable (Details Textual) - USD ($)</t>
  </si>
  <si>
    <t>Dec. 01, 2014</t>
  </si>
  <si>
    <t>Sep. 25, 2014</t>
  </si>
  <si>
    <t>Feb. 14, 2014</t>
  </si>
  <si>
    <t>Jan. 27, 2014</t>
  </si>
  <si>
    <t>Dec. 12, 2013</t>
  </si>
  <si>
    <t>Dec. 05, 2013</t>
  </si>
  <si>
    <t>Oct. 01, 2013</t>
  </si>
  <si>
    <t>Jul. 01, 2013</t>
  </si>
  <si>
    <t>May. 20, 2013</t>
  </si>
  <si>
    <t>May. 15, 2013</t>
  </si>
  <si>
    <t>May. 11, 2013</t>
  </si>
  <si>
    <t>Proceeds from Notes Payable</t>
  </si>
  <si>
    <t>Loss on extinguishment of debt</t>
  </si>
  <si>
    <t>Promissory Note [Member]</t>
  </si>
  <si>
    <t>New promissory note issued</t>
  </si>
  <si>
    <t>Payment of interest</t>
  </si>
  <si>
    <t>Notes payable maturity date</t>
  </si>
  <si>
    <t>May 10,
		2015</t>
  </si>
  <si>
    <t>Duration of payment</t>
  </si>
  <si>
    <t>24 months</t>
  </si>
  <si>
    <t>Common stock issuable on exercise of warrants, shares</t>
  </si>
  <si>
    <t>Warrants expiration period</t>
  </si>
  <si>
    <t>Promissory Note One [Member]</t>
  </si>
  <si>
    <t>Mar. 14,
		2015</t>
  </si>
  <si>
    <t>Promissory Note Two [Member]</t>
  </si>
  <si>
    <t>May 19,
		2015</t>
  </si>
  <si>
    <t>Promissory Note Three [Member]</t>
  </si>
  <si>
    <t>Promissory Note Four [Member]</t>
  </si>
  <si>
    <t>Jul. 1,
		2016</t>
  </si>
  <si>
    <t>36 months.</t>
  </si>
  <si>
    <t>Promissory Note Five [Member]</t>
  </si>
  <si>
    <t>Sep. 30,
		2016</t>
  </si>
  <si>
    <t>36 months</t>
  </si>
  <si>
    <t>Issuance of debt discount (value)</t>
  </si>
  <si>
    <t>Promissory Note Six [Member]</t>
  </si>
  <si>
    <t>Dec. 4,
		2016</t>
  </si>
  <si>
    <t>Promissory Note Seven [Member]</t>
  </si>
  <si>
    <t>Dec. 11,
		2016</t>
  </si>
  <si>
    <t>Promissory Note Eight [Member]</t>
  </si>
  <si>
    <t>Jan. 27,
		2017</t>
  </si>
  <si>
    <t>Promissory Note Nine [Member]</t>
  </si>
  <si>
    <t>9.13%</t>
  </si>
  <si>
    <t>9.49%</t>
  </si>
  <si>
    <t>Sep. 7,
		2020</t>
  </si>
  <si>
    <t>Feb. 13,
		2019</t>
  </si>
  <si>
    <t>Monthly principal and interest payments</t>
  </si>
  <si>
    <t>Promissory Note Ten [Member]</t>
  </si>
  <si>
    <t>Jun. 30,
		2015</t>
  </si>
  <si>
    <t>Convertible Notes Payable (Details) - USD ($)</t>
  </si>
  <si>
    <t>Discount recorded on beneficial conversion feature at issuance</t>
  </si>
  <si>
    <t>Discount recorded on warrants at issuance</t>
  </si>
  <si>
    <t>Assumption of convertible notes payable from merger</t>
  </si>
  <si>
    <t>Less current maturities</t>
  </si>
  <si>
    <t>Convertible Notes Payable (Details 1) - Convertible Promissory Notes</t>
  </si>
  <si>
    <t>2017 and thereafter</t>
  </si>
  <si>
    <t>Total secured debt</t>
  </si>
  <si>
    <t>Convertible Notes Payable (Details 2) - Secured Debt [Member]</t>
  </si>
  <si>
    <t>Debt Instrument [Line Items]</t>
  </si>
  <si>
    <t>Debt issuance costs incurred in 2014</t>
  </si>
  <si>
    <t>Amortization of debt issuance costs</t>
  </si>
  <si>
    <t>Convertible Notes Payable (Details Textual) - USD ($)</t>
  </si>
  <si>
    <t>Conversion price per share</t>
  </si>
  <si>
    <t>Proceeds form Private offering</t>
  </si>
  <si>
    <t>Convertible debt interest rate</t>
  </si>
  <si>
    <t>Series A Senior Secured Convertible Promissory Notes [Member]</t>
  </si>
  <si>
    <t>Convertible promissory note, unit price</t>
  </si>
  <si>
    <t>Senior secured convertible debt</t>
  </si>
  <si>
    <t>Convertible debt, warrant issued</t>
  </si>
  <si>
    <t>Convertible promissory note description</t>
  </si>
  <si>
    <t>All outstanding principal and interest of each Series A Note is due on February 11, 2016. The Series A Notes may be redeemed by the Company at any time following six (6) months after their respective issuance.</t>
  </si>
  <si>
    <t>Series A Senior Secured Convertible Promissory Notes [Member] | Series A Warrant [Member]</t>
  </si>
  <si>
    <t>Warrant exercisable</t>
  </si>
  <si>
    <t>Series B Senior Secured Convertible Promissory Notes [Member]</t>
  </si>
  <si>
    <t>All outstanding principal and interest of each Series A Note is due on June 6, 2016. The Series B Notes may be redeemed by the Company at any time following six (6) months after their respective issuance.</t>
  </si>
  <si>
    <t>Series B Senior Secured Convertible Promissory Notes [Member] | Series B Warrant [Member]</t>
  </si>
  <si>
    <t>Stockholders' Equity (Details) - 12 months ended Dec. 31, 2013 - Preferred Stock [Member] - USD ($)</t>
  </si>
  <si>
    <t>Summary of issued preferred stock</t>
  </si>
  <si>
    <t>Services rendered-officers Quantity of Shares</t>
  </si>
  <si>
    <t>Services rendered-officers Valuation</t>
  </si>
  <si>
    <t>Services rendered-officers Range of Value per Share</t>
  </si>
  <si>
    <t>Services rendered - officers [Member]</t>
  </si>
  <si>
    <t>Stockholders' Equity (Details 1) - USD ($)</t>
  </si>
  <si>
    <t>Summary of issued common stock</t>
  </si>
  <si>
    <t>Common stock issued for services, Valuation</t>
  </si>
  <si>
    <t>Conversion of debt and interest, Valuation</t>
  </si>
  <si>
    <t>Common stock issued with promissory notes, Valuation</t>
  </si>
  <si>
    <t>Common Stock Transaction [Member]</t>
  </si>
  <si>
    <t>Common stock issued to settle liabilities, Quantity of Shares</t>
  </si>
  <si>
    <t>Common stock issued to settle liabilities, Valuation</t>
  </si>
  <si>
    <t>Common stock issued to settle liabilities, Range of Value per Share</t>
  </si>
  <si>
    <t>Common stock issued for preferred stock, Quantity of Shares</t>
  </si>
  <si>
    <t>Common stock issued for perferred stock, Range of value per share</t>
  </si>
  <si>
    <t>Common stock issued for preferred stock, Valuation</t>
  </si>
  <si>
    <t>Common stock issued for cash, Quantity of Shares</t>
  </si>
  <si>
    <t>Common stock issued for cash, Valuation</t>
  </si>
  <si>
    <t>Common stock issued for cash ,Range of Value per Share</t>
  </si>
  <si>
    <t>Common stock issued for services, Quantity of Shares</t>
  </si>
  <si>
    <t>Common stock issued for services, Range of Value per Share</t>
  </si>
  <si>
    <t>Conversion of debt and interest, Quantity of Shares</t>
  </si>
  <si>
    <t>Conversion of debt and interest, Range of Value per Share</t>
  </si>
  <si>
    <t>Common stock issued with promissory notes, Quantity of Shares</t>
  </si>
  <si>
    <t>Common stock issued with promissory notes, Range of Value per Share</t>
  </si>
  <si>
    <t>Common stock issued to acquire oil and gas assets, Quantity of Shares</t>
  </si>
  <si>
    <t>Common stock issued to acquire oil and gas assets, Valuation</t>
  </si>
  <si>
    <t>Common stock issued to acquire oil and gas assets, Range of Value per Share</t>
  </si>
  <si>
    <t>Common stock issued in connection with Richfield Merger, Quantity of Shares</t>
  </si>
  <si>
    <t>Common stock issued in connection with Richfield Merger, Valuation</t>
  </si>
  <si>
    <t>Common stock issued in connection with Richfield Merger, Range of Value per Share</t>
  </si>
  <si>
    <t>Total, Quantity of Shares</t>
  </si>
  <si>
    <t>Total, Valuation</t>
  </si>
  <si>
    <t>Common Stock Transaction [Member] | Minimum [Member]</t>
  </si>
  <si>
    <t>Total, Range of Value per Share</t>
  </si>
  <si>
    <t>Common Stock Transaction [Member] | Maximum [Member]</t>
  </si>
  <si>
    <t>Stockholders' Equity (Details 2) - Warrant [Member] - $ / shares</t>
  </si>
  <si>
    <t>Summary of warrant activity</t>
  </si>
  <si>
    <t>Beginning balance, Outstanding</t>
  </si>
  <si>
    <t>Beginning balance, Exercisable</t>
  </si>
  <si>
    <t>Granted</t>
  </si>
  <si>
    <t>Exercised</t>
  </si>
  <si>
    <t>Forfeited/Cancelled</t>
  </si>
  <si>
    <t>Ending balance, Outstanding</t>
  </si>
  <si>
    <t>Ending balance, Exercisable</t>
  </si>
  <si>
    <t>Beginning balance, Outstanding, Weighted Average Exercise Price</t>
  </si>
  <si>
    <t>Beginning balance, Exercisable, Weighted Average Exercise Price</t>
  </si>
  <si>
    <t>Granted, Weighted Average Exercise Price</t>
  </si>
  <si>
    <t>Exercised, Weighted Average Exercise Price</t>
  </si>
  <si>
    <t>Forfeited/Cancelled, Weighted Average Exercise Price</t>
  </si>
  <si>
    <t>Ending balance, Outstanding, Weighted Average Exercise Price</t>
  </si>
  <si>
    <t>Ending balance, Exercisable, Weighted Average Exercise Price</t>
  </si>
  <si>
    <t>Stockholders' Equity (Details 3) - Dec. 31, 2014 - Warrant [Member] - $ / shares</t>
  </si>
  <si>
    <t>Summary of warrants outstanding and exercisable</t>
  </si>
  <si>
    <t>Warrants Outstanding, Range of exercise price, Minimum</t>
  </si>
  <si>
    <t>Warrants Outstanding, Range of exercise price, Maximum</t>
  </si>
  <si>
    <t>Number of Warrants Outstanding</t>
  </si>
  <si>
    <t>Warrants Outstanding, Weighted Average Remaining Contractual Life</t>
  </si>
  <si>
    <t>3 years 5 months 27 days</t>
  </si>
  <si>
    <t>Warrants Outstanding, Weighted Average Exercise Price</t>
  </si>
  <si>
    <t>Number of Warrants Exercisable</t>
  </si>
  <si>
    <t>Warrants Exercisable, Weighted Average Exercise Price</t>
  </si>
  <si>
    <t>Stockholders' Equity (Details 4) - Warrant [Member] - $ / shares</t>
  </si>
  <si>
    <t>Expected dividends</t>
  </si>
  <si>
    <t>0.00%</t>
  </si>
  <si>
    <t>Expected volatility</t>
  </si>
  <si>
    <t>172.00%</t>
  </si>
  <si>
    <t>Expected volatility, Minimum</t>
  </si>
  <si>
    <t>151.00%</t>
  </si>
  <si>
    <t>Expected volatility, Maximum</t>
  </si>
  <si>
    <t>168.00%</t>
  </si>
  <si>
    <t>Risk free interest rate, Minimum</t>
  </si>
  <si>
    <t>1.53%</t>
  </si>
  <si>
    <t>0.62%</t>
  </si>
  <si>
    <t>Risk free interest rate, Maximum</t>
  </si>
  <si>
    <t>1.73%</t>
  </si>
  <si>
    <t>1.46%</t>
  </si>
  <si>
    <t>Contractual life of warrants</t>
  </si>
  <si>
    <t>Exercise price</t>
  </si>
  <si>
    <t>3 years 10 months 24 days</t>
  </si>
  <si>
    <t>Stockholders' Equity (Details 5) - Stock Option [Member] - $ / shares</t>
  </si>
  <si>
    <t>Summary of option activity</t>
  </si>
  <si>
    <t>Stockholders' Equity (Details 6) - Dec. 31, 2014 - Stock Option [Member] - $ / shares</t>
  </si>
  <si>
    <t>Summary of options outstanding and exercisable</t>
  </si>
  <si>
    <t>Options Outstanding, Range of exercise price, Minimum</t>
  </si>
  <si>
    <t>Options Outstanding, Range of exercise price, Maximum</t>
  </si>
  <si>
    <t>Number of Options Outstanding</t>
  </si>
  <si>
    <t>Options Outstanding, Weighted Average Remaining Contractual Life</t>
  </si>
  <si>
    <t>4 years 9 months 29 days</t>
  </si>
  <si>
    <t>Options Outstanding, Weighted Average Exercise Price</t>
  </si>
  <si>
    <t>Number of Options Exercisable</t>
  </si>
  <si>
    <t>Options Exercisable, Weighted Average Exercise Price</t>
  </si>
  <si>
    <t>Stockholders' Equity (Details 7) - Stock Option [Member] - $ / shares</t>
  </si>
  <si>
    <t>1.58%</t>
  </si>
  <si>
    <t>1.66%</t>
  </si>
  <si>
    <t>1.80%</t>
  </si>
  <si>
    <t>2.69%</t>
  </si>
  <si>
    <t>Expected life of stock options</t>
  </si>
  <si>
    <t>7 months 24 days</t>
  </si>
  <si>
    <t>Expected forfeitures</t>
  </si>
  <si>
    <t>2 years 6 months</t>
  </si>
  <si>
    <t>3 years</t>
  </si>
  <si>
    <t>158.00%</t>
  </si>
  <si>
    <t>3 years 6 months</t>
  </si>
  <si>
    <t>Stockholders' Equity (Details Textual) - USD ($)</t>
  </si>
  <si>
    <t>May. 06, 2014</t>
  </si>
  <si>
    <t>Aug. 20, 2014</t>
  </si>
  <si>
    <t>Stockholders' Equity (Textual)</t>
  </si>
  <si>
    <t>Common stock, Shares issued</t>
  </si>
  <si>
    <t>Series A, convertible preferred stock, shares issued</t>
  </si>
  <si>
    <t>Preferred Share Repurchase, Value</t>
  </si>
  <si>
    <t>Interest expense related to re-priced warrants</t>
  </si>
  <si>
    <t>Repurchased and Retired during period</t>
  </si>
  <si>
    <t>Intrinsic value Outstanding</t>
  </si>
  <si>
    <t>Intrinsic value Exercisable</t>
  </si>
  <si>
    <t>Reprice of warrants to purchase common stock</t>
  </si>
  <si>
    <t>Exercise price after re-priced of warrants</t>
  </si>
  <si>
    <t>Compensation expense related to the re-priced warrants</t>
  </si>
  <si>
    <t>Investment warrants expiration date</t>
  </si>
  <si>
    <t>May 31,
		2018</t>
  </si>
  <si>
    <t>Oct. 31,
		2017</t>
  </si>
  <si>
    <t>Exercise price before re-priced of warrants</t>
  </si>
  <si>
    <t>Stock Option [Member]</t>
  </si>
  <si>
    <t>Vested period of Restricted stock</t>
  </si>
  <si>
    <t>2 years</t>
  </si>
  <si>
    <t>shares authorized for issuance</t>
  </si>
  <si>
    <t>Fair value of stock authorized for issuance</t>
  </si>
  <si>
    <t>Consultant [Member]</t>
  </si>
  <si>
    <t>Merger Agreement [Member]</t>
  </si>
  <si>
    <t>Rotary Partners Llc [Member]</t>
  </si>
  <si>
    <t>Preferred stock of membership interest</t>
  </si>
  <si>
    <t>Richfield Warrant Holders [Member] | Warrant [Member]</t>
  </si>
  <si>
    <t>Warrant issued to shareholders</t>
  </si>
  <si>
    <t>Investment Warrants, Exercise Price</t>
  </si>
  <si>
    <t>Minimum [Member] | Warrant [Member]</t>
  </si>
  <si>
    <t>Minimum [Member] | Stock Option [Member]</t>
  </si>
  <si>
    <t>Investment options, expiration date</t>
  </si>
  <si>
    <t>Apr. 1,
		2019</t>
  </si>
  <si>
    <t>Maximum [Member] | Warrant [Member]</t>
  </si>
  <si>
    <t>Maximum [Member] | Stock Option [Member]</t>
  </si>
  <si>
    <t>Sep. 30,
		2019</t>
  </si>
  <si>
    <t>Commitments and Contingencies (Details) - USD ($)</t>
  </si>
  <si>
    <t>Sep. 15, 2014</t>
  </si>
  <si>
    <t>Aug. 08, 2014</t>
  </si>
  <si>
    <t>May. 01, 2014</t>
  </si>
  <si>
    <t>Apr. 11, 2014</t>
  </si>
  <si>
    <t>Sep. 18, 2014</t>
  </si>
  <si>
    <t>Commitments and Contingencies (Textual)</t>
  </si>
  <si>
    <t>Option granted</t>
  </si>
  <si>
    <t>New stock option exercisable</t>
  </si>
  <si>
    <t>Warrant exercise price</t>
  </si>
  <si>
    <t>Mr. Kelly [Member]</t>
  </si>
  <si>
    <t>Litigation Settlement, Amount</t>
  </si>
  <si>
    <t>Loss contingency settlement agreement terms</t>
  </si>
  <si>
    <t>The Westchester County Superior Court of the State of New York (the ''Court'') (i) awarded Stratex a judgment against Timothy Kelly (''Kelly'') in the amount of $3,164,000 (plus interest at the rate of 9% per annum) and (ii) dismissed ''with prejudice'', all counterclaims previously asserted by Kelly against Stratex.</t>
  </si>
  <si>
    <t>Radnor Research &amp; Trading Company, Llc [Member] | Warrant [Member]</t>
  </si>
  <si>
    <t>Private Placement [Member] | Radnor Research &amp; Trading Company, Llc [Member]</t>
  </si>
  <si>
    <t>Placement agents fee percentage</t>
  </si>
  <si>
    <t>Placement agents fee</t>
  </si>
  <si>
    <t>Payments for financing costs</t>
  </si>
  <si>
    <t>Executive Employement Agreement with Jeffrey Robinson [Member]</t>
  </si>
  <si>
    <t>Term of employment</t>
  </si>
  <si>
    <t>Salary per annum/month</t>
  </si>
  <si>
    <t>Option Grant exercise price</t>
  </si>
  <si>
    <t>Executive Employement Agreement with Alan D. Gaines [Member]</t>
  </si>
  <si>
    <t>Annual raise in salary, Percentage</t>
  </si>
  <si>
    <t>Percentage of salary increase per anum</t>
  </si>
  <si>
    <t>100.00%</t>
  </si>
  <si>
    <t>Consulting Agreement [Member]</t>
  </si>
  <si>
    <t>1 year</t>
  </si>
  <si>
    <t>Restricted common shares grant issued</t>
  </si>
  <si>
    <t>Additional restricted common shares</t>
  </si>
  <si>
    <t>Executive Employement Agreement with Vice President and General Counsel [Member]</t>
  </si>
  <si>
    <t>4 years</t>
  </si>
  <si>
    <t>Restricted common stock shares</t>
  </si>
  <si>
    <t>Executive Employment Agreement with the Chief Administrative Officer [Member]</t>
  </si>
  <si>
    <t>Income Taxes (Details) - USD ($) None in scaling factor is -9223372036854775296</t>
  </si>
  <si>
    <t>Current income taxes</t>
  </si>
  <si>
    <t>Deferred income taxes</t>
  </si>
  <si>
    <t>Provision for income taxes</t>
  </si>
  <si>
    <t>Income Taxes (Details 1)</t>
  </si>
  <si>
    <t>U.S. federal statutory rate</t>
  </si>
  <si>
    <t>(34.00%)</t>
  </si>
  <si>
    <t>(31.00%)</t>
  </si>
  <si>
    <t>State income tax, net of federal benefit</t>
  </si>
  <si>
    <t>(4.00%)</t>
  </si>
  <si>
    <t>(7.00%)</t>
  </si>
  <si>
    <t>Non-deductible stock compensation</t>
  </si>
  <si>
    <t>6.00%</t>
  </si>
  <si>
    <t>22.00%</t>
  </si>
  <si>
    <t>Change in fair value of derivative expense</t>
  </si>
  <si>
    <t>4.00%</t>
  </si>
  <si>
    <t>Amortization of debt discount and issuance costs</t>
  </si>
  <si>
    <t>5.00%</t>
  </si>
  <si>
    <t>9.00%</t>
  </si>
  <si>
    <t>Impairment loss</t>
  </si>
  <si>
    <t>Deferred tax true-up</t>
  </si>
  <si>
    <t>(12.00%)</t>
  </si>
  <si>
    <t>Utilization of NOL</t>
  </si>
  <si>
    <t>(2.00%)</t>
  </si>
  <si>
    <t>Other permanent differences</t>
  </si>
  <si>
    <t>(1.00%)</t>
  </si>
  <si>
    <t>RTP</t>
  </si>
  <si>
    <t>8.00%</t>
  </si>
  <si>
    <t>Change in valuation allowance</t>
  </si>
  <si>
    <t>34.00%</t>
  </si>
  <si>
    <t>Other, net</t>
  </si>
  <si>
    <t>1.00%</t>
  </si>
  <si>
    <t>Income tax provision (benefit)</t>
  </si>
  <si>
    <t>Income Taxes (Details 2) - USD ($)</t>
  </si>
  <si>
    <t>Current:</t>
  </si>
  <si>
    <t>Accrued payroll</t>
  </si>
  <si>
    <t>Current</t>
  </si>
  <si>
    <t>Non-current:</t>
  </si>
  <si>
    <t>Net operating loss carry forwards (NOLs)</t>
  </si>
  <si>
    <t>Fixed assets</t>
  </si>
  <si>
    <t>Oil &amp; gas properties</t>
  </si>
  <si>
    <t>Other</t>
  </si>
  <si>
    <t>Non-current</t>
  </si>
  <si>
    <t>Total deferred tax assets</t>
  </si>
  <si>
    <t>Less: valuation allowance</t>
  </si>
  <si>
    <t>Net deferred tax asset</t>
  </si>
  <si>
    <t>Income Taxes (Details Textual) - USD ($)</t>
  </si>
  <si>
    <t>Net operating loss carry-forward</t>
  </si>
  <si>
    <t>Increase in valuation allowance</t>
  </si>
  <si>
    <t>Supplemental Information on Oil and Gas Operations (Unaudited) (Details)</t>
  </si>
  <si>
    <t>Dec. 31, 2014bblMcf</t>
  </si>
  <si>
    <t>Dec. 31, 2013bblMcf</t>
  </si>
  <si>
    <t>Oil [Member]</t>
  </si>
  <si>
    <t>Net Proved Reserves [Abstract]</t>
  </si>
  <si>
    <t>Proved Developed Producing | bbl</t>
  </si>
  <si>
    <t>Proved Non-producing | bbl</t>
  </si>
  <si>
    <t>Proved Undeveloped | bbl</t>
  </si>
  <si>
    <t>Total Proved</t>
  </si>
  <si>
    <t>Net Proved Developed and Undeveloped Reserves [Abstract]</t>
  </si>
  <si>
    <t>Total Net Proved Reserves at January 1</t>
  </si>
  <si>
    <t>Extensions and discoveries | bbl</t>
  </si>
  <si>
    <t>Dispositions | bbl</t>
  </si>
  <si>
    <t>Acquisitions | bbl</t>
  </si>
  <si>
    <t>Net Production | bbl</t>
  </si>
  <si>
    <t>Revisions to Previous estimates | bbl</t>
  </si>
  <si>
    <t>Total Net Proved Reserves at December 31</t>
  </si>
  <si>
    <t>Natural Gas [Member]</t>
  </si>
  <si>
    <t>Proved Developed Producing</t>
  </si>
  <si>
    <t>Proved Non-producing</t>
  </si>
  <si>
    <t>Proved Undeveloped</t>
  </si>
  <si>
    <t>Extensions and discoveries</t>
  </si>
  <si>
    <t>Acquisitions</t>
  </si>
  <si>
    <t>Net Production</t>
  </si>
  <si>
    <t>Revisions to Previous estimates</t>
  </si>
  <si>
    <t>Supplemental Information on Oil and Gas Operations (Unaudited) (Details 1) - USD ($)</t>
  </si>
  <si>
    <t>Capitalized Costs Related to Oil and Gas Assets</t>
  </si>
  <si>
    <t>Proved Properties</t>
  </si>
  <si>
    <t>Unproved Properties</t>
  </si>
  <si>
    <t>Less: amount impaired</t>
  </si>
  <si>
    <t>Capitalized cost, net of impairment</t>
  </si>
  <si>
    <t>Less: accumulated depletion</t>
  </si>
  <si>
    <t>Capitalized Cost, net of Impairment and depletion</t>
  </si>
  <si>
    <t>Acquisition of Properties</t>
  </si>
  <si>
    <t>Proved</t>
  </si>
  <si>
    <t>Unproved</t>
  </si>
  <si>
    <t>Development</t>
  </si>
  <si>
    <t>Exploration</t>
  </si>
  <si>
    <t>Supplemental Information on Oil and Gas Operations (Unaudited) (Details 2) - USD ($)</t>
  </si>
  <si>
    <t>Summary of future net cash flows relating to proved oil reserves</t>
  </si>
  <si>
    <t>Future Cash Inflows</t>
  </si>
  <si>
    <t>Future Production Costs</t>
  </si>
  <si>
    <t>Future Development Costs</t>
  </si>
  <si>
    <t>Future Asset Retirement Costs</t>
  </si>
  <si>
    <t>Future Income Tax Expenses</t>
  </si>
  <si>
    <t>Future Net Cash Flows</t>
  </si>
  <si>
    <t>10% Annual Discount for Estimated Timing of Cash Flows</t>
  </si>
  <si>
    <t>Standardized Measure of Discounted Future Net Cash Flows</t>
  </si>
  <si>
    <t>Supplemental Information on Oil and Gas Operations (Unaudited) (Details 3) - USD ($)</t>
  </si>
  <si>
    <t>Undiscounted values as of January 1</t>
  </si>
  <si>
    <t>Production</t>
  </si>
  <si>
    <t>Revisions of prior volume estimates</t>
  </si>
  <si>
    <t>Revisions of pricing</t>
  </si>
  <si>
    <t>Undiscounted values as of December 31</t>
  </si>
  <si>
    <t>10% discount factor</t>
  </si>
  <si>
    <t>Standardized measure</t>
  </si>
  <si>
    <t>Supplemental Information on Oil and Gas Operations (Unaudited) (Details Textual)</t>
  </si>
  <si>
    <t>Supplemental Information On Oil and Gas Operations Unaudited (Textual)</t>
  </si>
  <si>
    <t>Proved oil reserve</t>
  </si>
  <si>
    <t>Discount factor percentage for cash inflows</t>
  </si>
  <si>
    <t>Subsequent Events (Details)</t>
  </si>
  <si>
    <t>Mar. 13, 2015Wells</t>
  </si>
  <si>
    <t>Jan. 15, 2015</t>
  </si>
  <si>
    <t>Mar. 31, 2015USD ($)ashares</t>
  </si>
  <si>
    <t>Dec. 31, 2013USD ($)</t>
  </si>
  <si>
    <t>Subsequent Event (Textual)</t>
  </si>
  <si>
    <t>Subsequent Event [Member]</t>
  </si>
  <si>
    <t>Officer's salary, Percentage</t>
  </si>
  <si>
    <t>75.00%</t>
  </si>
  <si>
    <t>Number of wells | Wells</t>
  </si>
  <si>
    <t>Description of working interest</t>
  </si>
  <si>
    <t>IE will drill up to 6 wells in the Buda Limestone formation of the leasehold to earn a 77.5 % working interest in each of the 6 wells which are completed, the Company will retain a 21.3% working interest in each well. IE will pay all cost of development through the tanks on the six wells. If IE completes all six wells they will earn a 77.5 % working interest in 10,314 gross (7,994 net) working interest in the Matthews Lease and 50% working interest in 9,333 gross and (4,666 net) in the remaining portion of the Matthews Lease. The first well of this agreement was spudded on March 16, 2015 each of the 5 remaining wells must be spudded within 120 days of the prior well reaching total depth.</t>
  </si>
  <si>
    <t>Area | a</t>
  </si>
  <si>
    <t>Settlement paid in cash</t>
  </si>
  <si>
    <t>Common stock issued during period for settlement | shares</t>
  </si>
  <si>
    <t>Common stock issued for services, Shares | shares</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Goodwill &quot;#,##0_);_(&quot;Goodwill &quot;(#,##0)" numFmtId="168"/>
    <numFmt formatCode="_(&quot;$ &quot;#,##0.000_);_(&quot;$ &quot;(#,##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80"/>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5" t="n" r="B5">
        <v>1482361</v>
      </c>
    </row>
    <row spans="1:4" r="6">
      <c s="4" t="s" r="A6">
        <v>9</v>
      </c>
      <c s="4" t="s" r="B6">
        <v>10</v>
      </c>
    </row>
    <row spans="1:4" r="7">
      <c s="4" t="s" r="A7">
        <v>11</v>
      </c>
      <c s="4" t="s" r="B7">
        <v>12</v>
      </c>
    </row>
    <row spans="1:4" r="8">
      <c s="4" t="s" r="A8">
        <v>13</v>
      </c>
      <c s="4" t="s" r="B8">
        <v>14</v>
      </c>
    </row>
    <row spans="1:4" r="9">
      <c s="4" t="s" r="A9">
        <v>15</v>
      </c>
      <c s="4" t="s" r="B9">
        <v>16</v>
      </c>
    </row>
    <row spans="1:4" r="10">
      <c s="4" t="s" r="A10">
        <v>17</v>
      </c>
      <c s="4" t="s" r="B10">
        <v>18</v>
      </c>
    </row>
    <row spans="1:4" r="11">
      <c s="4" t="s" r="A11">
        <v>19</v>
      </c>
      <c s="5" t="n" r="B11">
        <v>2014</v>
      </c>
    </row>
    <row spans="1:4" r="12">
      <c s="4" t="s" r="A12">
        <v>20</v>
      </c>
      <c s="4" t="s" r="B12">
        <v>21</v>
      </c>
    </row>
    <row spans="1:4" r="13">
      <c s="4" t="s" r="A13">
        <v>22</v>
      </c>
      <c s="4" t="s" r="B13">
        <v>23</v>
      </c>
    </row>
    <row spans="1:4" r="14">
      <c s="4" t="s" r="A14">
        <v>24</v>
      </c>
      <c s="4" t="s" r="B14">
        <v>23</v>
      </c>
    </row>
    <row spans="1:4" r="15">
      <c s="4" t="s" r="A15">
        <v>25</v>
      </c>
      <c s="4" t="s" r="B15">
        <v>26</v>
      </c>
    </row>
    <row spans="1:4" r="16">
      <c s="4" t="s" r="A16">
        <v>27</v>
      </c>
      <c s="4" t="s" r="B16">
        <v>28</v>
      </c>
    </row>
    <row spans="1:4" r="17">
      <c s="4" t="s" r="A17">
        <v>29</v>
      </c>
      <c s="6" t="n" r="D17">
        <v>30184334</v>
      </c>
    </row>
    <row spans="1:4" r="18">
      <c s="4" t="s" r="A18">
        <v>30</v>
      </c>
      <c s="5" t="n" r="C18">
        <v>1207373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213</v>
      </c>
      <c s="2" t="s" r="B1">
        <v>1</v>
      </c>
    </row>
    <row spans="1:2" r="2">
      <c s="2" t="s" r="B2">
        <v>2</v>
      </c>
    </row>
    <row spans="1:2" r="3">
      <c s="3" t="s" r="A3">
        <v>214</v>
      </c>
    </row>
    <row spans="1:2" r="4">
      <c s="4" t="s" r="A4">
        <v>215</v>
      </c>
      <c s="4" t="s" r="B4">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17</v>
      </c>
      <c s="2" t="s" r="B1">
        <v>1</v>
      </c>
    </row>
    <row spans="1:2" r="2">
      <c s="2" t="s" r="B2">
        <v>2</v>
      </c>
    </row>
    <row spans="1:2" r="3">
      <c s="3" t="s" r="A3">
        <v>218</v>
      </c>
    </row>
    <row spans="1:2" r="4">
      <c s="4" t="s" r="A4">
        <v>217</v>
      </c>
      <c s="4" t="s" r="B4">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20</v>
      </c>
      <c s="2" t="s" r="B1">
        <v>1</v>
      </c>
    </row>
    <row spans="1:2" r="2">
      <c s="2" t="s" r="B2">
        <v>2</v>
      </c>
    </row>
    <row spans="1:2" r="3">
      <c s="3" t="s" r="A3">
        <v>221</v>
      </c>
    </row>
    <row spans="1:2" r="4">
      <c s="4" t="s" r="A4">
        <v>220</v>
      </c>
      <c s="4" t="s" r="B4">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223</v>
      </c>
      <c s="2" t="s" r="B1">
        <v>1</v>
      </c>
    </row>
    <row spans="1:2" r="2">
      <c s="2" t="s" r="B2">
        <v>2</v>
      </c>
    </row>
    <row spans="1:2" r="3">
      <c s="3" t="s" r="A3">
        <v>224</v>
      </c>
    </row>
    <row spans="1:2" r="4">
      <c s="4" t="s" r="A4">
        <v>223</v>
      </c>
      <c s="4" t="s" r="B4">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26</v>
      </c>
      <c s="2" t="s" r="B1">
        <v>1</v>
      </c>
    </row>
    <row spans="1:2" r="2">
      <c s="2" t="s" r="B2">
        <v>2</v>
      </c>
    </row>
    <row spans="1:2" r="3">
      <c s="3" t="s" r="A3">
        <v>227</v>
      </c>
    </row>
    <row spans="1:2" r="4">
      <c s="4" t="s" r="A4">
        <v>226</v>
      </c>
      <c s="4" t="s" r="B4">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229</v>
      </c>
      <c s="2" t="s" r="B1">
        <v>1</v>
      </c>
    </row>
    <row spans="1:2" r="2">
      <c s="2" t="s" r="B2">
        <v>2</v>
      </c>
    </row>
    <row spans="1:2" r="3">
      <c s="3" t="s" r="A3">
        <v>230</v>
      </c>
    </row>
    <row spans="1:2" r="4">
      <c s="4" t="s" r="A4">
        <v>231</v>
      </c>
      <c s="4" t="s" r="B4">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33</v>
      </c>
      <c s="2" t="s" r="B1">
        <v>1</v>
      </c>
    </row>
    <row spans="1:2" r="2">
      <c s="2" t="s" r="B2">
        <v>2</v>
      </c>
    </row>
    <row spans="1:2" r="3">
      <c s="3" t="s" r="A3">
        <v>234</v>
      </c>
    </row>
    <row spans="1:2" r="4">
      <c s="4" t="s" r="A4">
        <v>233</v>
      </c>
      <c s="4" t="s" r="B4">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36</v>
      </c>
      <c s="2" t="s" r="B1">
        <v>1</v>
      </c>
    </row>
    <row spans="1:2" r="2">
      <c s="2" t="s" r="B2">
        <v>2</v>
      </c>
    </row>
    <row spans="1:2" r="3">
      <c s="3" t="s" r="A3">
        <v>237</v>
      </c>
    </row>
    <row spans="1:2" r="4">
      <c s="4" t="s" r="A4">
        <v>236</v>
      </c>
      <c s="4" t="s" r="B4">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63</v>
      </c>
      <c s="2" t="s" r="B1">
        <v>1</v>
      </c>
    </row>
    <row spans="1:2" r="2">
      <c s="2" t="s" r="B2">
        <v>2</v>
      </c>
    </row>
    <row spans="1:2" r="3">
      <c s="3" t="s" r="A3">
        <v>239</v>
      </c>
    </row>
    <row spans="1:2" r="4">
      <c s="4" t="s" r="A4">
        <v>240</v>
      </c>
      <c s="4" t="s" r="B4">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242</v>
      </c>
      <c s="2" t="s" r="B1">
        <v>1</v>
      </c>
    </row>
    <row spans="1:2" r="2">
      <c s="2" t="s" r="B2">
        <v>2</v>
      </c>
    </row>
    <row spans="1:2" r="3">
      <c s="3" t="s" r="A3">
        <v>243</v>
      </c>
    </row>
    <row spans="1:2" r="4">
      <c s="4" t="s" r="A4">
        <v>242</v>
      </c>
      <c s="4" t="s" r="B4">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v>
      </c>
      <c s="2" t="s" r="B1">
        <v>2</v>
      </c>
      <c s="2" t="s" r="C1">
        <v>32</v>
      </c>
    </row>
    <row spans="1:3" r="2">
      <c s="3" t="s" r="A2">
        <v>33</v>
      </c>
    </row>
    <row spans="1:3" r="3">
      <c s="4" t="s" r="A3">
        <v>34</v>
      </c>
      <c s="6" t="n" r="B3">
        <v>1937225</v>
      </c>
      <c s="6" t="n" r="C3">
        <v>609061</v>
      </c>
    </row>
    <row spans="1:3" r="4">
      <c s="4" t="s" r="A4">
        <v>35</v>
      </c>
      <c s="5" t="n" r="B4">
        <v>448702</v>
      </c>
      <c s="5" t="n" r="C4">
        <v>18220</v>
      </c>
    </row>
    <row spans="1:3" r="5">
      <c s="4" t="s" r="A5">
        <v>36</v>
      </c>
      <c s="5" t="n" r="B5">
        <v>39593</v>
      </c>
      <c s="5" t="n" r="C5">
        <v>2800</v>
      </c>
    </row>
    <row spans="1:3" r="6">
      <c s="4" t="s" r="A6">
        <v>37</v>
      </c>
      <c s="5" t="n" r="B6">
        <v>2425520</v>
      </c>
      <c s="5" t="n" r="C6">
        <v>630081</v>
      </c>
    </row>
    <row spans="1:3" r="7">
      <c s="4" t="s" r="A7">
        <v>38</v>
      </c>
      <c s="5" t="n" r="B7">
        <v>128805</v>
      </c>
      <c s="6" t="n" r="C7">
        <v>10025</v>
      </c>
    </row>
    <row spans="1:3" r="8">
      <c s="4" t="s" r="A8">
        <v>39</v>
      </c>
      <c s="5" t="n" r="B8">
        <v>1887378</v>
      </c>
    </row>
    <row spans="1:3" r="9">
      <c s="3" t="s" r="A9">
        <v>40</v>
      </c>
    </row>
    <row spans="1:3" r="10">
      <c s="4" t="s" r="A10">
        <v>41</v>
      </c>
      <c s="5" t="n" r="B10">
        <v>9834506</v>
      </c>
      <c s="6" t="n" r="C10">
        <v>755682</v>
      </c>
    </row>
    <row spans="1:3" r="11">
      <c s="4" t="s" r="A11">
        <v>42</v>
      </c>
      <c s="5" t="n" r="B11">
        <v>10951429</v>
      </c>
      <c s="5" t="n" r="C11">
        <v>1520870</v>
      </c>
    </row>
    <row spans="1:3" r="12">
      <c s="4" t="s" r="A12">
        <v>43</v>
      </c>
      <c s="5" t="n" r="B12">
        <v>2652271</v>
      </c>
      <c s="5" t="n" r="C12">
        <v>138081</v>
      </c>
    </row>
    <row spans="1:3" r="13">
      <c s="4" t="s" r="A13">
        <v>44</v>
      </c>
      <c s="5" t="n" r="B13">
        <v>122309</v>
      </c>
      <c s="5" t="n" r="C13">
        <v>2380</v>
      </c>
    </row>
    <row spans="1:3" r="14">
      <c s="4" t="s" r="A14">
        <v>45</v>
      </c>
      <c s="5" t="n" r="B14">
        <v>28002218</v>
      </c>
      <c s="5" t="n" r="C14">
        <v>3057119</v>
      </c>
    </row>
    <row spans="1:3" r="15">
      <c s="3" t="s" r="A15">
        <v>46</v>
      </c>
    </row>
    <row spans="1:3" r="16">
      <c s="4" t="s" r="A16">
        <v>47</v>
      </c>
      <c s="6" t="n" r="B16">
        <v>3609890</v>
      </c>
      <c s="5" t="n" r="C16">
        <v>904615</v>
      </c>
    </row>
    <row spans="1:3" r="17">
      <c s="4" t="s" r="A17">
        <v>48</v>
      </c>
      <c s="5" t="n" r="C17">
        <v>9000</v>
      </c>
    </row>
    <row spans="1:3" r="18">
      <c s="4" t="s" r="A18">
        <v>49</v>
      </c>
      <c s="5" t="n" r="C18">
        <v>715000</v>
      </c>
    </row>
    <row spans="1:3" r="19">
      <c s="4" t="s" r="A19">
        <v>50</v>
      </c>
      <c s="6" t="n" r="B19">
        <v>322575</v>
      </c>
      <c s="6" t="n" r="C19">
        <v>216000</v>
      </c>
    </row>
    <row spans="1:3" r="20">
      <c s="4" t="s" r="A20">
        <v>51</v>
      </c>
      <c s="5" t="n" r="B20">
        <v>573094</v>
      </c>
    </row>
    <row spans="1:3" r="21">
      <c s="4" t="s" r="A21">
        <v>52</v>
      </c>
      <c s="5" t="n" r="B21">
        <v>138182</v>
      </c>
    </row>
    <row spans="1:3" r="22">
      <c s="4" t="s" r="A22">
        <v>53</v>
      </c>
      <c s="5" t="n" r="B22">
        <v>88000</v>
      </c>
    </row>
    <row spans="1:3" r="23">
      <c s="4" t="s" r="A23">
        <v>54</v>
      </c>
      <c s="5" t="n" r="B23">
        <v>128829</v>
      </c>
      <c s="6" t="n" r="C23">
        <v>76675</v>
      </c>
    </row>
    <row spans="1:3" r="24">
      <c s="4" t="s" r="A24">
        <v>55</v>
      </c>
      <c s="6" t="n" r="B24">
        <v>4860570</v>
      </c>
      <c s="5" t="n" r="C24">
        <v>1921290</v>
      </c>
    </row>
    <row spans="1:3" r="25">
      <c s="3" t="s" r="A25">
        <v>56</v>
      </c>
    </row>
    <row spans="1:3" r="26">
      <c s="4" t="s" r="A26">
        <v>57</v>
      </c>
      <c s="5" t="n" r="C26">
        <v>84000</v>
      </c>
    </row>
    <row spans="1:3" r="27">
      <c s="4" t="s" r="A27">
        <v>58</v>
      </c>
      <c s="6" t="n" r="B27">
        <v>639349</v>
      </c>
      <c s="5" t="n" r="C27">
        <v>34000</v>
      </c>
    </row>
    <row spans="1:3" r="28">
      <c s="4" t="s" r="A28">
        <v>59</v>
      </c>
      <c s="5" t="n" r="B28">
        <v>1256477</v>
      </c>
      <c s="6" t="n" r="C28">
        <v>790528</v>
      </c>
    </row>
    <row spans="1:3" r="29">
      <c s="4" t="s" r="A29">
        <v>60</v>
      </c>
      <c s="5" t="n" r="B29">
        <v>18663203</v>
      </c>
    </row>
    <row spans="1:3" r="30">
      <c s="4" t="s" r="A30">
        <v>61</v>
      </c>
      <c s="5" t="n" r="B30">
        <v>20559029</v>
      </c>
      <c s="6" t="n" r="C30">
        <v>908528</v>
      </c>
    </row>
    <row spans="1:3" r="31">
      <c s="4" t="s" r="A31">
        <v>62</v>
      </c>
      <c s="6" t="n" r="B31">
        <v>25419599</v>
      </c>
      <c s="6" t="n" r="C31">
        <v>2829818</v>
      </c>
    </row>
    <row spans="1:3" r="32">
      <c s="4" t="s" r="A32">
        <v>63</v>
      </c>
    </row>
    <row spans="1:3" r="33">
      <c s="3" t="s" r="A33">
        <v>64</v>
      </c>
    </row>
    <row spans="1:3" r="34">
      <c s="4" t="s" r="A34">
        <v>65</v>
      </c>
      <c s="6" t="n" r="C34">
        <v>1</v>
      </c>
    </row>
    <row spans="1:3" r="35">
      <c s="4" t="s" r="A35">
        <v>66</v>
      </c>
      <c s="6" t="n" r="B35">
        <v>1169038</v>
      </c>
      <c s="5" t="n" r="C35">
        <v>466924</v>
      </c>
    </row>
    <row spans="1:3" r="36">
      <c s="4" t="s" r="A36">
        <v>67</v>
      </c>
      <c s="5" t="n" r="B36">
        <v>29321895</v>
      </c>
      <c s="5" t="n" r="C36">
        <v>13680474</v>
      </c>
    </row>
    <row spans="1:3" r="37">
      <c s="4" t="s" r="A37">
        <v>68</v>
      </c>
      <c s="5" t="n" r="B37">
        <v>-27888314</v>
      </c>
      <c s="5" t="n" r="C37">
        <v>-13900098</v>
      </c>
    </row>
    <row spans="1:3" r="38">
      <c s="4" t="s" r="A38">
        <v>69</v>
      </c>
      <c s="5" t="n" r="B38">
        <v>-20000</v>
      </c>
      <c s="5" t="n" r="C38">
        <v>-20000</v>
      </c>
    </row>
    <row spans="1:3" r="39">
      <c s="4" t="s" r="A39">
        <v>70</v>
      </c>
      <c s="5" t="n" r="B39">
        <v>2582619</v>
      </c>
      <c s="5" t="n" r="C39">
        <v>227301</v>
      </c>
    </row>
    <row spans="1:3" r="40">
      <c s="4" t="s" r="A40">
        <v>71</v>
      </c>
      <c s="6" t="n" r="B40">
        <v>28002218</v>
      </c>
      <c s="6" t="n" r="C40">
        <v>30571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245</v>
      </c>
      <c s="2" t="s" r="B1">
        <v>1</v>
      </c>
    </row>
    <row spans="1:2" r="2">
      <c s="2" t="s" r="B2">
        <v>2</v>
      </c>
    </row>
    <row spans="1:2" r="3">
      <c s="3" t="s" r="A3">
        <v>246</v>
      </c>
    </row>
    <row spans="1:2" r="4">
      <c s="4" t="s" r="A4">
        <v>245</v>
      </c>
      <c s="4" t="s" r="B4">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48</v>
      </c>
      <c s="2" t="s" r="B1">
        <v>1</v>
      </c>
    </row>
    <row spans="1:2" r="2">
      <c s="2" t="s" r="B2">
        <v>2</v>
      </c>
    </row>
    <row spans="1:2" r="3">
      <c s="3" t="s" r="A3">
        <v>249</v>
      </c>
    </row>
    <row spans="1:2" r="4">
      <c s="4" t="s" r="A4">
        <v>250</v>
      </c>
      <c s="4" t="s" r="B4">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4"/>
    <col customWidth="1" max="2" min="2" width="80"/>
  </cols>
  <sheetData>
    <row spans="1:2" r="1">
      <c s="1" t="s" r="A1">
        <v>252</v>
      </c>
      <c s="2" t="s" r="B1">
        <v>1</v>
      </c>
    </row>
    <row spans="1:2" r="2">
      <c s="2" t="s" r="B2">
        <v>2</v>
      </c>
    </row>
    <row spans="1:2" r="3">
      <c s="3" t="s" r="A3">
        <v>210</v>
      </c>
    </row>
    <row spans="1:2" r="4">
      <c s="4" t="s" r="A4">
        <v>253</v>
      </c>
      <c s="4" t="s" r="B4">
        <v>254</v>
      </c>
    </row>
    <row spans="1:2" r="5">
      <c s="4" t="s" r="A5">
        <v>255</v>
      </c>
      <c s="4" t="s" r="B5">
        <v>256</v>
      </c>
    </row>
    <row spans="1:2" r="6">
      <c s="4" t="s" r="A6">
        <v>257</v>
      </c>
      <c s="4" t="s" r="B6">
        <v>258</v>
      </c>
    </row>
    <row spans="1:2" r="7">
      <c s="4" t="s" r="A7">
        <v>259</v>
      </c>
      <c s="4" t="s" r="B7">
        <v>260</v>
      </c>
    </row>
    <row spans="1:2" r="8">
      <c s="4" t="s" r="A8">
        <v>261</v>
      </c>
      <c s="4" t="s" r="B8">
        <v>262</v>
      </c>
    </row>
    <row spans="1:2" r="9">
      <c s="4" t="s" r="A9">
        <v>263</v>
      </c>
      <c s="4" t="s" r="B9">
        <v>264</v>
      </c>
    </row>
    <row spans="1:2" r="10">
      <c s="4" t="s" r="A10">
        <v>265</v>
      </c>
      <c s="4" t="s" r="B10">
        <v>266</v>
      </c>
    </row>
    <row spans="1:2" r="11">
      <c s="4" t="s" r="A11">
        <v>267</v>
      </c>
      <c s="4" t="s" r="B11">
        <v>268</v>
      </c>
    </row>
    <row spans="1:2" r="12">
      <c s="4" t="s" r="A12">
        <v>269</v>
      </c>
      <c s="4" t="s" r="B12">
        <v>270</v>
      </c>
    </row>
    <row spans="1:2" r="13">
      <c s="4" t="s" r="A13">
        <v>271</v>
      </c>
      <c s="4" t="s" r="B13">
        <v>272</v>
      </c>
    </row>
    <row spans="1:2" r="14">
      <c s="4" t="s" r="A14">
        <v>273</v>
      </c>
      <c s="4" t="s" r="B14">
        <v>274</v>
      </c>
    </row>
    <row spans="1:2" r="15">
      <c s="4" t="s" r="A15">
        <v>275</v>
      </c>
      <c s="4" t="s" r="B15">
        <v>276</v>
      </c>
    </row>
    <row spans="1:2" r="16">
      <c s="4" t="s" r="A16">
        <v>277</v>
      </c>
      <c s="4" t="s" r="B16">
        <v>278</v>
      </c>
    </row>
    <row spans="1:2" r="17">
      <c s="4" t="s" r="A17">
        <v>279</v>
      </c>
      <c s="4" t="s" r="B17">
        <v>280</v>
      </c>
    </row>
    <row spans="1:2" r="18">
      <c s="4" t="s" r="A18">
        <v>281</v>
      </c>
      <c s="4" t="s" r="B18">
        <v>282</v>
      </c>
    </row>
    <row spans="1:2" r="19">
      <c s="4" t="s" r="A19">
        <v>283</v>
      </c>
      <c s="4" t="s" r="B19">
        <v>284</v>
      </c>
    </row>
    <row spans="1:2" r="20">
      <c s="4" t="s" r="A20">
        <v>242</v>
      </c>
      <c s="4" t="s" r="B20">
        <v>285</v>
      </c>
    </row>
    <row spans="1:2" r="21">
      <c s="4" t="s" r="A21">
        <v>286</v>
      </c>
      <c s="4" t="s" r="B21">
        <v>287</v>
      </c>
    </row>
    <row spans="1:2" r="22">
      <c s="4" t="s" r="A22">
        <v>288</v>
      </c>
      <c s="4" t="s" r="B22">
        <v>289</v>
      </c>
    </row>
    <row spans="1:2" r="23">
      <c s="4" t="s" r="A23">
        <v>290</v>
      </c>
      <c s="4" t="s" r="B23">
        <v>291</v>
      </c>
    </row>
    <row spans="1:2" r="24">
      <c s="4" t="s" r="A24">
        <v>292</v>
      </c>
      <c s="4" t="s" r="B24">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94</v>
      </c>
      <c s="2" t="s" r="B1">
        <v>1</v>
      </c>
    </row>
    <row spans="1:2" r="2">
      <c s="2" t="s" r="B2">
        <v>2</v>
      </c>
    </row>
    <row spans="1:2" r="3">
      <c s="3" t="s" r="A3">
        <v>210</v>
      </c>
    </row>
    <row spans="1:2" r="4">
      <c s="4" t="s" r="A4">
        <v>295</v>
      </c>
      <c s="4" t="s" r="B4">
        <v>296</v>
      </c>
    </row>
    <row spans="1:2" r="5">
      <c s="4" t="s" r="A5">
        <v>297</v>
      </c>
      <c s="4" t="s" r="B5">
        <v>298</v>
      </c>
    </row>
    <row spans="1:2" r="6">
      <c s="4" t="s" r="A6">
        <v>299</v>
      </c>
      <c s="4" t="s" r="B6">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s="1" t="s" r="A1">
        <v>301</v>
      </c>
      <c s="2" t="s" r="B1">
        <v>1</v>
      </c>
    </row>
    <row spans="1:2" r="2">
      <c s="2" t="s" r="B2">
        <v>2</v>
      </c>
    </row>
    <row spans="1:2" r="3">
      <c s="3" t="s" r="A3">
        <v>218</v>
      </c>
    </row>
    <row spans="1:2" r="4">
      <c s="4" t="s" r="A4">
        <v>302</v>
      </c>
      <c s="4" t="s" r="B4">
        <v>303</v>
      </c>
    </row>
    <row spans="1:2" r="5">
      <c s="4" t="s" r="A5">
        <v>304</v>
      </c>
      <c s="4" t="s" r="B5">
        <v>305</v>
      </c>
    </row>
    <row spans="1:2" r="6">
      <c s="4" t="s" r="A6">
        <v>306</v>
      </c>
      <c s="4" t="s" r="B6">
        <v>307</v>
      </c>
    </row>
    <row spans="1:2" r="7">
      <c s="4" t="s" r="A7">
        <v>308</v>
      </c>
      <c s="4" t="s" r="B7">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310</v>
      </c>
      <c s="2" t="s" r="B1">
        <v>1</v>
      </c>
    </row>
    <row spans="1:2" r="2">
      <c s="2" t="s" r="B2">
        <v>2</v>
      </c>
    </row>
    <row spans="1:2" r="3">
      <c s="3" t="s" r="A3">
        <v>311</v>
      </c>
    </row>
    <row spans="1:2" r="4">
      <c s="4" t="s" r="A4">
        <v>312</v>
      </c>
      <c s="4" t="s" r="B4">
        <v>313</v>
      </c>
    </row>
    <row spans="1:2" r="5">
      <c s="4" t="s" r="A5">
        <v>314</v>
      </c>
    </row>
    <row spans="1:2" r="6">
      <c s="3" t="s" r="A6">
        <v>311</v>
      </c>
    </row>
    <row spans="1:2" r="7">
      <c s="4" t="s" r="A7">
        <v>312</v>
      </c>
      <c s="4" t="s" r="B7">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316</v>
      </c>
      <c s="2" t="s" r="B1">
        <v>1</v>
      </c>
    </row>
    <row spans="1:2" r="2">
      <c s="2" t="s" r="B2">
        <v>2</v>
      </c>
    </row>
    <row spans="1:2" r="3">
      <c s="3" t="s" r="A3">
        <v>224</v>
      </c>
    </row>
    <row spans="1:2" r="4">
      <c s="4" t="s" r="A4">
        <v>317</v>
      </c>
      <c s="4" t="s" r="B4">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spans="1:2" r="1">
      <c s="1" t="s" r="A1">
        <v>319</v>
      </c>
      <c s="2" t="s" r="B1">
        <v>1</v>
      </c>
    </row>
    <row spans="1:2" r="2">
      <c s="2" t="s" r="B2">
        <v>2</v>
      </c>
    </row>
    <row spans="1:2" r="3">
      <c s="3" t="s" r="A3">
        <v>320</v>
      </c>
    </row>
    <row spans="1:2" r="4">
      <c s="4" t="s" r="A4">
        <v>321</v>
      </c>
      <c s="4" t="s" r="B4">
        <v>322</v>
      </c>
    </row>
    <row spans="1:2" r="5">
      <c s="4" t="s" r="A5">
        <v>323</v>
      </c>
    </row>
    <row spans="1:2" r="6">
      <c s="3" t="s" r="A6">
        <v>320</v>
      </c>
    </row>
    <row spans="1:2" r="7">
      <c s="4" t="s" r="A7">
        <v>324</v>
      </c>
      <c s="4" t="s" r="B7">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spans="1:2" r="1">
      <c s="1" t="s" r="A1">
        <v>326</v>
      </c>
      <c s="2" t="s" r="B1">
        <v>1</v>
      </c>
    </row>
    <row spans="1:2" r="2">
      <c s="2" t="s" r="B2">
        <v>2</v>
      </c>
    </row>
    <row spans="1:2" r="3">
      <c s="3" t="s" r="A3">
        <v>320</v>
      </c>
    </row>
    <row spans="1:2" r="4">
      <c s="4" t="s" r="A4">
        <v>327</v>
      </c>
      <c s="4" t="s" r="B4">
        <v>328</v>
      </c>
    </row>
    <row spans="1:2" r="5">
      <c s="4" t="s" r="A5">
        <v>329</v>
      </c>
      <c s="4" t="s" r="B5">
        <v>330</v>
      </c>
    </row>
    <row spans="1:2" r="6">
      <c s="4" t="s" r="A6">
        <v>331</v>
      </c>
    </row>
    <row spans="1:2" r="7">
      <c s="3" t="s" r="A7">
        <v>320</v>
      </c>
    </row>
    <row spans="1:2" r="8">
      <c s="4" t="s" r="A8">
        <v>332</v>
      </c>
      <c s="4" t="s" r="B8">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t="s" r="A1">
        <v>334</v>
      </c>
      <c s="2" t="s" r="B1">
        <v>1</v>
      </c>
    </row>
    <row spans="1:2" r="2">
      <c s="2" t="s" r="B2">
        <v>2</v>
      </c>
    </row>
    <row spans="1:2" r="3">
      <c s="3" t="s" r="A3">
        <v>335</v>
      </c>
    </row>
    <row spans="1:2" r="4">
      <c s="4" t="s" r="A4">
        <v>336</v>
      </c>
      <c s="4" t="s" r="B4">
        <v>337</v>
      </c>
    </row>
    <row spans="1:2" r="5">
      <c s="4" t="s" r="A5">
        <v>338</v>
      </c>
      <c s="4" t="s" r="B5">
        <v>339</v>
      </c>
    </row>
    <row spans="1:2" r="6">
      <c s="4" t="s" r="A6">
        <v>340</v>
      </c>
    </row>
    <row spans="1:2" r="7">
      <c s="3" t="s" r="A7">
        <v>335</v>
      </c>
    </row>
    <row spans="1:2" r="8">
      <c s="4" t="s" r="A8">
        <v>341</v>
      </c>
      <c s="4" t="s" r="B8">
        <v>342</v>
      </c>
    </row>
    <row spans="1:2" r="9">
      <c s="4" t="s" r="A9">
        <v>343</v>
      </c>
      <c s="4" t="s" r="B9">
        <v>344</v>
      </c>
    </row>
    <row spans="1:2" r="10">
      <c s="4" t="s" r="A10">
        <v>345</v>
      </c>
      <c s="4" t="s" r="B10">
        <v>346</v>
      </c>
    </row>
    <row spans="1:2" r="11">
      <c s="4" t="s" r="A11">
        <v>347</v>
      </c>
    </row>
    <row spans="1:2" r="12">
      <c s="3" t="s" r="A12">
        <v>335</v>
      </c>
    </row>
    <row spans="1:2" r="13">
      <c s="4" t="s" r="A13">
        <v>341</v>
      </c>
      <c s="4" t="s" r="B13">
        <v>348</v>
      </c>
    </row>
    <row spans="1:2" r="14">
      <c s="4" t="s" r="A14">
        <v>343</v>
      </c>
      <c s="4" t="s" r="B14">
        <v>349</v>
      </c>
    </row>
    <row spans="1:2" r="15">
      <c s="4" t="s" r="A15">
        <v>345</v>
      </c>
      <c s="4" t="s" r="B15">
        <v>3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72</v>
      </c>
      <c s="2" t="s" r="B1">
        <v>2</v>
      </c>
      <c s="2" t="s" r="C1">
        <v>32</v>
      </c>
    </row>
    <row spans="1:3" r="2">
      <c s="3" t="s" r="A2">
        <v>73</v>
      </c>
    </row>
    <row spans="1:3" r="3">
      <c s="4" t="s" r="A3">
        <v>74</v>
      </c>
      <c s="7" t="n" r="B3">
        <v>0.0001</v>
      </c>
      <c s="7" t="n" r="C3">
        <v>0.0001</v>
      </c>
    </row>
    <row spans="1:3" r="4">
      <c s="4" t="s" r="A4">
        <v>75</v>
      </c>
      <c s="5" t="n" r="B4">
        <v>400</v>
      </c>
      <c s="5" t="n" r="C4">
        <v>400</v>
      </c>
    </row>
    <row spans="1:3" r="5">
      <c s="4" t="s" r="A5">
        <v>76</v>
      </c>
      <c s="5" t="n" r="B5">
        <v>100</v>
      </c>
      <c s="5" t="n" r="C5">
        <v>100</v>
      </c>
    </row>
    <row spans="1:3" r="6">
      <c s="4" t="s" r="A6">
        <v>77</v>
      </c>
      <c s="5" t="n" r="B6">
        <v>0</v>
      </c>
      <c s="5" t="n" r="C6">
        <v>60</v>
      </c>
    </row>
    <row spans="1:3" r="7">
      <c s="4" t="s" r="A7">
        <v>78</v>
      </c>
      <c s="8" t="n" r="B7">
        <v>0.01</v>
      </c>
      <c s="8" t="n" r="C7">
        <v>0.01</v>
      </c>
    </row>
    <row spans="1:3" r="8">
      <c s="4" t="s" r="A8">
        <v>79</v>
      </c>
      <c s="5" t="n" r="B8">
        <v>750000000</v>
      </c>
      <c s="5" t="n" r="C8">
        <v>750000000</v>
      </c>
    </row>
    <row spans="1:3" r="9">
      <c s="4" t="s" r="A9">
        <v>80</v>
      </c>
      <c s="5" t="n" r="B9">
        <v>116904004</v>
      </c>
      <c s="5" t="n" r="C9">
        <v>46692376</v>
      </c>
    </row>
    <row spans="1:3" r="10">
      <c s="4" t="s" r="A10">
        <v>81</v>
      </c>
      <c s="5" t="n" r="B10">
        <v>116904004</v>
      </c>
      <c s="5" t="n" r="C10">
        <v>46692376</v>
      </c>
    </row>
    <row spans="1:3" r="11">
      <c s="4" t="s" r="A11">
        <v>82</v>
      </c>
      <c s="5" t="n" r="B11">
        <v>40</v>
      </c>
      <c s="5" t="n" r="C11">
        <v>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s="1" t="s" r="A1">
        <v>351</v>
      </c>
      <c s="2" t="s" r="B1">
        <v>1</v>
      </c>
    </row>
    <row spans="1:2" r="2">
      <c s="2" t="s" r="B2">
        <v>2</v>
      </c>
    </row>
    <row spans="1:2" r="3">
      <c s="3" t="s" r="A3">
        <v>243</v>
      </c>
    </row>
    <row spans="1:2" r="4">
      <c s="4" t="s" r="A4">
        <v>352</v>
      </c>
      <c s="4" t="s" r="B4">
        <v>353</v>
      </c>
    </row>
    <row spans="1:2" r="5">
      <c s="4" t="s" r="A5">
        <v>354</v>
      </c>
      <c s="4" t="s" r="B5">
        <v>355</v>
      </c>
    </row>
    <row spans="1:2" r="6">
      <c s="4" t="s" r="A6">
        <v>356</v>
      </c>
      <c s="4" t="s" r="B6">
        <v>3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s="1" t="s" r="A1">
        <v>358</v>
      </c>
      <c s="2" t="s" r="B1">
        <v>1</v>
      </c>
    </row>
    <row spans="1:2" r="2">
      <c s="2" t="s" r="B2">
        <v>2</v>
      </c>
    </row>
    <row spans="1:2" r="3">
      <c s="3" t="s" r="A3">
        <v>246</v>
      </c>
    </row>
    <row spans="1:2" r="4">
      <c s="4" t="s" r="A4">
        <v>359</v>
      </c>
      <c s="4" t="s" r="B4">
        <v>360</v>
      </c>
    </row>
    <row spans="1:2" r="5">
      <c s="4" t="s" r="A5">
        <v>361</v>
      </c>
      <c s="4" t="s" r="B5">
        <v>362</v>
      </c>
    </row>
    <row spans="1:2" r="6">
      <c s="4" t="s" r="A6">
        <v>363</v>
      </c>
      <c s="4" t="s" r="B6">
        <v>364</v>
      </c>
    </row>
    <row spans="1:2" r="7">
      <c s="4" t="s" r="A7">
        <v>365</v>
      </c>
      <c s="4" t="s" r="B7">
        <v>3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367</v>
      </c>
      <c s="2" t="s" r="B1">
        <v>1</v>
      </c>
    </row>
    <row spans="1:3" r="2">
      <c s="2" t="s" r="B2">
        <v>2</v>
      </c>
      <c s="2" t="s" r="C2">
        <v>32</v>
      </c>
    </row>
    <row spans="1:3" r="3">
      <c s="3" t="s" r="A3">
        <v>368</v>
      </c>
    </row>
    <row spans="1:3" r="4">
      <c s="4" t="s" r="A4">
        <v>369</v>
      </c>
      <c s="5" t="n" r="B4">
        <v>122458138</v>
      </c>
      <c s="5" t="n" r="C4">
        <v>21359821</v>
      </c>
    </row>
    <row spans="1:3" r="5">
      <c s="4" t="s" r="A5">
        <v>370</v>
      </c>
    </row>
    <row spans="1:3" r="6">
      <c s="3" t="s" r="A6">
        <v>368</v>
      </c>
    </row>
    <row spans="1:3" r="7">
      <c s="4" t="s" r="A7">
        <v>369</v>
      </c>
      <c s="5" t="n" r="B7">
        <v>73782461</v>
      </c>
    </row>
    <row spans="1:3" r="8">
      <c s="4" t="s" r="A8">
        <v>371</v>
      </c>
    </row>
    <row spans="1:3" r="9">
      <c s="3" t="s" r="A9">
        <v>368</v>
      </c>
    </row>
    <row spans="1:3" r="10">
      <c s="4" t="s" r="A10">
        <v>369</v>
      </c>
      <c s="5" t="n" r="C10">
        <v>308571</v>
      </c>
    </row>
    <row spans="1:3" r="11">
      <c s="4" t="s" r="A11">
        <v>372</v>
      </c>
    </row>
    <row spans="1:3" r="12">
      <c s="3" t="s" r="A12">
        <v>368</v>
      </c>
    </row>
    <row spans="1:3" r="13">
      <c s="4" t="s" r="A13">
        <v>369</v>
      </c>
      <c s="5" t="n" r="B13">
        <v>15225000</v>
      </c>
      <c s="5" t="n" r="C13">
        <v>8975000</v>
      </c>
    </row>
    <row spans="1:3" r="14">
      <c s="4" t="s" r="A14">
        <v>373</v>
      </c>
    </row>
    <row spans="1:3" r="15">
      <c s="3" t="s" r="A15">
        <v>368</v>
      </c>
    </row>
    <row spans="1:3" r="16">
      <c s="4" t="s" r="A16">
        <v>369</v>
      </c>
      <c s="5" t="n" r="B16">
        <v>33450677</v>
      </c>
      <c s="5" t="n" r="C16">
        <v>9306250</v>
      </c>
    </row>
    <row spans="1:3" r="17">
      <c s="4" t="s" r="A17">
        <v>374</v>
      </c>
    </row>
    <row spans="1:3" r="18">
      <c s="3" t="s" r="A18">
        <v>368</v>
      </c>
    </row>
    <row spans="1:3" r="19">
      <c s="4" t="s" r="A19">
        <v>369</v>
      </c>
      <c s="5" t="n" r="C19">
        <v>277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75</v>
      </c>
      <c s="2" t="s" r="B1">
        <v>2</v>
      </c>
      <c s="2" t="s" r="C1">
        <v>32</v>
      </c>
    </row>
    <row spans="1:3" r="2">
      <c s="3" t="s" r="A2">
        <v>376</v>
      </c>
    </row>
    <row spans="1:3" r="3">
      <c s="4" t="s" r="A3">
        <v>377</v>
      </c>
      <c s="6" t="n" r="B3">
        <v>128829</v>
      </c>
      <c s="6" t="n" r="C3">
        <v>76675</v>
      </c>
    </row>
    <row spans="1:3" r="4">
      <c s="4" t="s" r="A4">
        <v>378</v>
      </c>
    </row>
    <row spans="1:3" r="5">
      <c s="3" t="s" r="A5">
        <v>376</v>
      </c>
    </row>
    <row spans="1:3" r="6">
      <c s="4" t="s" r="A6">
        <v>377</v>
      </c>
    </row>
    <row spans="1:3" r="7">
      <c s="4" t="s" r="A7">
        <v>379</v>
      </c>
    </row>
    <row spans="1:3" r="8">
      <c s="3" t="s" r="A8">
        <v>376</v>
      </c>
    </row>
    <row spans="1:3" r="9">
      <c s="4" t="s" r="A9">
        <v>377</v>
      </c>
    </row>
    <row spans="1:3" r="10">
      <c s="4" t="s" r="A10">
        <v>380</v>
      </c>
    </row>
    <row spans="1:3" r="11">
      <c s="3" t="s" r="A11">
        <v>376</v>
      </c>
    </row>
    <row spans="1:3" r="12">
      <c s="4" t="s" r="A12">
        <v>377</v>
      </c>
      <c s="6" t="n" r="B12">
        <v>128829</v>
      </c>
      <c s="6" t="n" r="C12">
        <v>7667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381</v>
      </c>
      <c s="2" t="s" r="B1">
        <v>1</v>
      </c>
    </row>
    <row spans="1:3" r="2">
      <c s="2" t="s" r="B2">
        <v>2</v>
      </c>
      <c s="2" t="s" r="C2">
        <v>32</v>
      </c>
    </row>
    <row spans="1:3" r="3">
      <c s="3" t="s" r="A3">
        <v>382</v>
      </c>
    </row>
    <row spans="1:3" r="4">
      <c s="4" t="s" r="A4">
        <v>383</v>
      </c>
      <c s="6" t="n" r="B4">
        <v>76675</v>
      </c>
      <c s="6" t="n" r="C4">
        <v>76675</v>
      </c>
    </row>
    <row spans="1:3" r="5">
      <c s="4" t="s" r="A5">
        <v>384</v>
      </c>
    </row>
    <row spans="1:3" r="6">
      <c s="4" t="s" r="A6">
        <v>385</v>
      </c>
      <c s="6" t="n" r="B6">
        <v>52154</v>
      </c>
      <c s="6" t="n" r="C6">
        <v>-516880</v>
      </c>
    </row>
    <row spans="1:3" r="7">
      <c s="4" t="s" r="A7">
        <v>386</v>
      </c>
    </row>
    <row spans="1:3" r="8">
      <c s="4" t="s" r="A8">
        <v>387</v>
      </c>
      <c s="6" t="n" r="B8">
        <v>128829</v>
      </c>
      <c s="6" t="n" r="C8">
        <v>76675</v>
      </c>
    </row>
    <row spans="1:3" r="9">
      <c s="4" t="s" r="A9">
        <v>388</v>
      </c>
    </row>
    <row spans="1:3" r="10">
      <c s="3" t="s" r="A10">
        <v>382</v>
      </c>
    </row>
    <row spans="1:3" r="11">
      <c s="4" t="s" r="A11">
        <v>383</v>
      </c>
      <c s="6" t="n" r="B11">
        <v>593555</v>
      </c>
      <c s="6" t="n" r="C11">
        <v>593555</v>
      </c>
    </row>
    <row spans="1:3" r="12">
      <c s="4" t="s" r="A12">
        <v>384</v>
      </c>
    </row>
    <row spans="1:3" r="13">
      <c s="4" t="s" r="A13">
        <v>385</v>
      </c>
      <c s="6" t="n" r="B13">
        <v>52154</v>
      </c>
      <c s="6" t="n" r="C13">
        <v>-516880</v>
      </c>
    </row>
    <row spans="1:3" r="14">
      <c s="4" t="s" r="A14">
        <v>386</v>
      </c>
    </row>
    <row spans="1:3" r="15">
      <c s="4" t="s" r="A15">
        <v>387</v>
      </c>
      <c s="6" t="n" r="B15">
        <v>76675</v>
      </c>
      <c s="6" t="n" r="C15">
        <v>59355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t="s" r="A1">
        <v>389</v>
      </c>
      <c s="2" t="s" r="B1">
        <v>1</v>
      </c>
    </row>
    <row spans="1:3" r="2">
      <c s="2" t="s" r="B2">
        <v>2</v>
      </c>
      <c s="2" t="s" r="C2">
        <v>32</v>
      </c>
    </row>
    <row spans="1:3" r="3">
      <c s="3" t="s" r="A3">
        <v>390</v>
      </c>
    </row>
    <row spans="1:3" r="4">
      <c s="4" t="s" r="A4">
        <v>391</v>
      </c>
      <c s="4" t="s" r="B4">
        <v>392</v>
      </c>
    </row>
    <row spans="1:3" r="5">
      <c s="4" t="s" r="A5">
        <v>393</v>
      </c>
      <c s="6" t="n" r="B5">
        <v>0</v>
      </c>
      <c s="6" t="n" r="C5">
        <v>0</v>
      </c>
    </row>
    <row spans="1:3" r="6">
      <c s="4" t="s" r="A6">
        <v>58</v>
      </c>
      <c s="5" t="n" r="B6">
        <v>639349</v>
      </c>
      <c s="5" t="n" r="C6">
        <v>34000</v>
      </c>
    </row>
    <row spans="1:3" r="7">
      <c s="4" t="s" r="A7">
        <v>394</v>
      </c>
      <c s="6" t="n" r="B7">
        <v>100000</v>
      </c>
    </row>
    <row spans="1:3" r="8">
      <c s="4" t="s" r="A8">
        <v>395</v>
      </c>
      <c s="8" t="n" r="B8">
        <v>0.7</v>
      </c>
    </row>
    <row spans="1:3" r="9">
      <c s="4" t="s" r="A9">
        <v>91</v>
      </c>
      <c s="6" t="n" r="B9">
        <v>3697924</v>
      </c>
      <c s="5" t="n" r="C9">
        <v>753865</v>
      </c>
    </row>
    <row spans="1:3" r="10">
      <c s="4" t="s" r="A10">
        <v>396</v>
      </c>
      <c s="4" t="s" r="B10">
        <v>397</v>
      </c>
    </row>
    <row spans="1:3" r="11">
      <c s="4" t="s" r="A11">
        <v>370</v>
      </c>
    </row>
    <row spans="1:3" r="12">
      <c s="3" t="s" r="A12">
        <v>390</v>
      </c>
    </row>
    <row spans="1:3" r="13">
      <c s="4" t="s" r="A13">
        <v>394</v>
      </c>
      <c s="6" t="n" r="B13">
        <v>21657939</v>
      </c>
    </row>
    <row spans="1:3" r="14">
      <c s="4" t="s" r="A14">
        <v>371</v>
      </c>
    </row>
    <row spans="1:3" r="15">
      <c s="3" t="s" r="A15">
        <v>390</v>
      </c>
    </row>
    <row spans="1:3" r="16">
      <c s="4" t="s" r="A16">
        <v>394</v>
      </c>
      <c s="6" t="n" r="C16">
        <v>216000</v>
      </c>
    </row>
    <row spans="1:3" r="17">
      <c s="4" t="s" r="A17">
        <v>395</v>
      </c>
      <c s="8" t="n" r="C17">
        <v>0.7</v>
      </c>
    </row>
    <row spans="1:3" r="18">
      <c s="4" t="s" r="A18">
        <v>398</v>
      </c>
    </row>
    <row spans="1:3" r="19">
      <c s="3" t="s" r="A19">
        <v>390</v>
      </c>
    </row>
    <row spans="1:3" r="20">
      <c s="4" t="s" r="A20">
        <v>399</v>
      </c>
      <c s="4" t="s" r="B20">
        <v>400</v>
      </c>
    </row>
    <row spans="1:3" r="21">
      <c s="4" t="s" r="A21">
        <v>391</v>
      </c>
      <c s="4" t="s" r="B21">
        <v>392</v>
      </c>
    </row>
    <row spans="1:3" r="22">
      <c s="4" t="s" r="A22">
        <v>401</v>
      </c>
    </row>
    <row spans="1:3" r="23">
      <c s="3" t="s" r="A23">
        <v>390</v>
      </c>
    </row>
    <row spans="1:3" r="24">
      <c s="4" t="s" r="A24">
        <v>395</v>
      </c>
      <c s="8" t="n" r="B24">
        <v>0.25</v>
      </c>
    </row>
    <row spans="1:3" r="25">
      <c s="4" t="s" r="A25">
        <v>402</v>
      </c>
    </row>
    <row spans="1:3" r="26">
      <c s="3" t="s" r="A26">
        <v>390</v>
      </c>
    </row>
    <row spans="1:3" r="27">
      <c s="4" t="s" r="A27">
        <v>395</v>
      </c>
      <c s="9" t="n" r="C27">
        <v>0.08</v>
      </c>
    </row>
    <row spans="1:3" r="28">
      <c s="4" t="s" r="A28">
        <v>403</v>
      </c>
      <c s="9" t="n" r="B28">
        <v>0.08</v>
      </c>
    </row>
    <row spans="1:3" r="29">
      <c s="4" t="s" r="A29">
        <v>404</v>
      </c>
    </row>
    <row spans="1:3" r="30">
      <c s="3" t="s" r="A30">
        <v>390</v>
      </c>
    </row>
    <row spans="1:3" r="31">
      <c s="4" t="s" r="A31">
        <v>405</v>
      </c>
      <c s="8" t="n" r="B31">
        <v>0.15</v>
      </c>
      <c s="9" t="n" r="C31">
        <v>0.15</v>
      </c>
    </row>
    <row spans="1:3" r="32">
      <c s="4" t="s" r="A32">
        <v>406</v>
      </c>
    </row>
    <row spans="1:3" r="33">
      <c s="3" t="s" r="A33">
        <v>390</v>
      </c>
    </row>
    <row spans="1:3" r="34">
      <c s="4" t="s" r="A34">
        <v>399</v>
      </c>
      <c s="4" t="s" r="B34">
        <v>407</v>
      </c>
    </row>
    <row spans="1:3" r="35">
      <c s="4" t="s" r="A35">
        <v>391</v>
      </c>
      <c s="4" t="s" r="B35">
        <v>408</v>
      </c>
    </row>
    <row spans="1:3" r="36">
      <c s="4" t="s" r="A36">
        <v>409</v>
      </c>
    </row>
    <row spans="1:3" r="37">
      <c s="3" t="s" r="A37">
        <v>390</v>
      </c>
    </row>
    <row spans="1:3" r="38">
      <c s="4" t="s" r="A38">
        <v>395</v>
      </c>
      <c s="8" t="n" r="B38">
        <v>2.5</v>
      </c>
    </row>
    <row spans="1:3" r="39">
      <c s="4" t="s" r="A39">
        <v>410</v>
      </c>
    </row>
    <row spans="1:3" r="40">
      <c s="3" t="s" r="A40">
        <v>390</v>
      </c>
    </row>
    <row spans="1:3" r="41">
      <c s="4" t="s" r="A41">
        <v>395</v>
      </c>
      <c s="9" t="n" r="C41">
        <v>0.5</v>
      </c>
    </row>
    <row spans="1:3" r="42">
      <c s="4" t="s" r="A42">
        <v>403</v>
      </c>
      <c s="9" t="n" r="B42">
        <v>0.5</v>
      </c>
    </row>
    <row spans="1:3" r="43">
      <c s="4" t="s" r="A43">
        <v>411</v>
      </c>
    </row>
    <row spans="1:3" r="44">
      <c s="3" t="s" r="A44">
        <v>390</v>
      </c>
    </row>
    <row spans="1:3" r="45">
      <c s="4" t="s" r="A45">
        <v>405</v>
      </c>
      <c s="6" t="n" r="B45">
        <v>5</v>
      </c>
      <c s="8" t="n" r="C45">
        <v>0.85</v>
      </c>
    </row>
    <row spans="1:3" r="46">
      <c s="4" t="s" r="A46">
        <v>412</v>
      </c>
    </row>
    <row spans="1:3" r="47">
      <c s="3" t="s" r="A47">
        <v>390</v>
      </c>
    </row>
    <row spans="1:3" r="48">
      <c s="4" t="s" r="A48">
        <v>91</v>
      </c>
      <c s="6" t="n" r="B48">
        <v>4740899</v>
      </c>
      <c s="6" t="n" r="C48">
        <v>75386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s="1" t="s" r="A1">
        <v>413</v>
      </c>
      <c s="2" t="s" r="B1">
        <v>1</v>
      </c>
    </row>
    <row spans="1:3" r="2">
      <c s="2" t="s" r="B2">
        <v>2</v>
      </c>
      <c s="2" t="s" r="C2">
        <v>32</v>
      </c>
    </row>
    <row spans="1:3" r="3">
      <c s="3" t="s" r="A3">
        <v>214</v>
      </c>
    </row>
    <row spans="1:3" r="4">
      <c s="4" t="s" r="A4">
        <v>131</v>
      </c>
      <c s="6" t="n" r="B4">
        <v>-13988216</v>
      </c>
      <c s="6" t="n" r="C4">
        <v>-5244915</v>
      </c>
    </row>
    <row spans="1:3" r="5">
      <c s="4" t="s" r="A5">
        <v>414</v>
      </c>
      <c s="5" t="n" r="B5">
        <v>5526247</v>
      </c>
    </row>
    <row spans="1:3" r="6">
      <c s="4" t="s" r="A6">
        <v>415</v>
      </c>
      <c s="6" t="n" r="B6">
        <v>243505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80"/>
    <col customWidth="1" max="3" min="3" width="21"/>
  </cols>
  <sheetData>
    <row spans="1:3" r="1">
      <c s="1" t="s" r="A1">
        <v>416</v>
      </c>
      <c s="2" t="s" r="C1">
        <v>1</v>
      </c>
    </row>
    <row spans="1:3" r="2">
      <c s="2" t="s" r="C2">
        <v>417</v>
      </c>
    </row>
    <row spans="1:3" r="3">
      <c s="3" t="s" r="A3">
        <v>418</v>
      </c>
    </row>
    <row spans="1:3" r="4">
      <c s="4" t="s" r="A4">
        <v>419</v>
      </c>
      <c s="4" t="s" r="B4">
        <v>420</v>
      </c>
      <c s="6" t="n" r="C4">
        <v>8183220</v>
      </c>
    </row>
    <row spans="1:3" r="5">
      <c s="4" t="s" r="A5">
        <v>421</v>
      </c>
      <c s="4" t="s" r="B5">
        <v>422</v>
      </c>
      <c s="5" t="n" r="C5">
        <v>422067</v>
      </c>
    </row>
    <row spans="1:3" r="6">
      <c s="4" t="s" r="A6">
        <v>423</v>
      </c>
      <c s="4" t="s" r="B6">
        <v>424</v>
      </c>
      <c s="5" t="n" r="C6">
        <v>4645463</v>
      </c>
    </row>
    <row spans="1:3" r="7">
      <c s="4" t="s" r="A7">
        <v>425</v>
      </c>
      <c s="6" t="n" r="C7">
        <v>13250750</v>
      </c>
    </row>
    <row spans="1:3" r="8">
      <c t="n" r="A8"/>
    </row>
    <row spans="1:3" r="9">
      <c s="4" t="s" r="A9">
        <v>420</v>
      </c>
      <c s="4" t="s" r="B9">
        <v>426</v>
      </c>
    </row>
    <row spans="1:3" r="10">
      <c s="4" t="s" r="A10">
        <v>422</v>
      </c>
      <c s="4" t="s" r="B10">
        <v>427</v>
      </c>
    </row>
    <row spans="1:3" r="11">
      <c s="4" t="s" r="A11">
        <v>424</v>
      </c>
      <c s="4" t="s" r="B11">
        <v>428</v>
      </c>
    </row>
  </sheetData>
  <mergeCells count="2">
    <mergeCell ref="A1:B2"/>
    <mergeCell ref="A8:B8"/>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0"/>
    <col customWidth="1" max="2" min="2" width="80"/>
    <col customWidth="1" max="3" min="3" width="21"/>
  </cols>
  <sheetData>
    <row spans="1:3" r="1">
      <c s="1" t="s" r="A1">
        <v>429</v>
      </c>
      <c s="2" t="s" r="C1">
        <v>417</v>
      </c>
    </row>
    <row spans="1:3" r="2">
      <c s="3" t="s" r="A2">
        <v>430</v>
      </c>
    </row>
    <row spans="1:3" r="3">
      <c s="4" t="s" r="A3">
        <v>431</v>
      </c>
      <c s="6" t="n" r="C3">
        <v>6011</v>
      </c>
    </row>
    <row spans="1:3" r="4">
      <c s="4" t="s" r="A4">
        <v>35</v>
      </c>
      <c s="5" t="n" r="C4">
        <v>188887</v>
      </c>
    </row>
    <row spans="1:3" r="5">
      <c s="4" t="s" r="A5">
        <v>432</v>
      </c>
      <c s="5" t="n" r="C5">
        <v>140439</v>
      </c>
    </row>
    <row spans="1:3" r="6">
      <c s="4" t="s" r="A6">
        <v>433</v>
      </c>
      <c s="4" t="s" r="B6">
        <v>420</v>
      </c>
      <c s="5" t="n" r="C6">
        <v>8145486</v>
      </c>
    </row>
    <row spans="1:3" r="7">
      <c s="4" t="s" r="A7">
        <v>434</v>
      </c>
      <c s="4" t="s" r="B7">
        <v>422</v>
      </c>
      <c s="5" t="n" r="C7">
        <v>9930578</v>
      </c>
    </row>
    <row spans="1:3" r="8">
      <c s="4" t="s" r="A8">
        <v>435</v>
      </c>
      <c s="5" t="n" r="C8">
        <v>2072166</v>
      </c>
    </row>
    <row spans="1:3" r="9">
      <c s="4" t="s" r="A9">
        <v>436</v>
      </c>
      <c s="5" t="n" r="C9">
        <v>38205</v>
      </c>
    </row>
    <row spans="1:3" r="10">
      <c s="10" t="n" r="A10">
        <v>-3</v>
      </c>
      <c s="4" t="s" r="B10">
        <v>424</v>
      </c>
      <c s="5" t="n" r="C10">
        <v>32787</v>
      </c>
    </row>
    <row spans="1:3" r="11">
      <c s="4" t="s" r="A11">
        <v>437</v>
      </c>
      <c s="5" t="n" r="C11">
        <v>20554559</v>
      </c>
    </row>
    <row spans="1:3" r="12">
      <c s="4" t="s" r="A12">
        <v>47</v>
      </c>
      <c s="5" t="n" r="C12">
        <v>2500473</v>
      </c>
    </row>
    <row spans="1:3" r="13">
      <c s="4" t="s" r="A13">
        <v>438</v>
      </c>
      <c s="4" t="s" r="B13">
        <v>439</v>
      </c>
      <c s="5" t="n" r="C13">
        <v>4114183</v>
      </c>
    </row>
    <row spans="1:3" r="14">
      <c s="4" t="s" r="A14">
        <v>58</v>
      </c>
      <c s="5" t="n" r="C14">
        <v>601153</v>
      </c>
    </row>
    <row spans="1:3" r="15">
      <c s="4" t="s" r="A15">
        <v>53</v>
      </c>
      <c s="5" t="n" r="C15">
        <v>88000</v>
      </c>
    </row>
    <row spans="1:3" r="16">
      <c s="4" t="s" r="A16">
        <v>440</v>
      </c>
      <c s="5" t="n" r="C16">
        <v>7303809</v>
      </c>
    </row>
    <row spans="1:3" r="17">
      <c s="4" t="s" r="A17">
        <v>441</v>
      </c>
      <c s="6" t="n" r="C17">
        <v>13250750</v>
      </c>
    </row>
    <row spans="1:3" r="18">
      <c t="n" r="A18"/>
    </row>
    <row spans="1:3" r="19">
      <c s="4" t="s" r="A19">
        <v>420</v>
      </c>
      <c s="4" t="s" r="B19">
        <v>442</v>
      </c>
    </row>
    <row spans="1:3" r="20">
      <c s="4" t="s" r="A20">
        <v>422</v>
      </c>
      <c s="4" t="s" r="B20">
        <v>443</v>
      </c>
    </row>
    <row spans="1:3" r="21">
      <c s="4" t="s" r="A21">
        <v>424</v>
      </c>
      <c s="4" t="s" r="B21">
        <v>444</v>
      </c>
    </row>
    <row spans="1:3" r="22">
      <c s="4" t="s" r="A22">
        <v>439</v>
      </c>
      <c s="4" t="s" r="B22">
        <v>445</v>
      </c>
    </row>
  </sheetData>
  <mergeCells count="2">
    <mergeCell ref="A1:B1"/>
    <mergeCell ref="A18:B18"/>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s="1" t="s" r="A1">
        <v>446</v>
      </c>
      <c s="2" t="s" r="B1">
        <v>1</v>
      </c>
    </row>
    <row spans="1:3" r="2">
      <c s="2" t="s" r="B2">
        <v>2</v>
      </c>
      <c s="2" t="s" r="C2">
        <v>32</v>
      </c>
    </row>
    <row spans="1:3" r="3">
      <c s="3" t="s" r="A3">
        <v>447</v>
      </c>
    </row>
    <row spans="1:3" r="4">
      <c s="4" t="s" r="A4">
        <v>448</v>
      </c>
      <c s="6" t="n" r="B4">
        <v>2187958</v>
      </c>
      <c s="6" t="n" r="C4">
        <v>1893593</v>
      </c>
    </row>
    <row spans="1:3" r="5">
      <c s="4" t="s" r="A5">
        <v>449</v>
      </c>
    </row>
    <row spans="1:3" r="6">
      <c s="3" t="s" r="A6">
        <v>447</v>
      </c>
    </row>
    <row spans="1:3" r="7">
      <c s="4" t="s" r="A7">
        <v>448</v>
      </c>
      <c s="5" t="n" r="B7">
        <v>103638</v>
      </c>
    </row>
    <row spans="1:3" r="8">
      <c s="4" t="s" r="A8">
        <v>450</v>
      </c>
      <c s="6" t="n" r="B8">
        <v>-91718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s="1" t="s" r="A1">
        <v>83</v>
      </c>
      <c s="2" t="s" r="B1">
        <v>1</v>
      </c>
    </row>
    <row spans="1:3" r="2">
      <c s="2" t="s" r="B2">
        <v>2</v>
      </c>
      <c s="2" t="s" r="C2">
        <v>32</v>
      </c>
    </row>
    <row spans="1:3" r="3">
      <c s="3" t="s" r="A3">
        <v>84</v>
      </c>
    </row>
    <row spans="1:3" r="4">
      <c s="4" t="s" r="A4">
        <v>85</v>
      </c>
      <c s="6" t="n" r="B4">
        <v>1094466</v>
      </c>
      <c s="6" t="n" r="C4">
        <v>847257</v>
      </c>
    </row>
    <row spans="1:3" r="5">
      <c s="3" t="s" r="A5">
        <v>86</v>
      </c>
    </row>
    <row spans="1:3" r="6">
      <c s="4" t="s" r="A6">
        <v>87</v>
      </c>
      <c s="5" t="n" r="B6">
        <v>806190</v>
      </c>
      <c s="6" t="n" r="C6">
        <v>268083</v>
      </c>
    </row>
    <row spans="1:3" r="7">
      <c s="4" t="s" r="A7">
        <v>88</v>
      </c>
      <c s="5" t="n" r="B7">
        <v>10740</v>
      </c>
    </row>
    <row spans="1:3" r="8">
      <c s="4" t="s" r="A8">
        <v>89</v>
      </c>
      <c s="5" t="n" r="B8">
        <v>210861</v>
      </c>
      <c s="6" t="n" r="C8">
        <v>150101</v>
      </c>
    </row>
    <row spans="1:3" r="9">
      <c s="4" t="s" r="A9">
        <v>90</v>
      </c>
      <c s="5" t="n" r="B9">
        <v>6242695</v>
      </c>
      <c s="5" t="n" r="C9">
        <v>4406937</v>
      </c>
    </row>
    <row spans="1:3" r="10">
      <c s="4" t="s" r="A10">
        <v>91</v>
      </c>
      <c s="5" t="n" r="B10">
        <v>3697924</v>
      </c>
      <c s="6" t="n" r="C10">
        <v>753865</v>
      </c>
    </row>
    <row spans="1:3" r="11">
      <c s="4" t="s" r="A11">
        <v>92</v>
      </c>
      <c s="5" t="n" r="B11">
        <v>1042975</v>
      </c>
    </row>
    <row spans="1:3" r="12">
      <c s="4" t="s" r="A12">
        <v>93</v>
      </c>
      <c s="5" t="n" r="B12">
        <v>12011385</v>
      </c>
      <c s="6" t="n" r="C12">
        <v>5578986</v>
      </c>
    </row>
    <row spans="1:3" r="13">
      <c s="4" t="s" r="A13">
        <v>94</v>
      </c>
      <c s="5" t="n" r="B13">
        <v>-10916919</v>
      </c>
      <c s="5" t="n" r="C13">
        <v>-4731729</v>
      </c>
    </row>
    <row spans="1:3" r="14">
      <c s="3" t="s" r="A14">
        <v>95</v>
      </c>
    </row>
    <row spans="1:3" r="15">
      <c s="4" t="s" r="A15">
        <v>96</v>
      </c>
      <c s="5" t="n" r="B15">
        <v>80951</v>
      </c>
      <c s="5" t="n" r="C15">
        <v>25</v>
      </c>
    </row>
    <row spans="1:3" r="16">
      <c s="4" t="s" r="A16">
        <v>97</v>
      </c>
      <c s="5" t="n" r="B16">
        <v>-4454057</v>
      </c>
      <c s="5" t="n" r="C16">
        <v>-1318051</v>
      </c>
    </row>
    <row spans="1:3" r="17">
      <c s="4" t="s" r="A17">
        <v>98</v>
      </c>
      <c s="5" t="n" r="B17">
        <v>-52154</v>
      </c>
      <c s="5" t="n" r="C17">
        <v>516880</v>
      </c>
    </row>
    <row spans="1:3" r="18">
      <c s="4" t="s" r="A18">
        <v>99</v>
      </c>
      <c s="5" t="n" r="B18">
        <v>450000</v>
      </c>
      <c s="6" t="n" r="C18">
        <v>275000</v>
      </c>
    </row>
    <row spans="1:3" r="19">
      <c s="4" t="s" r="A19">
        <v>100</v>
      </c>
      <c s="5" t="n" r="B19">
        <v>108600</v>
      </c>
    </row>
    <row spans="1:3" r="20">
      <c s="4" t="s" r="A20">
        <v>101</v>
      </c>
      <c s="5" t="n" r="B20">
        <v>795363</v>
      </c>
      <c s="6" t="n" r="C20">
        <v>12960</v>
      </c>
    </row>
    <row spans="1:3" r="21">
      <c s="4" t="s" r="A21">
        <v>102</v>
      </c>
      <c s="5" t="n" r="B21">
        <v>-3071297</v>
      </c>
      <c s="5" t="n" r="C21">
        <v>-513186</v>
      </c>
    </row>
    <row spans="1:3" r="22">
      <c s="4" t="s" r="A22">
        <v>103</v>
      </c>
      <c s="6" t="n" r="B22">
        <v>-13988216</v>
      </c>
      <c s="6" t="n" r="C22">
        <v>-5244915</v>
      </c>
    </row>
    <row spans="1:3" r="23">
      <c s="4" t="s" r="A23">
        <v>104</v>
      </c>
      <c s="8" t="n" r="B23">
        <v>-0.25</v>
      </c>
      <c s="8" t="n" r="C23">
        <v>-0.12</v>
      </c>
    </row>
    <row spans="1:3" r="24">
      <c s="4" t="s" r="A24">
        <v>105</v>
      </c>
      <c s="5" t="n" r="B24">
        <v>56497169</v>
      </c>
      <c s="5" t="n" r="C24">
        <v>447870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s="1" t="s" r="A1">
        <v>451</v>
      </c>
      <c s="2" t="s" r="B1">
        <v>1</v>
      </c>
    </row>
    <row spans="1:3" r="2">
      <c s="2" t="s" r="B2">
        <v>2</v>
      </c>
      <c s="2" t="s" r="C2">
        <v>32</v>
      </c>
    </row>
    <row spans="1:3" r="3">
      <c s="3" t="s" r="A3">
        <v>447</v>
      </c>
    </row>
    <row spans="1:3" r="4">
      <c s="4" t="s" r="A4">
        <v>448</v>
      </c>
      <c s="6" t="n" r="B4">
        <v>2187958</v>
      </c>
      <c s="6" t="n" r="C4">
        <v>1893593</v>
      </c>
    </row>
    <row spans="1:3" r="5">
      <c s="4" t="s" r="A5">
        <v>131</v>
      </c>
      <c s="6" t="n" r="B5">
        <v>-24102174</v>
      </c>
      <c s="6" t="n" r="C5">
        <v>-12034499</v>
      </c>
    </row>
    <row spans="1:3" r="6">
      <c s="4" t="s" r="A6">
        <v>452</v>
      </c>
      <c s="8" t="n" r="B6">
        <v>-0.22</v>
      </c>
      <c s="8" t="n" r="C6">
        <v>-0.1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453</v>
      </c>
      <c s="2" t="s" r="B1">
        <v>107</v>
      </c>
    </row>
    <row spans="1:2" r="2">
      <c s="3" t="s" r="A2">
        <v>454</v>
      </c>
    </row>
    <row spans="1:2" r="3">
      <c s="4" t="s" r="A3">
        <v>455</v>
      </c>
      <c s="11" t="n" r="B3">
        <v>0.135</v>
      </c>
    </row>
    <row spans="1:2" r="4">
      <c s="4" t="s" r="A4">
        <v>456</v>
      </c>
      <c s="5" t="n" r="B4">
        <v>60616448</v>
      </c>
    </row>
    <row spans="1:2" r="5">
      <c s="4" t="s" r="A5">
        <v>457</v>
      </c>
      <c s="5" t="n" r="B5">
        <v>1</v>
      </c>
    </row>
    <row spans="1:2" r="6">
      <c s="4" t="s" r="A6">
        <v>458</v>
      </c>
      <c s="4" t="s" r="B6">
        <v>459</v>
      </c>
    </row>
    <row spans="1:2" r="7">
      <c s="4" t="s" r="A7">
        <v>460</v>
      </c>
      <c s="4" t="s" r="B7">
        <v>46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2"/>
    <col customWidth="1" max="2" min="2" width="16"/>
    <col customWidth="1" max="3" min="3" width="14"/>
  </cols>
  <sheetData>
    <row spans="1:3" r="1">
      <c s="1" t="s" r="A1">
        <v>462</v>
      </c>
      <c s="2" t="s" r="B1">
        <v>1</v>
      </c>
    </row>
    <row spans="1:3" r="2">
      <c s="2" t="s" r="B2">
        <v>2</v>
      </c>
      <c s="2" t="s" r="C2">
        <v>32</v>
      </c>
    </row>
    <row spans="1:3" r="3">
      <c s="3" t="s" r="A3">
        <v>312</v>
      </c>
    </row>
    <row spans="1:3" r="4">
      <c s="4" t="s" r="A4">
        <v>463</v>
      </c>
      <c s="6" t="n" r="B4">
        <v>2276552</v>
      </c>
      <c s="6" t="n" r="C4">
        <v>2527249</v>
      </c>
    </row>
    <row spans="1:3" r="5">
      <c s="4" t="s" r="A5">
        <v>464</v>
      </c>
      <c s="5" t="n" r="B5">
        <v>-163095</v>
      </c>
      <c s="5" t="n" r="C5">
        <v>-98335</v>
      </c>
    </row>
    <row spans="1:3" r="6">
      <c s="4" t="s" r="A6">
        <v>465</v>
      </c>
      <c s="5" t="n" r="B6">
        <v>3697924</v>
      </c>
      <c s="5" t="n" r="C6">
        <v>753865</v>
      </c>
    </row>
    <row spans="1:3" r="7">
      <c s="4" t="s" r="A7">
        <v>387</v>
      </c>
      <c s="5" t="n" r="B7">
        <v>20785935</v>
      </c>
      <c s="5" t="n" r="C7">
        <v>2276552</v>
      </c>
    </row>
    <row spans="1:3" r="8">
      <c s="4" t="s" r="A8">
        <v>466</v>
      </c>
      <c s="5" t="n" r="B8">
        <v>23377139</v>
      </c>
      <c s="6" t="n" r="C8">
        <v>1141503</v>
      </c>
    </row>
    <row spans="1:3" r="9">
      <c s="4" t="s" r="A9">
        <v>58</v>
      </c>
      <c s="5" t="n" r="B9">
        <v>36238</v>
      </c>
    </row>
    <row spans="1:3" r="10">
      <c s="4" t="s" r="A10">
        <v>467</v>
      </c>
      <c s="6" t="n" r="B10">
        <v>-1042975</v>
      </c>
    </row>
    <row spans="1:3" r="11">
      <c s="4" t="s" r="A11">
        <v>468</v>
      </c>
      <c s="6" t="n" r="C11">
        <v>-540000</v>
      </c>
    </row>
    <row spans="1:3" r="12">
      <c s="4" t="s" r="A12">
        <v>314</v>
      </c>
    </row>
    <row spans="1:3" r="13">
      <c s="3" t="s" r="A13">
        <v>312</v>
      </c>
    </row>
    <row spans="1:3" r="14">
      <c s="4" t="s" r="A14">
        <v>463</v>
      </c>
      <c s="6" t="n" r="B14">
        <v>138081</v>
      </c>
      <c s="6" t="n" r="C14">
        <v>114495</v>
      </c>
    </row>
    <row spans="1:3" r="15">
      <c s="4" t="s" r="A15">
        <v>465</v>
      </c>
    </row>
    <row spans="1:3" r="16">
      <c s="4" t="s" r="A16">
        <v>387</v>
      </c>
      <c s="5" t="n" r="B16">
        <v>2652271</v>
      </c>
      <c s="6" t="n" r="C16">
        <v>138081</v>
      </c>
    </row>
    <row spans="1:3" r="17">
      <c s="4" t="s" r="A17">
        <v>466</v>
      </c>
      <c s="5" t="n" r="B17">
        <v>2578822</v>
      </c>
      <c s="5" t="n" r="C17">
        <v>40424</v>
      </c>
    </row>
    <row spans="1:3" r="18">
      <c s="4" t="s" r="A18">
        <v>469</v>
      </c>
      <c s="5" t="n" r="B18">
        <v>-64193</v>
      </c>
      <c s="6" t="n" r="C18">
        <v>-16838</v>
      </c>
    </row>
    <row spans="1:3" r="19">
      <c s="4" t="s" r="A19">
        <v>468</v>
      </c>
      <c s="6" t="n" r="B19">
        <v>-43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s="1" t="s" r="A1">
        <v>470</v>
      </c>
      <c s="2" t="s" r="B1">
        <v>1</v>
      </c>
    </row>
    <row spans="1:3" r="2">
      <c s="2" t="s" r="B2">
        <v>2</v>
      </c>
      <c s="2" t="s" r="C2">
        <v>32</v>
      </c>
    </row>
    <row spans="1:3" r="3">
      <c s="3" t="s" r="A3">
        <v>471</v>
      </c>
    </row>
    <row spans="1:3" r="4">
      <c s="4" t="s" r="A4">
        <v>472</v>
      </c>
      <c s="6" t="n" r="B4">
        <v>163095</v>
      </c>
      <c s="6" t="n" r="C4">
        <v>98335</v>
      </c>
    </row>
    <row spans="1:3" r="5">
      <c s="4" t="s" r="A5">
        <v>92</v>
      </c>
      <c s="5" t="n" r="B5">
        <v>1042975</v>
      </c>
    </row>
    <row spans="1:3" r="6">
      <c s="4" t="s" r="A6">
        <v>473</v>
      </c>
      <c s="6" t="n" r="B6">
        <v>450000</v>
      </c>
      <c s="6" t="n" r="C6">
        <v>275000</v>
      </c>
    </row>
    <row spans="1:3" r="7">
      <c s="4" t="s" r="A7">
        <v>474</v>
      </c>
    </row>
    <row spans="1:3" r="8">
      <c s="3" t="s" r="A8">
        <v>471</v>
      </c>
    </row>
    <row spans="1:3" r="9">
      <c s="4" t="s" r="A9">
        <v>475</v>
      </c>
      <c s="5" t="n" r="C9">
        <v>215000</v>
      </c>
    </row>
    <row spans="1:3" r="10">
      <c s="4" t="s" r="A10">
        <v>473</v>
      </c>
      <c s="5" t="n" r="C10">
        <v>215000</v>
      </c>
    </row>
    <row spans="1:3" r="11">
      <c s="4" t="s" r="A11">
        <v>476</v>
      </c>
    </row>
    <row spans="1:3" r="12">
      <c s="3" t="s" r="A12">
        <v>471</v>
      </c>
    </row>
    <row spans="1:3" r="13">
      <c s="4" t="s" r="A13">
        <v>475</v>
      </c>
      <c s="5" t="n" r="C13">
        <v>600000</v>
      </c>
    </row>
    <row spans="1:3" r="14">
      <c s="4" t="s" r="A14">
        <v>473</v>
      </c>
      <c s="5" t="n" r="C14">
        <v>60000</v>
      </c>
    </row>
    <row spans="1:3" r="15">
      <c s="4" t="s" r="A15">
        <v>477</v>
      </c>
    </row>
    <row spans="1:3" r="16">
      <c s="3" t="s" r="A16">
        <v>471</v>
      </c>
    </row>
    <row spans="1:3" r="17">
      <c s="4" t="s" r="A17">
        <v>473</v>
      </c>
      <c s="6" t="n" r="C17">
        <v>45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s="1" t="s" r="A1">
        <v>478</v>
      </c>
      <c s="2" t="s" r="B1">
        <v>1</v>
      </c>
    </row>
    <row spans="1:3" r="2">
      <c s="2" t="s" r="B2">
        <v>2</v>
      </c>
      <c s="2" t="s" r="C2">
        <v>32</v>
      </c>
    </row>
    <row spans="1:3" r="3">
      <c s="3" t="s" r="A3">
        <v>317</v>
      </c>
    </row>
    <row spans="1:3" r="4">
      <c s="4" t="s" r="A4">
        <v>479</v>
      </c>
      <c s="6" t="n" r="B4">
        <v>2380</v>
      </c>
      <c s="6" t="n" r="C4">
        <v>994</v>
      </c>
    </row>
    <row spans="1:3" r="5">
      <c s="4" t="s" r="A5">
        <v>466</v>
      </c>
      <c s="5" t="n" r="B5">
        <v>133792</v>
      </c>
      <c s="5" t="n" r="C5">
        <v>2314</v>
      </c>
    </row>
    <row spans="1:3" r="6">
      <c s="4" t="s" r="A6">
        <v>469</v>
      </c>
      <c s="6" t="n" r="B6">
        <v>-13863</v>
      </c>
      <c s="6" t="n" r="C6">
        <v>-928</v>
      </c>
    </row>
    <row spans="1:3" r="7">
      <c s="4" t="s" r="A7">
        <v>465</v>
      </c>
    </row>
    <row spans="1:3" r="8">
      <c s="4" t="s" r="A8">
        <v>387</v>
      </c>
      <c s="6" t="n" r="B8">
        <v>122309</v>
      </c>
      <c s="6" t="n" r="C8">
        <v>238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s="1" t="s" r="A1">
        <v>480</v>
      </c>
      <c s="2" t="s" r="B1">
        <v>1</v>
      </c>
    </row>
    <row spans="1:3" r="2">
      <c s="2" t="s" r="B2">
        <v>2</v>
      </c>
      <c s="2" t="s" r="C2">
        <v>32</v>
      </c>
    </row>
    <row spans="1:3" r="3">
      <c s="3" t="s" r="A3">
        <v>481</v>
      </c>
    </row>
    <row spans="1:3" r="4">
      <c s="4" t="s" r="A4">
        <v>469</v>
      </c>
      <c s="6" t="n" r="B4">
        <v>13863</v>
      </c>
      <c s="6" t="n" r="C4">
        <v>92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0"/>
    <col customWidth="1" max="2" min="2" width="31"/>
    <col customWidth="1" max="3" min="3" width="36"/>
    <col customWidth="1" max="4" min="4" width="26"/>
  </cols>
  <sheetData>
    <row spans="1:4" r="1">
      <c s="1" t="s" r="A1">
        <v>482</v>
      </c>
      <c s="2" t="s" r="B1">
        <v>483</v>
      </c>
      <c s="2" t="s" r="C1">
        <v>484</v>
      </c>
      <c s="2" t="s" r="D1">
        <v>485</v>
      </c>
    </row>
    <row spans="1:4" r="2">
      <c s="3" t="s" r="A2">
        <v>486</v>
      </c>
    </row>
    <row spans="1:4" r="3">
      <c s="4" t="s" r="A3">
        <v>50</v>
      </c>
      <c s="6" t="n" r="C3">
        <v>322575</v>
      </c>
      <c s="6" t="n" r="D3">
        <v>216000</v>
      </c>
    </row>
    <row spans="1:4" r="4">
      <c s="4" t="s" r="A4">
        <v>487</v>
      </c>
      <c s="5" t="n" r="C4">
        <v>2</v>
      </c>
      <c s="5" t="n" r="D4">
        <v>3</v>
      </c>
    </row>
    <row spans="1:4" r="5">
      <c s="4" t="s" r="A5">
        <v>488</v>
      </c>
      <c s="6" t="n" r="C5">
        <v>96000</v>
      </c>
    </row>
    <row spans="1:4" r="6">
      <c s="4" t="s" r="A6">
        <v>489</v>
      </c>
      <c s="6" t="n" r="C6">
        <v>120000</v>
      </c>
    </row>
    <row spans="1:4" r="7">
      <c s="4" t="s" r="A7">
        <v>490</v>
      </c>
      <c s="8" t="n" r="C7">
        <v>0.7</v>
      </c>
    </row>
    <row spans="1:4" r="8">
      <c s="4" t="s" r="A8">
        <v>491</v>
      </c>
    </row>
    <row spans="1:4" r="9">
      <c s="3" t="s" r="A9">
        <v>486</v>
      </c>
    </row>
    <row spans="1:4" r="10">
      <c s="4" t="s" r="A10">
        <v>50</v>
      </c>
      <c s="6" t="n" r="B10">
        <v>52560</v>
      </c>
    </row>
    <row spans="1:4" r="11">
      <c s="4" t="s" r="A11">
        <v>492</v>
      </c>
      <c s="4" t="s" r="B11">
        <v>493</v>
      </c>
    </row>
    <row spans="1:4" r="12">
      <c s="4" t="s" r="A12">
        <v>490</v>
      </c>
      <c s="12" t="n" r="B12">
        <v>2.5</v>
      </c>
    </row>
    <row spans="1:4" r="13">
      <c s="4" t="s" r="A13">
        <v>494</v>
      </c>
    </row>
    <row spans="1:4" r="14">
      <c s="3" t="s" r="A14">
        <v>486</v>
      </c>
    </row>
    <row spans="1:4" r="15">
      <c s="4" t="s" r="A15">
        <v>50</v>
      </c>
      <c s="6" t="n" r="B15">
        <v>150015</v>
      </c>
    </row>
    <row spans="1:4" r="16">
      <c s="4" t="s" r="A16">
        <v>492</v>
      </c>
      <c s="4" t="s" r="B16">
        <v>392</v>
      </c>
    </row>
    <row spans="1:4" r="17">
      <c s="4" t="s" r="A17">
        <v>490</v>
      </c>
      <c s="12" t="n" r="B17">
        <v>0.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t="s" r="A1">
        <v>495</v>
      </c>
      <c s="2" t="s" r="B1">
        <v>2</v>
      </c>
      <c s="2" t="s" r="C1">
        <v>32</v>
      </c>
    </row>
    <row spans="1:3" r="2">
      <c s="3" t="s" r="A2">
        <v>230</v>
      </c>
    </row>
    <row spans="1:3" r="3">
      <c s="4" t="s" r="A3">
        <v>496</v>
      </c>
      <c s="6" t="n" r="B3">
        <v>2143959</v>
      </c>
    </row>
    <row spans="1:3" r="4">
      <c s="4" t="s" r="A4">
        <v>497</v>
      </c>
      <c s="5" t="n" r="B4">
        <v>-314388</v>
      </c>
    </row>
    <row spans="1:3" r="5">
      <c s="4" t="s" r="A5">
        <v>498</v>
      </c>
      <c s="5" t="n" r="B5">
        <v>1829571</v>
      </c>
    </row>
    <row spans="1:3" r="6">
      <c s="4" t="s" r="A6">
        <v>499</v>
      </c>
      <c s="5" t="n" r="B6">
        <v>573094</v>
      </c>
    </row>
    <row spans="1:3" r="7">
      <c s="4" t="s" r="A7">
        <v>500</v>
      </c>
      <c s="6" t="n" r="B7">
        <v>1256477</v>
      </c>
      <c s="6" t="n" r="C7">
        <v>79052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21"/>
  </cols>
  <sheetData>
    <row spans="1:2" r="1">
      <c s="1" t="s" r="A1">
        <v>501</v>
      </c>
      <c s="2" t="s" r="B1">
        <v>417</v>
      </c>
    </row>
    <row spans="1:2" r="2">
      <c s="3" t="s" r="A2">
        <v>320</v>
      </c>
    </row>
    <row spans="1:2" r="3">
      <c s="5" t="n" r="A3">
        <v>2015</v>
      </c>
      <c s="6" t="n" r="B3">
        <v>678357</v>
      </c>
    </row>
    <row spans="1:2" r="4">
      <c s="5" t="n" r="A4">
        <v>2016</v>
      </c>
      <c s="5" t="n" r="B4">
        <v>1034506</v>
      </c>
    </row>
    <row spans="1:2" r="5">
      <c s="5" t="n" r="A5">
        <v>2017</v>
      </c>
      <c s="5" t="n" r="B5">
        <v>410116</v>
      </c>
    </row>
    <row spans="1:2" r="6">
      <c s="5" t="n" r="A6">
        <v>2018</v>
      </c>
      <c s="5" t="n" r="B6">
        <v>11103</v>
      </c>
    </row>
    <row spans="1:2" r="7">
      <c s="4" t="s" r="A7">
        <v>502</v>
      </c>
      <c s="5" t="n" r="B7">
        <v>9878</v>
      </c>
    </row>
    <row spans="1:2" r="8">
      <c s="4" t="s" r="A8">
        <v>503</v>
      </c>
      <c s="6" t="n" r="B8">
        <v>214395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N104"/>
  <sheetViews>
    <sheetView workbookViewId="0">
      <selection activeCell="A1" sqref="A1"/>
    </sheetView>
  </sheetViews>
  <sheetFormatPr baseColWidth="10" defaultRowHeight="15"/>
  <cols>
    <col customWidth="1" max="1" min="1" width="54"/>
    <col customWidth="1" max="2" min="2" width="16"/>
    <col customWidth="1" max="3" min="3" width="15"/>
    <col customWidth="1" max="4" min="4" width="16"/>
    <col customWidth="1" max="5" min="5" width="16"/>
    <col customWidth="1" max="6" min="6" width="16"/>
    <col customWidth="1" max="7" min="7" width="15"/>
    <col customWidth="1" max="8" min="8" width="16"/>
    <col customWidth="1" max="9" min="9" width="15"/>
    <col customWidth="1" max="10" min="10" width="15"/>
    <col customWidth="1" max="11" min="11" width="16"/>
    <col customWidth="1" max="12" min="12" width="15"/>
    <col customWidth="1" max="13" min="13" width="14"/>
    <col customWidth="1" max="14" min="14" width="14"/>
  </cols>
  <sheetData>
    <row spans="1:14" r="1">
      <c s="1" t="s" r="A1">
        <v>504</v>
      </c>
      <c s="2" t="s" r="B1">
        <v>505</v>
      </c>
      <c s="2" t="s" r="C1">
        <v>506</v>
      </c>
      <c s="2" t="s" r="D1">
        <v>507</v>
      </c>
      <c s="2" t="s" r="E1">
        <v>508</v>
      </c>
      <c s="2" t="s" r="F1">
        <v>509</v>
      </c>
      <c s="2" t="s" r="G1">
        <v>510</v>
      </c>
      <c s="2" t="s" r="H1">
        <v>511</v>
      </c>
      <c s="2" t="s" r="I1">
        <v>512</v>
      </c>
      <c s="2" t="s" r="J1">
        <v>513</v>
      </c>
      <c s="2" t="s" r="K1">
        <v>514</v>
      </c>
      <c s="2" t="s" r="L1">
        <v>515</v>
      </c>
      <c s="2" t="s" r="M1">
        <v>2</v>
      </c>
      <c s="2" t="s" r="N1">
        <v>32</v>
      </c>
    </row>
    <row spans="1:14" r="2">
      <c s="3" t="s" r="A2">
        <v>320</v>
      </c>
    </row>
    <row spans="1:14" r="3">
      <c s="4" t="s" r="A3">
        <v>394</v>
      </c>
      <c s="6" t="n" r="M3">
        <v>100000</v>
      </c>
    </row>
    <row spans="1:14" r="4">
      <c s="4" t="s" r="A4">
        <v>516</v>
      </c>
      <c s="5" t="n" r="M4">
        <v>400000</v>
      </c>
      <c s="6" t="n" r="N4">
        <v>1630000</v>
      </c>
    </row>
    <row spans="1:14" r="5">
      <c s="4" t="s" r="A5">
        <v>517</v>
      </c>
      <c s="6" t="n" r="M5">
        <v>25000</v>
      </c>
    </row>
    <row spans="1:14" r="6">
      <c s="4" t="s" r="A6">
        <v>518</v>
      </c>
    </row>
    <row spans="1:14" r="7">
      <c s="3" t="s" r="A7">
        <v>320</v>
      </c>
    </row>
    <row spans="1:14" r="8">
      <c s="4" t="s" r="A8">
        <v>394</v>
      </c>
      <c s="6" t="n" r="L8">
        <v>288750</v>
      </c>
    </row>
    <row spans="1:14" r="9">
      <c s="4" t="s" r="A9">
        <v>519</v>
      </c>
      <c s="6" t="n" r="L9">
        <v>288750</v>
      </c>
    </row>
    <row spans="1:14" r="10">
      <c s="4" t="s" r="A10">
        <v>520</v>
      </c>
      <c s="4" t="s" r="L10">
        <v>493</v>
      </c>
    </row>
    <row spans="1:14" r="11">
      <c s="4" t="s" r="A11">
        <v>521</v>
      </c>
      <c s="4" t="s" r="L11">
        <v>522</v>
      </c>
    </row>
    <row spans="1:14" r="12">
      <c s="4" t="s" r="A12">
        <v>523</v>
      </c>
      <c s="4" t="s" r="L12">
        <v>524</v>
      </c>
    </row>
    <row spans="1:14" r="13">
      <c s="4" t="s" r="A13">
        <v>405</v>
      </c>
      <c s="8" t="n" r="L13">
        <v>0.85</v>
      </c>
    </row>
    <row spans="1:14" r="14">
      <c s="4" t="s" r="A14">
        <v>525</v>
      </c>
      <c s="5" t="n" r="L14">
        <v>375000</v>
      </c>
    </row>
    <row spans="1:14" r="15">
      <c s="4" t="s" r="A15">
        <v>526</v>
      </c>
      <c s="4" t="s" r="L15">
        <v>400</v>
      </c>
    </row>
    <row spans="1:14" r="16">
      <c s="4" t="s" r="A16">
        <v>517</v>
      </c>
      <c s="6" t="n" r="L16">
        <v>411030</v>
      </c>
    </row>
    <row spans="1:14" r="17">
      <c s="4" t="s" r="A17">
        <v>527</v>
      </c>
    </row>
    <row spans="1:14" r="18">
      <c s="3" t="s" r="A18">
        <v>320</v>
      </c>
    </row>
    <row spans="1:14" r="19">
      <c s="4" t="s" r="A19">
        <v>394</v>
      </c>
      <c s="6" t="n" r="K19">
        <v>400000</v>
      </c>
    </row>
    <row spans="1:14" r="20">
      <c s="4" t="s" r="A20">
        <v>516</v>
      </c>
      <c s="6" t="n" r="K20">
        <v>400000</v>
      </c>
    </row>
    <row spans="1:14" r="21">
      <c s="4" t="s" r="A21">
        <v>520</v>
      </c>
      <c s="4" t="s" r="K21">
        <v>493</v>
      </c>
    </row>
    <row spans="1:14" r="22">
      <c s="4" t="s" r="A22">
        <v>521</v>
      </c>
      <c s="4" t="s" r="K22">
        <v>528</v>
      </c>
    </row>
    <row spans="1:14" r="23">
      <c s="4" t="s" r="A23">
        <v>523</v>
      </c>
      <c s="4" t="s" r="K23">
        <v>524</v>
      </c>
    </row>
    <row spans="1:14" r="24">
      <c s="4" t="s" r="A24">
        <v>405</v>
      </c>
      <c s="8" t="n" r="K24">
        <v>0.85</v>
      </c>
    </row>
    <row spans="1:14" r="25">
      <c s="4" t="s" r="A25">
        <v>525</v>
      </c>
      <c s="5" t="n" r="K25">
        <v>500000</v>
      </c>
    </row>
    <row spans="1:14" r="26">
      <c s="4" t="s" r="A26">
        <v>526</v>
      </c>
      <c s="4" t="s" r="K26">
        <v>400</v>
      </c>
    </row>
    <row spans="1:14" r="27">
      <c s="4" t="s" r="A27">
        <v>529</v>
      </c>
    </row>
    <row spans="1:14" r="28">
      <c s="3" t="s" r="A28">
        <v>320</v>
      </c>
    </row>
    <row spans="1:14" r="29">
      <c s="4" t="s" r="A29">
        <v>394</v>
      </c>
      <c s="6" t="n" r="J29">
        <v>80000</v>
      </c>
    </row>
    <row spans="1:14" r="30">
      <c s="4" t="s" r="A30">
        <v>516</v>
      </c>
      <c s="6" t="n" r="J30">
        <v>80000</v>
      </c>
    </row>
    <row spans="1:14" r="31">
      <c s="4" t="s" r="A31">
        <v>520</v>
      </c>
      <c s="4" t="s" r="J31">
        <v>493</v>
      </c>
    </row>
    <row spans="1:14" r="32">
      <c s="4" t="s" r="A32">
        <v>521</v>
      </c>
      <c s="4" t="s" r="J32">
        <v>530</v>
      </c>
    </row>
    <row spans="1:14" r="33">
      <c s="4" t="s" r="A33">
        <v>523</v>
      </c>
      <c s="4" t="s" r="J33">
        <v>524</v>
      </c>
    </row>
    <row spans="1:14" r="34">
      <c s="4" t="s" r="A34">
        <v>405</v>
      </c>
      <c s="8" t="n" r="J34">
        <v>0.85</v>
      </c>
    </row>
    <row spans="1:14" r="35">
      <c s="4" t="s" r="A35">
        <v>525</v>
      </c>
      <c s="5" t="n" r="J35">
        <v>100000</v>
      </c>
    </row>
    <row spans="1:14" r="36">
      <c s="4" t="s" r="A36">
        <v>526</v>
      </c>
      <c s="4" t="s" r="J36">
        <v>400</v>
      </c>
    </row>
    <row spans="1:14" r="37">
      <c s="4" t="s" r="A37">
        <v>531</v>
      </c>
    </row>
    <row spans="1:14" r="38">
      <c s="3" t="s" r="A38">
        <v>320</v>
      </c>
    </row>
    <row spans="1:14" r="39">
      <c s="4" t="s" r="A39">
        <v>394</v>
      </c>
      <c s="6" t="n" r="J39">
        <v>25000</v>
      </c>
    </row>
    <row spans="1:14" r="40">
      <c s="4" t="s" r="A40">
        <v>516</v>
      </c>
      <c s="6" t="n" r="J40">
        <v>25000</v>
      </c>
    </row>
    <row spans="1:14" r="41">
      <c s="4" t="s" r="A41">
        <v>520</v>
      </c>
      <c s="4" t="s" r="J41">
        <v>493</v>
      </c>
    </row>
    <row spans="1:14" r="42">
      <c s="4" t="s" r="A42">
        <v>521</v>
      </c>
      <c s="4" t="s" r="J42">
        <v>530</v>
      </c>
    </row>
    <row spans="1:14" r="43">
      <c s="4" t="s" r="A43">
        <v>523</v>
      </c>
      <c s="4" t="s" r="J43">
        <v>524</v>
      </c>
    </row>
    <row spans="1:14" r="44">
      <c s="4" t="s" r="A44">
        <v>405</v>
      </c>
      <c s="8" t="n" r="J44">
        <v>0.85</v>
      </c>
    </row>
    <row spans="1:14" r="45">
      <c s="4" t="s" r="A45">
        <v>525</v>
      </c>
      <c s="5" t="n" r="J45">
        <v>31250</v>
      </c>
    </row>
    <row spans="1:14" r="46">
      <c s="4" t="s" r="A46">
        <v>526</v>
      </c>
      <c s="4" t="s" r="J46">
        <v>400</v>
      </c>
    </row>
    <row spans="1:14" r="47">
      <c s="4" t="s" r="A47">
        <v>532</v>
      </c>
    </row>
    <row spans="1:14" r="48">
      <c s="3" t="s" r="A48">
        <v>320</v>
      </c>
    </row>
    <row spans="1:14" r="49">
      <c s="4" t="s" r="A49">
        <v>394</v>
      </c>
      <c s="6" t="n" r="I49">
        <v>100000</v>
      </c>
    </row>
    <row spans="1:14" r="50">
      <c s="4" t="s" r="A50">
        <v>516</v>
      </c>
      <c s="6" t="n" r="I50">
        <v>100000</v>
      </c>
    </row>
    <row spans="1:14" r="51">
      <c s="4" t="s" r="A51">
        <v>520</v>
      </c>
      <c s="4" t="s" r="I51">
        <v>493</v>
      </c>
    </row>
    <row spans="1:14" r="52">
      <c s="4" t="s" r="A52">
        <v>521</v>
      </c>
      <c s="4" t="s" r="I52">
        <v>533</v>
      </c>
    </row>
    <row spans="1:14" r="53">
      <c s="4" t="s" r="A53">
        <v>523</v>
      </c>
      <c s="4" t="s" r="I53">
        <v>534</v>
      </c>
    </row>
    <row spans="1:14" r="54">
      <c s="4" t="s" r="A54">
        <v>405</v>
      </c>
      <c s="8" t="n" r="I54">
        <v>0.85</v>
      </c>
    </row>
    <row spans="1:14" r="55">
      <c s="4" t="s" r="A55">
        <v>525</v>
      </c>
      <c s="5" t="n" r="I55">
        <v>125000</v>
      </c>
    </row>
    <row spans="1:14" r="56">
      <c s="4" t="s" r="A56">
        <v>526</v>
      </c>
      <c s="4" t="s" r="I56">
        <v>400</v>
      </c>
    </row>
    <row spans="1:14" r="57">
      <c s="4" t="s" r="A57">
        <v>535</v>
      </c>
    </row>
    <row spans="1:14" r="58">
      <c s="3" t="s" r="A58">
        <v>320</v>
      </c>
    </row>
    <row spans="1:14" r="59">
      <c s="4" t="s" r="A59">
        <v>394</v>
      </c>
      <c s="6" t="n" r="H59">
        <v>500000</v>
      </c>
    </row>
    <row spans="1:14" r="60">
      <c s="4" t="s" r="A60">
        <v>516</v>
      </c>
      <c s="6" t="n" r="H60">
        <v>500000</v>
      </c>
    </row>
    <row spans="1:14" r="61">
      <c s="4" t="s" r="A61">
        <v>520</v>
      </c>
      <c s="4" t="s" r="H61">
        <v>493</v>
      </c>
    </row>
    <row spans="1:14" r="62">
      <c s="4" t="s" r="A62">
        <v>521</v>
      </c>
      <c s="4" t="s" r="H62">
        <v>536</v>
      </c>
    </row>
    <row spans="1:14" r="63">
      <c s="4" t="s" r="A63">
        <v>523</v>
      </c>
      <c s="4" t="s" r="H63">
        <v>537</v>
      </c>
    </row>
    <row spans="1:14" r="64">
      <c s="4" t="s" r="A64">
        <v>525</v>
      </c>
      <c s="5" t="n" r="H64">
        <v>1000000</v>
      </c>
    </row>
    <row spans="1:14" r="65">
      <c s="4" t="s" r="A65">
        <v>538</v>
      </c>
      <c s="6" t="n" r="H65">
        <v>-140000</v>
      </c>
    </row>
    <row spans="1:14" r="66">
      <c s="4" t="s" r="A66">
        <v>539</v>
      </c>
    </row>
    <row spans="1:14" r="67">
      <c s="3" t="s" r="A67">
        <v>320</v>
      </c>
    </row>
    <row spans="1:14" r="68">
      <c s="4" t="s" r="A68">
        <v>394</v>
      </c>
      <c s="6" t="n" r="G68">
        <v>500000</v>
      </c>
    </row>
    <row spans="1:14" r="69">
      <c s="4" t="s" r="A69">
        <v>516</v>
      </c>
      <c s="6" t="n" r="G69">
        <v>500000</v>
      </c>
    </row>
    <row spans="1:14" r="70">
      <c s="4" t="s" r="A70">
        <v>520</v>
      </c>
      <c s="4" t="s" r="G70">
        <v>493</v>
      </c>
    </row>
    <row spans="1:14" r="71">
      <c s="4" t="s" r="A71">
        <v>521</v>
      </c>
      <c s="4" t="s" r="G71">
        <v>540</v>
      </c>
    </row>
    <row spans="1:14" r="72">
      <c s="4" t="s" r="A72">
        <v>523</v>
      </c>
      <c s="4" t="s" r="G72">
        <v>537</v>
      </c>
    </row>
    <row spans="1:14" r="73">
      <c s="4" t="s" r="A73">
        <v>525</v>
      </c>
      <c s="5" t="n" r="G73">
        <v>1000000</v>
      </c>
    </row>
    <row spans="1:14" r="74">
      <c s="4" t="s" r="A74">
        <v>538</v>
      </c>
      <c s="6" t="n" r="G74">
        <v>-150000</v>
      </c>
    </row>
    <row spans="1:14" r="75">
      <c s="4" t="s" r="A75">
        <v>541</v>
      </c>
    </row>
    <row spans="1:14" r="76">
      <c s="3" t="s" r="A76">
        <v>320</v>
      </c>
    </row>
    <row spans="1:14" r="77">
      <c s="4" t="s" r="A77">
        <v>394</v>
      </c>
      <c s="6" t="n" r="F77">
        <v>25000</v>
      </c>
    </row>
    <row spans="1:14" r="78">
      <c s="4" t="s" r="A78">
        <v>516</v>
      </c>
      <c s="6" t="n" r="F78">
        <v>25000</v>
      </c>
    </row>
    <row spans="1:14" r="79">
      <c s="4" t="s" r="A79">
        <v>520</v>
      </c>
      <c s="4" t="s" r="F79">
        <v>493</v>
      </c>
    </row>
    <row spans="1:14" r="80">
      <c s="4" t="s" r="A80">
        <v>521</v>
      </c>
      <c s="4" t="s" r="F80">
        <v>542</v>
      </c>
    </row>
    <row spans="1:14" r="81">
      <c s="4" t="s" r="A81">
        <v>523</v>
      </c>
      <c s="4" t="s" r="F81">
        <v>537</v>
      </c>
    </row>
    <row spans="1:14" r="82">
      <c s="4" t="s" r="A82">
        <v>525</v>
      </c>
      <c s="5" t="n" r="F82">
        <v>50000</v>
      </c>
    </row>
    <row spans="1:14" r="83">
      <c s="4" t="s" r="A83">
        <v>538</v>
      </c>
      <c s="6" t="n" r="F83">
        <v>-9000</v>
      </c>
    </row>
    <row spans="1:14" r="84">
      <c s="4" t="s" r="A84">
        <v>543</v>
      </c>
    </row>
    <row spans="1:14" r="85">
      <c s="3" t="s" r="A85">
        <v>320</v>
      </c>
    </row>
    <row spans="1:14" r="86">
      <c s="4" t="s" r="A86">
        <v>394</v>
      </c>
      <c s="6" t="n" r="E86">
        <v>400000</v>
      </c>
    </row>
    <row spans="1:14" r="87">
      <c s="4" t="s" r="A87">
        <v>516</v>
      </c>
      <c s="6" t="n" r="E87">
        <v>400000</v>
      </c>
    </row>
    <row spans="1:14" r="88">
      <c s="4" t="s" r="A88">
        <v>520</v>
      </c>
      <c s="4" t="s" r="E88">
        <v>493</v>
      </c>
    </row>
    <row spans="1:14" r="89">
      <c s="4" t="s" r="A89">
        <v>521</v>
      </c>
      <c s="4" t="s" r="E89">
        <v>544</v>
      </c>
    </row>
    <row spans="1:14" r="90">
      <c s="4" t="s" r="A90">
        <v>523</v>
      </c>
      <c s="4" t="s" r="E90">
        <v>537</v>
      </c>
    </row>
    <row spans="1:14" r="91">
      <c s="4" t="s" r="A91">
        <v>525</v>
      </c>
      <c s="5" t="n" r="E91">
        <v>800000</v>
      </c>
    </row>
    <row spans="1:14" r="92">
      <c s="4" t="s" r="A92">
        <v>538</v>
      </c>
      <c s="6" t="n" r="E92">
        <v>-160000</v>
      </c>
    </row>
    <row spans="1:14" r="93">
      <c s="4" t="s" r="A93">
        <v>545</v>
      </c>
    </row>
    <row spans="1:14" r="94">
      <c s="3" t="s" r="A94">
        <v>320</v>
      </c>
    </row>
    <row spans="1:14" r="95">
      <c s="4" t="s" r="A95">
        <v>394</v>
      </c>
      <c s="6" t="n" r="C95">
        <v>24855</v>
      </c>
      <c s="6" t="n" r="D95">
        <v>28510</v>
      </c>
    </row>
    <row spans="1:14" r="96">
      <c s="4" t="s" r="A96">
        <v>520</v>
      </c>
      <c s="4" t="s" r="C96">
        <v>546</v>
      </c>
      <c s="4" t="s" r="D96">
        <v>547</v>
      </c>
    </row>
    <row spans="1:14" r="97">
      <c s="4" t="s" r="A97">
        <v>521</v>
      </c>
      <c s="4" t="s" r="C97">
        <v>548</v>
      </c>
      <c s="4" t="s" r="D97">
        <v>549</v>
      </c>
    </row>
    <row spans="1:14" r="98">
      <c s="4" t="s" r="A98">
        <v>550</v>
      </c>
      <c s="6" t="n" r="C98">
        <v>450</v>
      </c>
      <c s="6" t="n" r="D98">
        <v>599</v>
      </c>
    </row>
    <row spans="1:14" r="99">
      <c s="4" t="s" r="A99">
        <v>551</v>
      </c>
    </row>
    <row spans="1:14" r="100">
      <c s="3" t="s" r="A100">
        <v>320</v>
      </c>
    </row>
    <row spans="1:14" r="101">
      <c s="4" t="s" r="A101">
        <v>394</v>
      </c>
      <c s="6" t="n" r="B101">
        <v>578454</v>
      </c>
    </row>
    <row spans="1:14" r="102">
      <c s="4" t="s" r="A102">
        <v>520</v>
      </c>
      <c s="4" t="s" r="B102">
        <v>392</v>
      </c>
    </row>
    <row spans="1:14" r="103">
      <c s="4" t="s" r="A103">
        <v>521</v>
      </c>
      <c s="4" t="s" r="B103">
        <v>552</v>
      </c>
    </row>
    <row spans="1:14" r="104">
      <c s="4" t="s" r="A104">
        <v>550</v>
      </c>
      <c s="6" t="n" r="B104">
        <v>1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76"/>
    <col customWidth="1" max="2" min="2" width="12"/>
    <col customWidth="1" max="3" min="3" width="34"/>
    <col customWidth="1" max="4" min="4" width="22"/>
    <col customWidth="1" max="5" min="5" width="36"/>
    <col customWidth="1" max="6" min="6" width="27"/>
    <col customWidth="1" max="7" min="7" width="24"/>
  </cols>
  <sheetData>
    <row spans="1:7" r="1">
      <c s="1" t="s" r="A1">
        <v>106</v>
      </c>
      <c s="2" t="s" r="B1">
        <v>107</v>
      </c>
      <c s="2" t="s" r="C1">
        <v>108</v>
      </c>
      <c s="2" t="s" r="D1">
        <v>109</v>
      </c>
      <c s="2" t="s" r="E1">
        <v>110</v>
      </c>
      <c s="2" t="s" r="F1">
        <v>111</v>
      </c>
      <c s="2" t="s" r="G1">
        <v>112</v>
      </c>
    </row>
    <row spans="1:7" r="2">
      <c s="4" t="s" r="A2">
        <v>113</v>
      </c>
      <c s="6" t="n" r="B2">
        <v>1557379</v>
      </c>
      <c s="6" t="n" r="C2">
        <v>1</v>
      </c>
      <c s="6" t="n" r="D2">
        <v>442811</v>
      </c>
      <c s="6" t="n" r="E2">
        <v>9769750</v>
      </c>
      <c s="6" t="n" r="F2">
        <v>-8655183</v>
      </c>
    </row>
    <row spans="1:7" r="3">
      <c s="4" t="s" r="A3">
        <v>114</v>
      </c>
      <c s="5" t="n" r="C3">
        <v>100</v>
      </c>
      <c s="5" t="n" r="D3">
        <v>44281127</v>
      </c>
    </row>
    <row spans="1:7" r="4">
      <c s="4" t="s" r="A4">
        <v>115</v>
      </c>
      <c s="5" t="n" r="B4">
        <v>35000</v>
      </c>
      <c s="6" t="n" r="D4">
        <v>700</v>
      </c>
      <c s="5" t="n" r="E4">
        <v>34300</v>
      </c>
    </row>
    <row spans="1:7" r="5">
      <c s="4" t="s" r="A5">
        <v>116</v>
      </c>
      <c s="5" t="n" r="D5">
        <v>70000</v>
      </c>
    </row>
    <row spans="1:7" r="6">
      <c s="4" t="s" r="A6">
        <v>117</v>
      </c>
      <c s="5" t="n" r="B6">
        <v>36000</v>
      </c>
      <c s="6" t="n" r="D6">
        <v>512</v>
      </c>
      <c s="5" t="n" r="E6">
        <v>35488</v>
      </c>
    </row>
    <row spans="1:7" r="7">
      <c s="4" t="s" r="A7">
        <v>118</v>
      </c>
      <c s="5" t="n" r="D7">
        <v>51249</v>
      </c>
    </row>
    <row spans="1:7" r="8">
      <c s="4" t="s" r="A8">
        <v>119</v>
      </c>
      <c s="5" t="n" r="B8">
        <v>35000</v>
      </c>
      <c s="6" t="n" r="D8">
        <v>1400</v>
      </c>
      <c s="5" t="n" r="E8">
        <v>33600</v>
      </c>
    </row>
    <row spans="1:7" r="9">
      <c s="4" t="s" r="A9">
        <v>120</v>
      </c>
      <c s="5" t="n" r="D9">
        <v>140000</v>
      </c>
    </row>
    <row spans="1:7" r="10">
      <c s="4" t="s" r="A10">
        <v>121</v>
      </c>
      <c s="5" t="n" r="B10">
        <v>2344221</v>
      </c>
      <c s="5" t="n" r="E10">
        <v>2344221</v>
      </c>
    </row>
    <row spans="1:7" r="11">
      <c s="4" t="s" r="A11">
        <v>122</v>
      </c>
      <c s="5" t="n" r="B11">
        <v>1180786</v>
      </c>
      <c s="5" t="n" r="E11">
        <v>1180786</v>
      </c>
    </row>
    <row spans="1:7" r="12">
      <c s="4" t="s" r="A12">
        <v>123</v>
      </c>
      <c s="5" t="n" r="B12">
        <v>-25000</v>
      </c>
      <c s="6" t="n" r="G12">
        <v>-25000</v>
      </c>
    </row>
    <row spans="1:7" r="13">
      <c s="4" t="s" r="A13">
        <v>124</v>
      </c>
      <c s="5" t="n" r="G13">
        <v>-50</v>
      </c>
    </row>
    <row spans="1:7" r="14">
      <c s="4" t="s" r="A14">
        <v>125</v>
      </c>
      <c s="5" t="n" r="B14">
        <v>830</v>
      </c>
      <c s="5" t="n" r="E14">
        <v>-4170</v>
      </c>
      <c s="6" t="n" r="G14">
        <v>5000</v>
      </c>
    </row>
    <row spans="1:7" r="15">
      <c s="4" t="s" r="A15">
        <v>126</v>
      </c>
      <c s="5" t="n" r="G15">
        <v>10</v>
      </c>
    </row>
    <row spans="1:7" r="16">
      <c s="4" t="s" r="A16">
        <v>127</v>
      </c>
      <c s="5" t="n" r="B16">
        <v>290000</v>
      </c>
      <c s="6" t="n" r="D16">
        <v>20000</v>
      </c>
      <c s="5" t="n" r="E16">
        <v>270000</v>
      </c>
    </row>
    <row spans="1:7" r="17">
      <c s="4" t="s" r="A17">
        <v>128</v>
      </c>
      <c s="5" t="n" r="D17">
        <v>2000000</v>
      </c>
    </row>
    <row spans="1:7" r="18">
      <c s="4" t="s" r="A18">
        <v>129</v>
      </c>
      <c s="5" t="n" r="B18">
        <v>18000</v>
      </c>
      <c s="6" t="n" r="D18">
        <v>1501</v>
      </c>
      <c s="6" t="n" r="E18">
        <v>16499</v>
      </c>
    </row>
    <row spans="1:7" r="19">
      <c s="4" t="s" r="A19">
        <v>130</v>
      </c>
      <c s="5" t="n" r="D19">
        <v>150000</v>
      </c>
    </row>
    <row spans="1:7" r="20">
      <c s="4" t="s" r="A20">
        <v>131</v>
      </c>
      <c s="5" t="n" r="B20">
        <v>-5244915</v>
      </c>
      <c s="5" t="n" r="F20">
        <v>-5244915</v>
      </c>
    </row>
    <row spans="1:7" r="21">
      <c s="4" t="s" r="A21">
        <v>132</v>
      </c>
      <c s="5" t="n" r="B21">
        <v>227301</v>
      </c>
      <c s="6" t="n" r="C21">
        <v>1</v>
      </c>
      <c s="6" t="n" r="D21">
        <v>466924</v>
      </c>
      <c s="6" t="n" r="E21">
        <v>13680474</v>
      </c>
      <c s="5" t="n" r="F21">
        <v>-13900098</v>
      </c>
      <c s="6" t="n" r="G21">
        <v>-20000</v>
      </c>
    </row>
    <row spans="1:7" r="22">
      <c s="4" t="s" r="A22">
        <v>133</v>
      </c>
      <c s="5" t="n" r="C22">
        <v>100</v>
      </c>
      <c s="5" t="n" r="D22">
        <v>46692376</v>
      </c>
      <c s="5" t="n" r="G22">
        <v>-40</v>
      </c>
    </row>
    <row spans="1:7" r="23">
      <c s="4" t="s" r="A23">
        <v>119</v>
      </c>
      <c s="6" t="n" r="B23">
        <v>531854</v>
      </c>
      <c s="6" t="n" r="D23">
        <v>16250</v>
      </c>
      <c s="5" t="n" r="E23">
        <v>515604</v>
      </c>
    </row>
    <row spans="1:7" r="24">
      <c s="4" t="s" r="A24">
        <v>120</v>
      </c>
      <c s="5" t="n" r="D24">
        <v>1625180</v>
      </c>
    </row>
    <row spans="1:7" r="25">
      <c s="4" t="s" r="A25">
        <v>134</v>
      </c>
      <c s="6" t="n" r="C25">
        <v>-1</v>
      </c>
      <c s="6" t="n" r="D25">
        <v>70000</v>
      </c>
      <c s="5" t="n" r="E25">
        <v>-69999</v>
      </c>
    </row>
    <row spans="1:7" r="26">
      <c s="4" t="s" r="A26">
        <v>135</v>
      </c>
      <c s="5" t="n" r="C26">
        <v>-60</v>
      </c>
      <c s="5" t="n" r="D26">
        <v>7000000</v>
      </c>
    </row>
    <row spans="1:7" r="27">
      <c s="4" t="s" r="A27">
        <v>121</v>
      </c>
      <c s="6" t="n" r="B27">
        <v>1983384</v>
      </c>
      <c s="5" t="n" r="E27">
        <v>1983384</v>
      </c>
    </row>
    <row spans="1:7" r="28">
      <c s="4" t="s" r="A28">
        <v>136</v>
      </c>
      <c s="5" t="n" r="B28">
        <v>2414643</v>
      </c>
      <c s="5" t="n" r="E28">
        <v>2414643</v>
      </c>
    </row>
    <row spans="1:7" r="29">
      <c s="4" t="s" r="A29">
        <v>137</v>
      </c>
    </row>
    <row spans="1:7" r="30">
      <c s="4" t="s" r="A30">
        <v>138</v>
      </c>
      <c s="5" t="n" r="B30">
        <v>903917</v>
      </c>
      <c s="5" t="n" r="E30">
        <v>903917</v>
      </c>
    </row>
    <row spans="1:7" r="31">
      <c s="4" t="s" r="A31">
        <v>139</v>
      </c>
    </row>
    <row spans="1:7" r="32">
      <c s="4" t="s" r="A32">
        <v>140</v>
      </c>
      <c s="5" t="n" r="B32">
        <v>18207</v>
      </c>
      <c s="5" t="n" r="E32">
        <v>18207</v>
      </c>
    </row>
    <row spans="1:7" r="33">
      <c s="4" t="s" r="A33">
        <v>127</v>
      </c>
      <c s="5" t="n" r="B33">
        <v>170000</v>
      </c>
      <c s="6" t="n" r="D33">
        <v>8500</v>
      </c>
      <c s="5" t="n" r="E33">
        <v>161500</v>
      </c>
    </row>
    <row spans="1:7" r="34">
      <c s="4" t="s" r="A34">
        <v>128</v>
      </c>
      <c s="5" t="n" r="D34">
        <v>850000</v>
      </c>
    </row>
    <row spans="1:7" r="35">
      <c s="4" t="s" r="A35">
        <v>141</v>
      </c>
      <c s="5" t="n" r="B35">
        <v>1613642</v>
      </c>
      <c s="5" t="n" r="E35">
        <v>1613642</v>
      </c>
    </row>
    <row spans="1:7" r="36">
      <c s="4" t="s" r="A36">
        <v>142</v>
      </c>
    </row>
    <row spans="1:7" r="37">
      <c s="4" t="s" r="A37">
        <v>143</v>
      </c>
      <c s="5" t="n" r="B37">
        <v>102600</v>
      </c>
      <c s="6" t="n" r="D37">
        <v>2700</v>
      </c>
      <c s="5" t="n" r="E37">
        <v>99900</v>
      </c>
    </row>
    <row spans="1:7" r="38">
      <c s="4" t="s" r="A38">
        <v>144</v>
      </c>
      <c s="5" t="n" r="D38">
        <v>270000</v>
      </c>
    </row>
    <row spans="1:7" r="39">
      <c s="4" t="s" r="A39">
        <v>145</v>
      </c>
      <c s="6" t="n" r="D39">
        <v>-1500</v>
      </c>
      <c s="5" t="n" r="E39">
        <v>1500</v>
      </c>
    </row>
    <row spans="1:7" r="40">
      <c s="4" t="s" r="A40">
        <v>146</v>
      </c>
      <c s="5" t="n" r="D40">
        <v>-150000</v>
      </c>
    </row>
    <row spans="1:7" r="41">
      <c s="4" t="s" r="A41">
        <v>147</v>
      </c>
      <c s="5" t="n" r="B41">
        <v>8605287</v>
      </c>
      <c s="6" t="n" r="D41">
        <v>606164</v>
      </c>
      <c s="6" t="n" r="E41">
        <v>7999123</v>
      </c>
    </row>
    <row spans="1:7" r="42">
      <c s="4" t="s" r="A42">
        <v>148</v>
      </c>
      <c s="5" t="n" r="D42">
        <v>60616448</v>
      </c>
    </row>
    <row spans="1:7" r="43">
      <c s="4" t="s" r="A43">
        <v>131</v>
      </c>
      <c s="5" t="n" r="B43">
        <v>-13988216</v>
      </c>
      <c s="5" t="n" r="F43">
        <v>-13988216</v>
      </c>
    </row>
    <row spans="1:7" r="44">
      <c s="4" t="s" r="A44">
        <v>149</v>
      </c>
      <c s="6" t="n" r="B44">
        <v>2582619</v>
      </c>
      <c s="6" t="n" r="D44">
        <v>1169038</v>
      </c>
      <c s="6" t="n" r="E44">
        <v>29321895</v>
      </c>
      <c s="6" t="n" r="F44">
        <v>-27888314</v>
      </c>
      <c s="6" t="n" r="G44">
        <v>-20000</v>
      </c>
    </row>
    <row spans="1:7" r="45">
      <c s="4" t="s" r="A45">
        <v>150</v>
      </c>
      <c s="5" t="n" r="C45">
        <v>40</v>
      </c>
      <c s="5" t="n" r="D45">
        <v>116904004</v>
      </c>
      <c s="5" t="n" r="G45">
        <v>-4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s="1" t="s" r="A1">
        <v>553</v>
      </c>
      <c s="2" t="s" r="B1">
        <v>1</v>
      </c>
    </row>
    <row spans="1:3" r="2">
      <c s="2" t="s" r="B2">
        <v>2</v>
      </c>
      <c s="2" t="s" r="C2">
        <v>32</v>
      </c>
    </row>
    <row spans="1:3" r="3">
      <c s="3" t="s" r="A3">
        <v>234</v>
      </c>
    </row>
    <row spans="1:3" r="4">
      <c s="4" t="s" r="A4">
        <v>463</v>
      </c>
    </row>
    <row spans="1:3" r="5">
      <c s="4" t="s" r="A5">
        <v>327</v>
      </c>
      <c s="6" t="n" r="B5">
        <v>18002210</v>
      </c>
    </row>
    <row spans="1:3" r="6">
      <c s="4" t="s" r="A6">
        <v>554</v>
      </c>
      <c s="5" t="n" r="B6">
        <v>-1613642</v>
      </c>
    </row>
    <row spans="1:3" r="7">
      <c s="4" t="s" r="A7">
        <v>555</v>
      </c>
      <c s="6" t="n" r="C7">
        <v>-1180786</v>
      </c>
    </row>
    <row spans="1:3" r="8">
      <c s="4" t="s" r="A8">
        <v>556</v>
      </c>
      <c s="5" t="n" r="B8">
        <v>3333154</v>
      </c>
    </row>
    <row spans="1:3" r="9">
      <c s="4" t="s" r="A9">
        <v>165</v>
      </c>
      <c s="5" t="n" r="B9">
        <v>1494256</v>
      </c>
    </row>
    <row spans="1:3" r="10">
      <c s="4" t="s" r="A10">
        <v>60</v>
      </c>
      <c s="5" t="n" r="B10">
        <v>18801335</v>
      </c>
    </row>
    <row spans="1:3" r="11">
      <c s="4" t="s" r="A11">
        <v>557</v>
      </c>
      <c s="5" t="n" r="B11">
        <v>-138132</v>
      </c>
    </row>
    <row spans="1:3" r="12">
      <c s="4" t="s" r="A12">
        <v>387</v>
      </c>
      <c s="6" t="n" r="B12">
        <v>1866320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21"/>
  </cols>
  <sheetData>
    <row spans="1:2" r="1">
      <c s="1" t="s" r="A1">
        <v>558</v>
      </c>
      <c s="2" t="s" r="B1">
        <v>417</v>
      </c>
    </row>
    <row spans="1:2" r="2">
      <c s="3" t="s" r="A2">
        <v>324</v>
      </c>
    </row>
    <row spans="1:2" r="3">
      <c s="5" t="n" r="A3">
        <v>2015</v>
      </c>
      <c s="6" t="n" r="B3">
        <v>138182</v>
      </c>
    </row>
    <row spans="1:2" r="4">
      <c s="5" t="n" r="A4">
        <v>2016</v>
      </c>
      <c s="6" t="n" r="B4">
        <v>21197182</v>
      </c>
    </row>
    <row spans="1:2" r="5">
      <c s="4" t="s" r="A5">
        <v>559</v>
      </c>
    </row>
    <row spans="1:2" r="6">
      <c s="4" t="s" r="A6">
        <v>560</v>
      </c>
      <c s="6" t="n" r="B6">
        <v>2133536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21"/>
  </cols>
  <sheetData>
    <row spans="1:2" r="1">
      <c s="1" t="s" r="A1">
        <v>561</v>
      </c>
      <c s="2" t="s" r="B1">
        <v>1</v>
      </c>
    </row>
    <row spans="1:2" r="2">
      <c s="2" t="s" r="B2">
        <v>417</v>
      </c>
    </row>
    <row spans="1:2" r="3">
      <c s="3" t="s" r="A3">
        <v>562</v>
      </c>
    </row>
    <row spans="1:2" r="4">
      <c s="4" t="s" r="A4">
        <v>383</v>
      </c>
    </row>
    <row spans="1:2" r="5">
      <c s="4" t="s" r="A5">
        <v>563</v>
      </c>
      <c s="6" t="n" r="B5">
        <v>2845541</v>
      </c>
    </row>
    <row spans="1:2" r="6">
      <c s="4" t="s" r="A6">
        <v>564</v>
      </c>
      <c s="5" t="n" r="B6">
        <v>-958163</v>
      </c>
    </row>
    <row spans="1:2" r="7">
      <c s="4" t="s" r="A7">
        <v>383</v>
      </c>
      <c s="6" t="n" r="B7">
        <v>18873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s>
  <sheetData>
    <row spans="1:5" r="1">
      <c s="1" t="s" r="A1">
        <v>565</v>
      </c>
      <c s="2" t="s" r="B1">
        <v>505</v>
      </c>
      <c s="2" t="s" r="C1">
        <v>4</v>
      </c>
      <c s="2" t="s" r="D1">
        <v>2</v>
      </c>
      <c s="2" t="s" r="E1">
        <v>32</v>
      </c>
    </row>
    <row spans="1:5" r="2">
      <c s="3" t="s" r="A2">
        <v>562</v>
      </c>
    </row>
    <row spans="1:5" r="3">
      <c s="4" t="s" r="A3">
        <v>566</v>
      </c>
      <c s="8" t="n" r="D3">
        <v>0.7</v>
      </c>
    </row>
    <row spans="1:5" r="4">
      <c s="4" t="s" r="A4">
        <v>141</v>
      </c>
      <c s="6" t="n" r="D4">
        <v>1613642</v>
      </c>
    </row>
    <row spans="1:5" r="5">
      <c s="4" t="s" r="A5">
        <v>555</v>
      </c>
      <c s="6" t="n" r="E5">
        <v>1180786</v>
      </c>
    </row>
    <row spans="1:5" r="6">
      <c s="4" t="s" r="A6">
        <v>331</v>
      </c>
    </row>
    <row spans="1:5" r="7">
      <c s="3" t="s" r="A7">
        <v>562</v>
      </c>
    </row>
    <row spans="1:5" r="8">
      <c s="4" t="s" r="A8">
        <v>567</v>
      </c>
      <c s="6" t="n" r="B8">
        <v>138182</v>
      </c>
    </row>
    <row spans="1:5" r="9">
      <c s="4" t="s" r="A9">
        <v>568</v>
      </c>
      <c s="4" t="s" r="B9">
        <v>493</v>
      </c>
    </row>
    <row spans="1:5" r="10">
      <c s="4" t="s" r="A10">
        <v>566</v>
      </c>
      <c s="8" t="n" r="B10">
        <v>0.25</v>
      </c>
    </row>
    <row spans="1:5" r="11">
      <c s="4" t="s" r="A11">
        <v>494</v>
      </c>
    </row>
    <row spans="1:5" r="12">
      <c s="3" t="s" r="A12">
        <v>562</v>
      </c>
    </row>
    <row spans="1:5" r="13">
      <c s="4" t="s" r="A13">
        <v>567</v>
      </c>
      <c s="6" t="n" r="B13">
        <v>3194972</v>
      </c>
    </row>
    <row spans="1:5" r="14">
      <c s="4" t="s" r="A14">
        <v>568</v>
      </c>
      <c s="4" t="s" r="B14">
        <v>493</v>
      </c>
    </row>
    <row spans="1:5" r="15">
      <c s="4" t="s" r="A15">
        <v>566</v>
      </c>
      <c s="8" t="n" r="B15">
        <v>0.25</v>
      </c>
    </row>
    <row spans="1:5" r="16">
      <c s="4" t="s" r="A16">
        <v>569</v>
      </c>
    </row>
    <row spans="1:5" r="17">
      <c s="3" t="s" r="A17">
        <v>562</v>
      </c>
    </row>
    <row spans="1:5" r="18">
      <c s="4" t="s" r="A18">
        <v>567</v>
      </c>
      <c s="6" t="n" r="D18">
        <v>9987650</v>
      </c>
    </row>
    <row spans="1:5" r="19">
      <c s="4" t="s" r="A19">
        <v>568</v>
      </c>
      <c s="4" t="s" r="D19">
        <v>493</v>
      </c>
    </row>
    <row spans="1:5" r="20">
      <c s="4" t="s" r="A20">
        <v>570</v>
      </c>
      <c s="6" t="n" r="D20">
        <v>50000</v>
      </c>
    </row>
    <row spans="1:5" r="21">
      <c s="4" t="s" r="A21">
        <v>571</v>
      </c>
      <c s="6" t="n" r="D21">
        <v>50000</v>
      </c>
    </row>
    <row spans="1:5" r="22">
      <c s="4" t="s" r="A22">
        <v>566</v>
      </c>
      <c s="8" t="n" r="D22">
        <v>0.3</v>
      </c>
    </row>
    <row spans="1:5" r="23">
      <c s="4" t="s" r="A23">
        <v>572</v>
      </c>
      <c s="5" t="n" r="D23">
        <v>33333</v>
      </c>
    </row>
    <row spans="1:5" r="24">
      <c s="4" t="s" r="A24">
        <v>405</v>
      </c>
      <c s="8" t="n" r="D24">
        <v>0.3</v>
      </c>
    </row>
    <row spans="1:5" r="25">
      <c s="4" t="s" r="A25">
        <v>573</v>
      </c>
      <c s="4" t="s" r="D25">
        <v>574</v>
      </c>
    </row>
    <row spans="1:5" r="26">
      <c s="4" t="s" r="A26">
        <v>575</v>
      </c>
    </row>
    <row spans="1:5" r="27">
      <c s="3" t="s" r="A27">
        <v>562</v>
      </c>
    </row>
    <row spans="1:5" r="28">
      <c s="4" t="s" r="A28">
        <v>570</v>
      </c>
      <c s="6" t="n" r="D28">
        <v>50000</v>
      </c>
    </row>
    <row spans="1:5" r="29">
      <c s="4" t="s" r="A29">
        <v>572</v>
      </c>
      <c s="5" t="n" r="D29">
        <v>33333</v>
      </c>
    </row>
    <row spans="1:5" r="30">
      <c s="4" t="s" r="A30">
        <v>405</v>
      </c>
      <c s="8" t="n" r="D30">
        <v>0.3</v>
      </c>
    </row>
    <row spans="1:5" r="31">
      <c s="4" t="s" r="A31">
        <v>555</v>
      </c>
      <c s="6" t="n" r="D31">
        <v>1424236</v>
      </c>
    </row>
    <row spans="1:5" r="32">
      <c s="4" t="s" r="A32">
        <v>526</v>
      </c>
      <c s="4" t="s" r="D32">
        <v>400</v>
      </c>
    </row>
    <row spans="1:5" r="33">
      <c s="4" t="s" r="A33">
        <v>576</v>
      </c>
      <c s="5" t="n" r="D33">
        <v>6658374</v>
      </c>
    </row>
    <row spans="1:5" r="34">
      <c s="4" t="s" r="A34">
        <v>577</v>
      </c>
    </row>
    <row spans="1:5" r="35">
      <c s="3" t="s" r="A35">
        <v>562</v>
      </c>
    </row>
    <row spans="1:5" r="36">
      <c s="4" t="s" r="A36">
        <v>567</v>
      </c>
      <c s="6" t="n" r="D36">
        <v>8014560</v>
      </c>
    </row>
    <row spans="1:5" r="37">
      <c s="4" t="s" r="A37">
        <v>568</v>
      </c>
      <c s="4" t="s" r="D37">
        <v>493</v>
      </c>
    </row>
    <row spans="1:5" r="38">
      <c s="4" t="s" r="A38">
        <v>570</v>
      </c>
      <c s="6" t="n" r="D38">
        <v>50000</v>
      </c>
    </row>
    <row spans="1:5" r="39">
      <c s="4" t="s" r="A39">
        <v>571</v>
      </c>
      <c s="6" t="n" r="D39">
        <v>50000</v>
      </c>
    </row>
    <row spans="1:5" r="40">
      <c s="4" t="s" r="A40">
        <v>566</v>
      </c>
      <c s="8" t="n" r="D40">
        <v>0.3</v>
      </c>
    </row>
    <row spans="1:5" r="41">
      <c s="4" t="s" r="A41">
        <v>572</v>
      </c>
      <c s="5" t="n" r="D41">
        <v>33333</v>
      </c>
    </row>
    <row spans="1:5" r="42">
      <c s="4" t="s" r="A42">
        <v>405</v>
      </c>
      <c s="8" t="n" r="D42">
        <v>0.3</v>
      </c>
    </row>
    <row spans="1:5" r="43">
      <c s="4" t="s" r="A43">
        <v>573</v>
      </c>
      <c s="4" t="s" r="D43">
        <v>578</v>
      </c>
    </row>
    <row spans="1:5" r="44">
      <c s="4" t="s" r="A44">
        <v>579</v>
      </c>
    </row>
    <row spans="1:5" r="45">
      <c s="3" t="s" r="A45">
        <v>562</v>
      </c>
    </row>
    <row spans="1:5" r="46">
      <c s="4" t="s" r="A46">
        <v>570</v>
      </c>
      <c s="6" t="n" r="D46">
        <v>50000</v>
      </c>
    </row>
    <row spans="1:5" r="47">
      <c s="4" t="s" r="A47">
        <v>572</v>
      </c>
      <c s="5" t="n" r="D47">
        <v>33333</v>
      </c>
    </row>
    <row spans="1:5" r="48">
      <c s="4" t="s" r="A48">
        <v>405</v>
      </c>
      <c s="8" t="n" r="D48">
        <v>0.3</v>
      </c>
    </row>
    <row spans="1:5" r="49">
      <c s="4" t="s" r="A49">
        <v>555</v>
      </c>
      <c s="6" t="n" r="C49">
        <v>990408</v>
      </c>
    </row>
    <row spans="1:5" r="50">
      <c s="4" t="s" r="A50">
        <v>526</v>
      </c>
      <c s="4" t="s" r="D50">
        <v>400</v>
      </c>
    </row>
    <row spans="1:5" r="51">
      <c s="4" t="s" r="A51">
        <v>576</v>
      </c>
      <c s="5" t="n" r="C51">
        <v>534274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0"/>
  </cols>
  <sheetData>
    <row spans="1:2" r="1">
      <c s="1" t="s" r="A1">
        <v>580</v>
      </c>
      <c s="2" t="s" r="B1">
        <v>107</v>
      </c>
    </row>
    <row spans="1:2" r="2">
      <c s="3" t="s" r="A2">
        <v>581</v>
      </c>
    </row>
    <row spans="1:2" r="3">
      <c s="4" t="s" r="A3">
        <v>582</v>
      </c>
      <c s="5" t="n" r="B3">
        <v>10</v>
      </c>
    </row>
    <row spans="1:2" r="4">
      <c s="4" t="s" r="A4">
        <v>583</v>
      </c>
      <c s="6" t="n" r="B4">
        <v>830</v>
      </c>
    </row>
    <row spans="1:2" r="5">
      <c s="4" t="s" r="A5">
        <v>584</v>
      </c>
      <c s="6" t="n" r="B5">
        <v>83</v>
      </c>
    </row>
    <row spans="1:2" r="6">
      <c s="4" t="s" r="A6">
        <v>585</v>
      </c>
    </row>
    <row spans="1:2" r="7">
      <c s="3" t="s" r="A7">
        <v>581</v>
      </c>
    </row>
    <row spans="1:2" r="8">
      <c s="4" t="s" r="A8">
        <v>582</v>
      </c>
      <c s="5" t="n" r="B8">
        <v>10</v>
      </c>
    </row>
    <row spans="1:2" r="9">
      <c s="4" t="s" r="A9">
        <v>583</v>
      </c>
      <c s="6" t="n" r="B9">
        <v>830</v>
      </c>
    </row>
    <row spans="1:2" r="10">
      <c s="4" t="s" r="A10">
        <v>584</v>
      </c>
      <c s="6" t="n" r="B10">
        <v>8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586</v>
      </c>
      <c s="2" t="s" r="B1">
        <v>1</v>
      </c>
    </row>
    <row spans="1:3" r="2">
      <c s="2" t="s" r="B2">
        <v>2</v>
      </c>
      <c s="2" t="s" r="C2">
        <v>32</v>
      </c>
    </row>
    <row spans="1:3" r="3">
      <c s="3" t="s" r="A3">
        <v>587</v>
      </c>
    </row>
    <row spans="1:3" r="4">
      <c s="4" t="s" r="A4">
        <v>588</v>
      </c>
      <c s="6" t="n" r="B4">
        <v>531854</v>
      </c>
      <c s="6" t="n" r="C4">
        <v>35000</v>
      </c>
    </row>
    <row spans="1:3" r="5">
      <c s="4" t="s" r="A5">
        <v>589</v>
      </c>
      <c s="5" t="n" r="C5">
        <v>36000</v>
      </c>
    </row>
    <row spans="1:3" r="6">
      <c s="4" t="s" r="A6">
        <v>590</v>
      </c>
      <c s="6" t="n" r="B6">
        <v>170000</v>
      </c>
      <c s="6" t="n" r="C6">
        <v>290000</v>
      </c>
    </row>
    <row spans="1:3" r="7">
      <c s="4" t="s" r="A7">
        <v>591</v>
      </c>
    </row>
    <row spans="1:3" r="8">
      <c s="3" t="s" r="A8">
        <v>587</v>
      </c>
    </row>
    <row spans="1:3" r="9">
      <c s="4" t="s" r="A9">
        <v>592</v>
      </c>
      <c s="5" t="n" r="B9">
        <v>270000</v>
      </c>
    </row>
    <row spans="1:3" r="10">
      <c s="4" t="s" r="A10">
        <v>593</v>
      </c>
      <c s="6" t="n" r="B10">
        <v>102600</v>
      </c>
    </row>
    <row spans="1:3" r="11">
      <c s="4" t="s" r="A11">
        <v>594</v>
      </c>
      <c s="8" t="n" r="B11">
        <v>0.38</v>
      </c>
    </row>
    <row spans="1:3" r="12">
      <c s="4" t="s" r="A12">
        <v>595</v>
      </c>
      <c s="5" t="n" r="B12">
        <v>7000000</v>
      </c>
    </row>
    <row spans="1:3" r="13">
      <c s="4" t="s" r="A13">
        <v>596</v>
      </c>
    </row>
    <row spans="1:3" r="14">
      <c s="4" t="s" r="A14">
        <v>597</v>
      </c>
    </row>
    <row spans="1:3" r="15">
      <c s="4" t="s" r="A15">
        <v>598</v>
      </c>
      <c s="5" t="n" r="C15">
        <v>70000</v>
      </c>
    </row>
    <row spans="1:3" r="16">
      <c s="4" t="s" r="A16">
        <v>599</v>
      </c>
      <c s="6" t="n" r="C16">
        <v>35000</v>
      </c>
    </row>
    <row spans="1:3" r="17">
      <c s="4" t="s" r="A17">
        <v>600</v>
      </c>
      <c s="8" t="n" r="C17">
        <v>0.5</v>
      </c>
    </row>
    <row spans="1:3" r="18">
      <c s="4" t="s" r="A18">
        <v>601</v>
      </c>
      <c s="5" t="n" r="B18">
        <v>1625180</v>
      </c>
      <c s="5" t="n" r="C18">
        <v>140000</v>
      </c>
    </row>
    <row spans="1:3" r="19">
      <c s="4" t="s" r="A19">
        <v>588</v>
      </c>
      <c s="6" t="n" r="B19">
        <v>531854</v>
      </c>
      <c s="6" t="n" r="C19">
        <v>35000</v>
      </c>
    </row>
    <row spans="1:3" r="20">
      <c s="4" t="s" r="A20">
        <v>602</v>
      </c>
      <c s="8" t="n" r="C20">
        <v>0.25</v>
      </c>
    </row>
    <row spans="1:3" r="21">
      <c s="4" t="s" r="A21">
        <v>603</v>
      </c>
      <c s="5" t="n" r="C21">
        <v>51249</v>
      </c>
    </row>
    <row spans="1:3" r="22">
      <c s="4" t="s" r="A22">
        <v>589</v>
      </c>
      <c s="6" t="n" r="C22">
        <v>36000</v>
      </c>
    </row>
    <row spans="1:3" r="23">
      <c s="4" t="s" r="A23">
        <v>604</v>
      </c>
      <c s="8" t="n" r="C23">
        <v>0.7</v>
      </c>
    </row>
    <row spans="1:3" r="24">
      <c s="4" t="s" r="A24">
        <v>605</v>
      </c>
      <c s="5" t="n" r="B24">
        <v>850000</v>
      </c>
      <c s="5" t="n" r="C24">
        <v>2000000</v>
      </c>
    </row>
    <row spans="1:3" r="25">
      <c s="4" t="s" r="A25">
        <v>590</v>
      </c>
      <c s="6" t="n" r="B25">
        <v>170000</v>
      </c>
      <c s="6" t="n" r="C25">
        <v>290000</v>
      </c>
    </row>
    <row spans="1:3" r="26">
      <c s="4" t="s" r="A26">
        <v>606</v>
      </c>
      <c s="8" t="n" r="B26">
        <v>0.2</v>
      </c>
    </row>
    <row spans="1:3" r="27">
      <c s="4" t="s" r="A27">
        <v>607</v>
      </c>
      <c s="5" t="n" r="C27">
        <v>150000</v>
      </c>
    </row>
    <row spans="1:3" r="28">
      <c s="4" t="s" r="A28">
        <v>608</v>
      </c>
      <c s="6" t="n" r="C28">
        <v>18000</v>
      </c>
    </row>
    <row spans="1:3" r="29">
      <c s="4" t="s" r="A29">
        <v>609</v>
      </c>
      <c s="8" t="n" r="C29">
        <v>0.12</v>
      </c>
    </row>
    <row spans="1:3" r="30">
      <c s="4" t="s" r="A30">
        <v>610</v>
      </c>
      <c s="5" t="n" r="B30">
        <v>60616448</v>
      </c>
    </row>
    <row spans="1:3" r="31">
      <c s="4" t="s" r="A31">
        <v>611</v>
      </c>
      <c s="6" t="n" r="B31">
        <v>8183220</v>
      </c>
    </row>
    <row spans="1:3" r="32">
      <c s="4" t="s" r="A32">
        <v>612</v>
      </c>
      <c s="8" t="n" r="B32">
        <v>0.14</v>
      </c>
    </row>
    <row spans="1:3" r="33">
      <c s="4" t="s" r="A33">
        <v>613</v>
      </c>
      <c s="5" t="n" r="B33">
        <v>70361628</v>
      </c>
      <c s="5" t="n" r="C33">
        <v>2411249</v>
      </c>
    </row>
    <row spans="1:3" r="34">
      <c s="4" t="s" r="A34">
        <v>614</v>
      </c>
      <c s="6" t="n" r="B34">
        <v>8987674</v>
      </c>
      <c s="6" t="n" r="C34">
        <v>414000</v>
      </c>
    </row>
    <row spans="1:3" r="35">
      <c s="4" t="s" r="A35">
        <v>615</v>
      </c>
    </row>
    <row spans="1:3" r="36">
      <c s="3" t="s" r="A36">
        <v>587</v>
      </c>
    </row>
    <row spans="1:3" r="37">
      <c s="4" t="s" r="A37">
        <v>602</v>
      </c>
      <c s="8" t="n" r="B37">
        <v>0.23</v>
      </c>
    </row>
    <row spans="1:3" r="38">
      <c s="4" t="s" r="A38">
        <v>606</v>
      </c>
      <c s="8" t="n" r="C38">
        <v>0.14</v>
      </c>
    </row>
    <row spans="1:3" r="39">
      <c s="4" t="s" r="A39">
        <v>616</v>
      </c>
      <c s="9" t="n" r="B39">
        <v>0.14</v>
      </c>
      <c s="9" t="n" r="C39">
        <v>0.12</v>
      </c>
    </row>
    <row spans="1:3" r="40">
      <c s="4" t="s" r="A40">
        <v>617</v>
      </c>
    </row>
    <row spans="1:3" r="41">
      <c s="3" t="s" r="A41">
        <v>587</v>
      </c>
    </row>
    <row spans="1:3" r="42">
      <c s="4" t="s" r="A42">
        <v>602</v>
      </c>
      <c s="9" t="n" r="B42">
        <v>0.36</v>
      </c>
    </row>
    <row spans="1:3" r="43">
      <c s="4" t="s" r="A43">
        <v>606</v>
      </c>
      <c s="9" t="n" r="C43">
        <v>0.15</v>
      </c>
    </row>
    <row spans="1:3" r="44">
      <c s="4" t="s" r="A44">
        <v>616</v>
      </c>
      <c s="8" t="n" r="B44">
        <v>0.38</v>
      </c>
      <c s="8" t="n" r="C44">
        <v>0.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s="1" t="s" r="A1">
        <v>618</v>
      </c>
      <c s="2" t="s" r="B1">
        <v>1</v>
      </c>
    </row>
    <row spans="1:3" r="2">
      <c s="2" t="s" r="B2">
        <v>2</v>
      </c>
      <c s="2" t="s" r="C2">
        <v>32</v>
      </c>
    </row>
    <row spans="1:3" r="3">
      <c s="3" t="s" r="A3">
        <v>619</v>
      </c>
    </row>
    <row spans="1:3" r="4">
      <c s="4" t="s" r="A4">
        <v>620</v>
      </c>
      <c s="5" t="n" r="B4">
        <v>9306250</v>
      </c>
      <c s="5" t="n" r="C4">
        <v>2075000</v>
      </c>
    </row>
    <row spans="1:3" r="5">
      <c s="4" t="s" r="A5">
        <v>621</v>
      </c>
      <c s="5" t="n" r="B5">
        <v>9306250</v>
      </c>
      <c s="5" t="n" r="C5">
        <v>2075000</v>
      </c>
    </row>
    <row spans="1:3" r="6">
      <c s="4" t="s" r="A6">
        <v>622</v>
      </c>
      <c s="5" t="n" r="B6">
        <v>24144427</v>
      </c>
      <c s="5" t="n" r="C6">
        <v>7321250</v>
      </c>
    </row>
    <row spans="1:3" r="7">
      <c s="4" t="s" r="A7">
        <v>623</v>
      </c>
    </row>
    <row spans="1:3" r="8">
      <c s="4" t="s" r="A8">
        <v>624</v>
      </c>
    </row>
    <row spans="1:3" r="9">
      <c s="4" t="s" r="A9">
        <v>625</v>
      </c>
      <c s="5" t="n" r="B9">
        <v>33450677</v>
      </c>
      <c s="5" t="n" r="C9">
        <v>9306250</v>
      </c>
    </row>
    <row spans="1:3" r="10">
      <c s="4" t="s" r="A10">
        <v>626</v>
      </c>
      <c s="5" t="n" r="B10">
        <v>33450677</v>
      </c>
      <c s="5" t="n" r="C10">
        <v>9306250</v>
      </c>
    </row>
    <row spans="1:3" r="11">
      <c s="4" t="s" r="A11">
        <v>627</v>
      </c>
      <c s="8" t="n" r="B11">
        <v>0.3</v>
      </c>
      <c s="8" t="n" r="C11">
        <v>0.43</v>
      </c>
    </row>
    <row spans="1:3" r="12">
      <c s="4" t="s" r="A12">
        <v>628</v>
      </c>
      <c s="9" t="n" r="B12">
        <v>0.3</v>
      </c>
      <c s="9" t="n" r="C12">
        <v>0.43</v>
      </c>
    </row>
    <row spans="1:3" r="13">
      <c s="4" t="s" r="A13">
        <v>629</v>
      </c>
      <c s="8" t="n" r="B13">
        <v>0.36</v>
      </c>
      <c s="8" t="n" r="C13">
        <v>0.26</v>
      </c>
    </row>
    <row spans="1:3" r="14">
      <c s="4" t="s" r="A14">
        <v>630</v>
      </c>
    </row>
    <row spans="1:3" r="15">
      <c s="4" t="s" r="A15">
        <v>631</v>
      </c>
    </row>
    <row spans="1:3" r="16">
      <c s="4" t="s" r="A16">
        <v>632</v>
      </c>
      <c s="8" t="n" r="B16">
        <v>0.34</v>
      </c>
      <c s="8" t="n" r="C16">
        <v>0.3</v>
      </c>
    </row>
    <row spans="1:3" r="17">
      <c s="4" t="s" r="A17">
        <v>633</v>
      </c>
      <c s="8" t="n" r="B17">
        <v>0.34</v>
      </c>
      <c s="8" t="n" r="C17">
        <v>0.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5"/>
  </cols>
  <sheetData>
    <row spans="1:2" r="1">
      <c s="1" t="s" r="A1">
        <v>634</v>
      </c>
      <c s="2" t="s" r="B1">
        <v>107</v>
      </c>
    </row>
    <row spans="1:2" r="2">
      <c s="3" t="s" r="A2">
        <v>635</v>
      </c>
    </row>
    <row spans="1:2" r="3">
      <c s="4" t="s" r="A3">
        <v>636</v>
      </c>
      <c s="8" t="n" r="B3">
        <v>0.15</v>
      </c>
    </row>
    <row spans="1:2" r="4">
      <c s="4" t="s" r="A4">
        <v>637</v>
      </c>
      <c s="6" t="n" r="B4">
        <v>5</v>
      </c>
    </row>
    <row spans="1:2" r="5">
      <c s="4" t="s" r="A5">
        <v>638</v>
      </c>
      <c s="5" t="n" r="B5">
        <v>33450677</v>
      </c>
    </row>
    <row spans="1:2" r="6">
      <c s="4" t="s" r="A6">
        <v>639</v>
      </c>
      <c s="4" t="s" r="B6">
        <v>640</v>
      </c>
    </row>
    <row spans="1:2" r="7">
      <c s="4" t="s" r="A7">
        <v>641</v>
      </c>
      <c s="8" t="n" r="B7">
        <v>0.34</v>
      </c>
    </row>
    <row spans="1:2" r="8">
      <c s="4" t="s" r="A8">
        <v>642</v>
      </c>
      <c s="5" t="n" r="B8">
        <v>33450677</v>
      </c>
    </row>
    <row spans="1:2" r="9">
      <c s="4" t="s" r="A9">
        <v>643</v>
      </c>
      <c s="8" t="n" r="B9">
        <v>0.3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6"/>
    <col customWidth="1" max="3" min="3" width="26"/>
  </cols>
  <sheetData>
    <row spans="1:3" r="1">
      <c s="1" t="s" r="A1">
        <v>644</v>
      </c>
      <c s="2" t="s" r="B1">
        <v>1</v>
      </c>
    </row>
    <row spans="1:3" r="2">
      <c s="2" t="s" r="B2">
        <v>2</v>
      </c>
      <c s="2" t="s" r="C2">
        <v>32</v>
      </c>
    </row>
    <row spans="1:3" r="3">
      <c s="3" t="s" r="A3">
        <v>335</v>
      </c>
    </row>
    <row spans="1:3" r="4">
      <c s="4" t="s" r="A4">
        <v>645</v>
      </c>
      <c s="4" t="s" r="B4">
        <v>646</v>
      </c>
      <c s="4" t="s" r="C4">
        <v>646</v>
      </c>
    </row>
    <row spans="1:3" r="5">
      <c s="4" t="s" r="A5">
        <v>647</v>
      </c>
      <c s="4" t="s" r="C5">
        <v>648</v>
      </c>
    </row>
    <row spans="1:3" r="6">
      <c s="4" t="s" r="A6">
        <v>649</v>
      </c>
      <c s="4" t="s" r="B6">
        <v>650</v>
      </c>
    </row>
    <row spans="1:3" r="7">
      <c s="4" t="s" r="A7">
        <v>651</v>
      </c>
      <c s="4" t="s" r="B7">
        <v>652</v>
      </c>
    </row>
    <row spans="1:3" r="8">
      <c s="4" t="s" r="A8">
        <v>653</v>
      </c>
      <c s="4" t="s" r="B8">
        <v>654</v>
      </c>
      <c s="4" t="s" r="C8">
        <v>655</v>
      </c>
    </row>
    <row spans="1:3" r="9">
      <c s="4" t="s" r="A9">
        <v>656</v>
      </c>
      <c s="4" t="s" r="B9">
        <v>657</v>
      </c>
      <c s="4" t="s" r="C9">
        <v>658</v>
      </c>
    </row>
    <row spans="1:3" r="10">
      <c s="4" t="s" r="A10">
        <v>659</v>
      </c>
      <c s="4" t="s" r="B10">
        <v>400</v>
      </c>
    </row>
    <row spans="1:3" r="11">
      <c s="4" t="s" r="A11">
        <v>398</v>
      </c>
    </row>
    <row spans="1:3" r="12">
      <c s="3" t="s" r="A12">
        <v>335</v>
      </c>
    </row>
    <row spans="1:3" r="13">
      <c s="4" t="s" r="A13">
        <v>660</v>
      </c>
      <c s="8" t="n" r="B13">
        <v>0.3</v>
      </c>
      <c s="8" t="n" r="C13">
        <v>0.15</v>
      </c>
    </row>
    <row spans="1:3" r="14">
      <c s="4" t="s" r="A14">
        <v>659</v>
      </c>
      <c s="4" t="s" r="C14">
        <v>661</v>
      </c>
    </row>
    <row spans="1:3" r="15">
      <c s="4" t="s" r="A15">
        <v>406</v>
      </c>
    </row>
    <row spans="1:3" r="16">
      <c s="3" t="s" r="A16">
        <v>335</v>
      </c>
    </row>
    <row spans="1:3" r="17">
      <c s="4" t="s" r="A17">
        <v>660</v>
      </c>
      <c s="8" t="n" r="B17">
        <v>0.37</v>
      </c>
      <c s="8" t="n" r="C17">
        <v>1.65</v>
      </c>
    </row>
    <row spans="1:3" r="18">
      <c s="4" t="s" r="A18">
        <v>659</v>
      </c>
      <c s="4" t="s" r="C18">
        <v>4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s="1" t="s" r="A1">
        <v>662</v>
      </c>
      <c s="2" t="s" r="B1">
        <v>1</v>
      </c>
    </row>
    <row spans="1:3" r="2">
      <c s="2" t="s" r="B2">
        <v>2</v>
      </c>
      <c s="2" t="s" r="C2">
        <v>32</v>
      </c>
    </row>
    <row spans="1:3" r="3">
      <c s="3" t="s" r="A3">
        <v>663</v>
      </c>
    </row>
    <row spans="1:3" r="4">
      <c s="4" t="s" r="A4">
        <v>620</v>
      </c>
      <c s="5" t="n" r="B4">
        <v>12600000</v>
      </c>
      <c s="5" t="n" r="C4">
        <v>3000000</v>
      </c>
    </row>
    <row spans="1:3" r="5">
      <c s="4" t="s" r="A5">
        <v>621</v>
      </c>
      <c s="5" t="n" r="B5">
        <v>8975000</v>
      </c>
      <c s="5" t="n" r="C5">
        <v>750000</v>
      </c>
    </row>
    <row spans="1:3" r="6">
      <c s="4" t="s" r="A6">
        <v>622</v>
      </c>
      <c s="5" t="n" r="B6">
        <v>5250000</v>
      </c>
      <c s="5" t="n" r="C6">
        <v>11100000</v>
      </c>
    </row>
    <row spans="1:3" r="7">
      <c s="4" t="s" r="A7">
        <v>623</v>
      </c>
    </row>
    <row spans="1:3" r="8">
      <c s="4" t="s" r="A8">
        <v>624</v>
      </c>
      <c s="5" t="n" r="C8">
        <v>-1500000</v>
      </c>
    </row>
    <row spans="1:3" r="9">
      <c s="4" t="s" r="A9">
        <v>625</v>
      </c>
      <c s="5" t="n" r="B9">
        <v>17850000</v>
      </c>
      <c s="5" t="n" r="C9">
        <v>12600000</v>
      </c>
    </row>
    <row spans="1:3" r="10">
      <c s="4" t="s" r="A10">
        <v>626</v>
      </c>
      <c s="5" t="n" r="B10">
        <v>15225000</v>
      </c>
      <c s="5" t="n" r="C10">
        <v>8975000</v>
      </c>
    </row>
    <row spans="1:3" r="11">
      <c s="4" t="s" r="A11">
        <v>627</v>
      </c>
      <c s="8" t="n" r="B11">
        <v>0.17</v>
      </c>
      <c s="8" t="n" r="C11">
        <v>0.5</v>
      </c>
    </row>
    <row spans="1:3" r="12">
      <c s="4" t="s" r="A12">
        <v>628</v>
      </c>
      <c s="9" t="n" r="B12">
        <v>0.16</v>
      </c>
      <c s="9" t="n" r="C12">
        <v>0.5</v>
      </c>
    </row>
    <row spans="1:3" r="13">
      <c s="4" t="s" r="A13">
        <v>629</v>
      </c>
      <c s="8" t="n" r="B13">
        <v>0.3</v>
      </c>
      <c s="8" t="n" r="C13">
        <v>0.13</v>
      </c>
    </row>
    <row spans="1:3" r="14">
      <c s="4" t="s" r="A14">
        <v>630</v>
      </c>
    </row>
    <row spans="1:3" r="15">
      <c s="4" t="s" r="A15">
        <v>631</v>
      </c>
      <c s="8" t="n" r="C15">
        <v>0.5</v>
      </c>
    </row>
    <row spans="1:3" r="16">
      <c s="4" t="s" r="A16">
        <v>632</v>
      </c>
      <c s="8" t="n" r="B16">
        <v>0.21</v>
      </c>
      <c s="9" t="n" r="C16">
        <v>0.17</v>
      </c>
    </row>
    <row spans="1:3" r="17">
      <c s="4" t="s" r="A17">
        <v>633</v>
      </c>
      <c s="8" t="n" r="B17">
        <v>0.19</v>
      </c>
      <c s="8" t="n" r="C17">
        <v>0.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s="1" t="s" r="A1">
        <v>151</v>
      </c>
      <c s="2" t="s" r="B1">
        <v>1</v>
      </c>
    </row>
    <row spans="1:3" r="2">
      <c s="2" t="s" r="B2">
        <v>2</v>
      </c>
      <c s="2" t="s" r="C2">
        <v>32</v>
      </c>
    </row>
    <row spans="1:3" r="3">
      <c s="3" t="s" r="A3">
        <v>152</v>
      </c>
    </row>
    <row spans="1:3" r="4">
      <c s="4" t="s" r="A4">
        <v>115</v>
      </c>
      <c s="8" t="n" r="C4">
        <v>0.5</v>
      </c>
    </row>
    <row spans="1:3" r="5">
      <c s="4" t="s" r="A5">
        <v>153</v>
      </c>
      <c s="5" t="n" r="C5">
        <v>50</v>
      </c>
    </row>
    <row spans="1:3" r="6">
      <c s="4" t="s" r="A6">
        <v>154</v>
      </c>
      <c s="5" t="n" r="C6">
        <v>10</v>
      </c>
    </row>
    <row spans="1:3" r="7">
      <c s="4" t="s" r="A7">
        <v>155</v>
      </c>
      <c s="5" t="n" r="B7">
        <v>60</v>
      </c>
    </row>
    <row spans="1:3" r="8">
      <c s="4" t="s" r="A8">
        <v>156</v>
      </c>
      <c s="5" t="n" r="B8">
        <v>700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5"/>
  </cols>
  <sheetData>
    <row spans="1:2" r="1">
      <c s="1" t="s" r="A1">
        <v>664</v>
      </c>
      <c s="2" t="s" r="B1">
        <v>107</v>
      </c>
    </row>
    <row spans="1:2" r="2">
      <c s="3" t="s" r="A2">
        <v>665</v>
      </c>
    </row>
    <row spans="1:2" r="3">
      <c s="4" t="s" r="A3">
        <v>666</v>
      </c>
      <c s="8" t="n" r="B3">
        <v>0.08</v>
      </c>
    </row>
    <row spans="1:2" r="4">
      <c s="4" t="s" r="A4">
        <v>667</v>
      </c>
      <c s="8" t="n" r="B4">
        <v>0.5</v>
      </c>
    </row>
    <row spans="1:2" r="5">
      <c s="4" t="s" r="A5">
        <v>668</v>
      </c>
      <c s="5" t="n" r="B5">
        <v>17850000</v>
      </c>
    </row>
    <row spans="1:2" r="6">
      <c s="4" t="s" r="A6">
        <v>669</v>
      </c>
      <c s="4" t="s" r="B6">
        <v>670</v>
      </c>
    </row>
    <row spans="1:2" r="7">
      <c s="4" t="s" r="A7">
        <v>671</v>
      </c>
      <c s="8" t="n" r="B7">
        <v>0.21</v>
      </c>
    </row>
    <row spans="1:2" r="8">
      <c s="4" t="s" r="A8">
        <v>672</v>
      </c>
      <c s="5" t="n" r="B8">
        <v>15225000</v>
      </c>
    </row>
    <row spans="1:2" r="9">
      <c s="4" t="s" r="A9">
        <v>673</v>
      </c>
      <c s="8" t="n" r="B9">
        <v>0.1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17"/>
    <col customWidth="1" max="3" min="3" width="14"/>
  </cols>
  <sheetData>
    <row spans="1:3" r="1">
      <c s="1" t="s" r="A1">
        <v>674</v>
      </c>
      <c s="2" t="s" r="B1">
        <v>1</v>
      </c>
    </row>
    <row spans="1:3" r="2">
      <c s="2" t="s" r="B2">
        <v>2</v>
      </c>
      <c s="2" t="s" r="C2">
        <v>32</v>
      </c>
    </row>
    <row spans="1:3" r="3">
      <c s="3" t="s" r="A3">
        <v>335</v>
      </c>
    </row>
    <row spans="1:3" r="4">
      <c s="4" t="s" r="A4">
        <v>645</v>
      </c>
      <c s="4" t="s" r="B4">
        <v>646</v>
      </c>
      <c s="4" t="s" r="C4">
        <v>646</v>
      </c>
    </row>
    <row spans="1:3" r="5">
      <c s="4" t="s" r="A5">
        <v>647</v>
      </c>
      <c s="4" t="s" r="C5">
        <v>648</v>
      </c>
    </row>
    <row spans="1:3" r="6">
      <c s="4" t="s" r="A6">
        <v>653</v>
      </c>
      <c s="4" t="s" r="B6">
        <v>675</v>
      </c>
      <c s="4" t="s" r="C6">
        <v>676</v>
      </c>
    </row>
    <row spans="1:3" r="7">
      <c s="4" t="s" r="A7">
        <v>656</v>
      </c>
      <c s="4" t="s" r="B7">
        <v>677</v>
      </c>
      <c s="4" t="s" r="C7">
        <v>678</v>
      </c>
    </row>
    <row spans="1:3" r="8">
      <c s="4" t="s" r="A8">
        <v>679</v>
      </c>
      <c s="4" t="s" r="B8">
        <v>680</v>
      </c>
    </row>
    <row spans="1:3" r="9">
      <c s="4" t="s" r="A9">
        <v>681</v>
      </c>
      <c s="4" t="s" r="B9">
        <v>646</v>
      </c>
      <c s="4" t="s" r="C9">
        <v>646</v>
      </c>
    </row>
    <row spans="1:3" r="10">
      <c s="4" t="s" r="A10">
        <v>398</v>
      </c>
    </row>
    <row spans="1:3" r="11">
      <c s="3" t="s" r="A11">
        <v>335</v>
      </c>
    </row>
    <row spans="1:3" r="12">
      <c s="4" t="s" r="A12">
        <v>660</v>
      </c>
      <c s="8" t="n" r="B12">
        <v>0.3</v>
      </c>
      <c s="8" t="n" r="C12">
        <v>0.08</v>
      </c>
    </row>
    <row spans="1:3" r="13">
      <c s="4" t="s" r="A13">
        <v>647</v>
      </c>
      <c s="4" t="s" r="B13">
        <v>650</v>
      </c>
    </row>
    <row spans="1:3" r="14">
      <c s="4" t="s" r="A14">
        <v>679</v>
      </c>
      <c s="4" t="s" r="B14">
        <v>682</v>
      </c>
      <c s="4" t="s" r="C14">
        <v>683</v>
      </c>
    </row>
    <row spans="1:3" r="15">
      <c s="4" t="s" r="A15">
        <v>406</v>
      </c>
    </row>
    <row spans="1:3" r="16">
      <c s="3" t="s" r="A16">
        <v>335</v>
      </c>
    </row>
    <row spans="1:3" r="17">
      <c s="4" t="s" r="A17">
        <v>660</v>
      </c>
      <c s="8" t="n" r="B17">
        <v>0.39</v>
      </c>
      <c s="8" t="n" r="C17">
        <v>0.19</v>
      </c>
    </row>
    <row spans="1:3" r="18">
      <c s="4" t="s" r="A18">
        <v>647</v>
      </c>
      <c s="4" t="s" r="B18">
        <v>684</v>
      </c>
    </row>
    <row spans="1:3" r="19">
      <c s="4" t="s" r="A19">
        <v>679</v>
      </c>
      <c s="4" t="s" r="B19">
        <v>685</v>
      </c>
      <c s="4" t="s" r="C19">
        <v>4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7"/>
    <col customWidth="1" max="5" min="5" width="26"/>
    <col customWidth="1" max="6" min="6" width="14"/>
  </cols>
  <sheetData>
    <row spans="1:6" r="1">
      <c s="1" t="s" r="A1">
        <v>686</v>
      </c>
      <c s="2" t="s" r="B1">
        <v>505</v>
      </c>
      <c s="2" t="s" r="C1">
        <v>687</v>
      </c>
      <c s="2" t="s" r="D1">
        <v>2</v>
      </c>
      <c s="2" t="s" r="E1">
        <v>32</v>
      </c>
      <c s="2" t="s" r="F1">
        <v>688</v>
      </c>
    </row>
    <row spans="1:6" r="2">
      <c s="3" t="s" r="A2">
        <v>689</v>
      </c>
    </row>
    <row spans="1:6" r="3">
      <c s="4" t="s" r="A3">
        <v>690</v>
      </c>
      <c s="5" t="n" r="D3">
        <v>1000000</v>
      </c>
    </row>
    <row spans="1:6" r="4">
      <c s="4" t="s" r="A4">
        <v>691</v>
      </c>
      <c s="5" t="n" r="D4">
        <v>100</v>
      </c>
      <c s="5" t="n" r="E4">
        <v>100</v>
      </c>
    </row>
    <row spans="1:6" r="5">
      <c s="4" t="s" r="A5">
        <v>162</v>
      </c>
      <c s="6" t="n" r="D5">
        <v>2515238</v>
      </c>
      <c s="6" t="n" r="E5">
        <v>2380051</v>
      </c>
    </row>
    <row spans="1:6" r="6">
      <c s="4" t="s" r="A6">
        <v>692</v>
      </c>
      <c s="6" t="n" r="E6">
        <v>-25000</v>
      </c>
    </row>
    <row spans="1:6" r="7">
      <c s="4" t="s" r="A7">
        <v>394</v>
      </c>
      <c s="5" t="n" r="D7">
        <v>100000</v>
      </c>
    </row>
    <row spans="1:6" r="8">
      <c s="4" t="s" r="A8">
        <v>693</v>
      </c>
      <c s="6" t="n" r="D8">
        <v>3452</v>
      </c>
    </row>
    <row spans="1:6" r="9">
      <c s="4" t="s" r="A9">
        <v>112</v>
      </c>
    </row>
    <row spans="1:6" r="10">
      <c s="3" t="s" r="A10">
        <v>689</v>
      </c>
    </row>
    <row spans="1:6" r="11">
      <c s="4" t="s" r="A11">
        <v>124</v>
      </c>
      <c s="5" t="n" r="E11">
        <v>-50</v>
      </c>
    </row>
    <row spans="1:6" r="12">
      <c s="4" t="s" r="A12">
        <v>692</v>
      </c>
      <c s="6" t="n" r="E12">
        <v>-25000</v>
      </c>
    </row>
    <row spans="1:6" r="13">
      <c s="4" t="s" r="A13">
        <v>126</v>
      </c>
      <c s="5" t="n" r="E13">
        <v>10</v>
      </c>
    </row>
    <row spans="1:6" r="14">
      <c s="4" t="s" r="A14">
        <v>694</v>
      </c>
      <c s="5" t="n" r="D14">
        <v>150000</v>
      </c>
    </row>
    <row spans="1:6" r="15">
      <c s="4" t="s" r="A15">
        <v>340</v>
      </c>
    </row>
    <row spans="1:6" r="16">
      <c s="3" t="s" r="A16">
        <v>689</v>
      </c>
    </row>
    <row spans="1:6" r="17">
      <c s="4" t="s" r="A17">
        <v>695</v>
      </c>
      <c s="6" t="n" r="D17">
        <v>0</v>
      </c>
      <c s="6" t="n" r="E17">
        <v>61000</v>
      </c>
    </row>
    <row spans="1:6" r="18">
      <c s="4" t="s" r="A18">
        <v>696</v>
      </c>
      <c s="6" t="n" r="D18">
        <v>0</v>
      </c>
      <c s="6" t="n" r="E18">
        <v>61000</v>
      </c>
    </row>
    <row spans="1:6" r="19">
      <c s="4" t="s" r="A19">
        <v>697</v>
      </c>
      <c s="5" t="n" r="D19">
        <v>875000</v>
      </c>
      <c s="5" t="n" r="E19">
        <v>1400000</v>
      </c>
    </row>
    <row spans="1:6" r="20">
      <c s="4" t="s" r="A20">
        <v>698</v>
      </c>
      <c s="8" t="n" r="D20">
        <v>0.15</v>
      </c>
      <c s="8" t="n" r="E20">
        <v>0.3</v>
      </c>
    </row>
    <row spans="1:6" r="21">
      <c s="4" t="s" r="A21">
        <v>699</v>
      </c>
      <c s="6" t="n" r="D21">
        <v>14755</v>
      </c>
      <c s="6" t="n" r="E21">
        <v>27427</v>
      </c>
    </row>
    <row spans="1:6" r="22">
      <c s="4" t="s" r="A22">
        <v>700</v>
      </c>
      <c s="4" t="s" r="D22">
        <v>701</v>
      </c>
      <c s="4" t="s" r="E22">
        <v>702</v>
      </c>
    </row>
    <row spans="1:6" r="23">
      <c s="4" t="s" r="A23">
        <v>703</v>
      </c>
      <c s="8" t="n" r="D23">
        <v>0.85</v>
      </c>
      <c s="8" t="n" r="E23">
        <v>1.65</v>
      </c>
    </row>
    <row spans="1:6" r="24">
      <c s="4" t="s" r="A24">
        <v>679</v>
      </c>
      <c s="4" t="s" r="D24">
        <v>400</v>
      </c>
    </row>
    <row spans="1:6" r="25">
      <c s="4" t="s" r="A25">
        <v>394</v>
      </c>
      <c s="6" t="n" r="D25">
        <v>125000</v>
      </c>
    </row>
    <row spans="1:6" r="26">
      <c s="4" t="s" r="A26">
        <v>704</v>
      </c>
    </row>
    <row spans="1:6" r="27">
      <c s="3" t="s" r="A27">
        <v>689</v>
      </c>
    </row>
    <row spans="1:6" r="28">
      <c s="4" t="s" r="A28">
        <v>705</v>
      </c>
      <c s="4" t="s" r="D28">
        <v>706</v>
      </c>
    </row>
    <row spans="1:6" r="29">
      <c s="4" t="s" r="A29">
        <v>162</v>
      </c>
      <c s="6" t="n" r="D29">
        <v>453235</v>
      </c>
    </row>
    <row spans="1:6" r="30">
      <c s="4" t="s" r="A30">
        <v>695</v>
      </c>
      <c s="5" t="n" r="D30">
        <v>0</v>
      </c>
      <c s="6" t="n" r="E30">
        <v>363000</v>
      </c>
    </row>
    <row spans="1:6" r="31">
      <c s="4" t="s" r="A31">
        <v>696</v>
      </c>
      <c s="6" t="n" r="D31">
        <v>0</v>
      </c>
      <c s="6" t="n" r="E31">
        <v>333000</v>
      </c>
    </row>
    <row spans="1:6" r="32">
      <c s="4" t="s" r="A32">
        <v>679</v>
      </c>
      <c s="4" t="s" r="D32">
        <v>680</v>
      </c>
    </row>
    <row spans="1:6" r="33">
      <c s="4" t="s" r="A33">
        <v>707</v>
      </c>
      <c s="5" t="n" r="D33">
        <v>5250000</v>
      </c>
    </row>
    <row spans="1:6" r="34">
      <c s="4" t="s" r="A34">
        <v>708</v>
      </c>
      <c s="6" t="n" r="D34">
        <v>1170503</v>
      </c>
    </row>
    <row spans="1:6" r="35">
      <c s="4" t="s" r="A35">
        <v>709</v>
      </c>
    </row>
    <row spans="1:6" r="36">
      <c s="3" t="s" r="A36">
        <v>689</v>
      </c>
    </row>
    <row spans="1:6" r="37">
      <c s="4" t="s" r="A37">
        <v>162</v>
      </c>
      <c s="6" t="n" r="D37">
        <v>25146</v>
      </c>
    </row>
    <row spans="1:6" r="38">
      <c s="4" t="s" r="A38">
        <v>710</v>
      </c>
    </row>
    <row spans="1:6" r="39">
      <c s="3" t="s" r="A39">
        <v>689</v>
      </c>
    </row>
    <row spans="1:6" r="40">
      <c s="4" t="s" r="A40">
        <v>691</v>
      </c>
      <c s="5" t="n" r="C40">
        <v>7000000</v>
      </c>
    </row>
    <row spans="1:6" r="41">
      <c s="4" t="s" r="A41">
        <v>711</v>
      </c>
    </row>
    <row spans="1:6" r="42">
      <c s="3" t="s" r="A42">
        <v>689</v>
      </c>
    </row>
    <row spans="1:6" r="43">
      <c s="4" t="s" r="A43">
        <v>691</v>
      </c>
      <c s="5" t="n" r="F43">
        <v>7000000</v>
      </c>
    </row>
    <row spans="1:6" r="44">
      <c s="4" t="s" r="A44">
        <v>712</v>
      </c>
      <c s="5" t="n" r="C44">
        <v>60</v>
      </c>
    </row>
    <row spans="1:6" r="45">
      <c s="4" t="s" r="A45">
        <v>713</v>
      </c>
    </row>
    <row spans="1:6" r="46">
      <c s="3" t="s" r="A46">
        <v>689</v>
      </c>
    </row>
    <row spans="1:6" r="47">
      <c s="4" t="s" r="A47">
        <v>714</v>
      </c>
      <c s="5" t="n" r="B47">
        <v>7011561</v>
      </c>
    </row>
    <row spans="1:6" r="48">
      <c s="4" t="s" r="A48">
        <v>715</v>
      </c>
      <c s="8" t="n" r="B48">
        <v>0.06</v>
      </c>
    </row>
    <row spans="1:6" r="49">
      <c s="4" t="s" r="A49">
        <v>708</v>
      </c>
      <c s="6" t="n" r="B49">
        <v>422067</v>
      </c>
    </row>
    <row spans="1:6" r="50">
      <c s="4" t="s" r="A50">
        <v>716</v>
      </c>
    </row>
    <row spans="1:6" r="51">
      <c s="3" t="s" r="A51">
        <v>689</v>
      </c>
    </row>
    <row spans="1:6" r="52">
      <c s="4" t="s" r="A52">
        <v>679</v>
      </c>
      <c s="4" t="s" r="E52">
        <v>661</v>
      </c>
    </row>
    <row spans="1:6" r="53">
      <c s="4" t="s" r="A53">
        <v>717</v>
      </c>
    </row>
    <row spans="1:6" r="54">
      <c s="3" t="s" r="A54">
        <v>689</v>
      </c>
    </row>
    <row spans="1:6" r="55">
      <c s="4" t="s" r="A55">
        <v>718</v>
      </c>
      <c s="4" t="s" r="D55">
        <v>719</v>
      </c>
    </row>
    <row spans="1:6" r="56">
      <c s="4" t="s" r="A56">
        <v>679</v>
      </c>
      <c s="4" t="s" r="D56">
        <v>682</v>
      </c>
      <c s="4" t="s" r="E56">
        <v>683</v>
      </c>
    </row>
    <row spans="1:6" r="57">
      <c s="4" t="s" r="A57">
        <v>720</v>
      </c>
    </row>
    <row spans="1:6" r="58">
      <c s="3" t="s" r="A58">
        <v>689</v>
      </c>
    </row>
    <row spans="1:6" r="59">
      <c s="4" t="s" r="A59">
        <v>679</v>
      </c>
      <c s="4" t="s" r="E59">
        <v>400</v>
      </c>
    </row>
    <row spans="1:6" r="60">
      <c s="4" t="s" r="A60">
        <v>721</v>
      </c>
    </row>
    <row spans="1:6" r="61">
      <c s="3" t="s" r="A61">
        <v>689</v>
      </c>
    </row>
    <row spans="1:6" r="62">
      <c s="4" t="s" r="A62">
        <v>718</v>
      </c>
      <c s="4" t="s" r="D62">
        <v>722</v>
      </c>
    </row>
    <row spans="1:6" r="63">
      <c s="4" t="s" r="A63">
        <v>679</v>
      </c>
      <c s="4" t="s" r="D63">
        <v>685</v>
      </c>
      <c s="4" t="s" r="E63">
        <v>4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25"/>
    <col customWidth="1" max="9" min="9" width="14"/>
  </cols>
  <sheetData>
    <row spans="1:9" r="1">
      <c s="1" t="s" r="A1">
        <v>723</v>
      </c>
      <c s="2" t="s" r="B1">
        <v>724</v>
      </c>
      <c s="2" t="s" r="C1">
        <v>725</v>
      </c>
      <c s="2" t="s" r="D1">
        <v>687</v>
      </c>
      <c s="2" t="s" r="E1">
        <v>726</v>
      </c>
      <c s="2" t="s" r="F1">
        <v>727</v>
      </c>
      <c s="2" t="s" r="G1">
        <v>728</v>
      </c>
      <c s="2" t="s" r="H1">
        <v>2</v>
      </c>
      <c s="2" t="s" r="I1">
        <v>32</v>
      </c>
    </row>
    <row spans="1:9" r="2">
      <c s="4" t="s" r="A2">
        <v>340</v>
      </c>
    </row>
    <row spans="1:9" r="3">
      <c s="3" t="s" r="A3">
        <v>729</v>
      </c>
    </row>
    <row spans="1:9" r="4">
      <c s="4" t="s" r="A4">
        <v>730</v>
      </c>
      <c s="5" t="n" r="H4">
        <v>24144427</v>
      </c>
      <c s="5" t="n" r="I4">
        <v>7321250</v>
      </c>
    </row>
    <row spans="1:9" r="5">
      <c s="4" t="s" r="A5">
        <v>731</v>
      </c>
    </row>
    <row spans="1:9" r="6">
      <c s="4" t="s" r="A6">
        <v>732</v>
      </c>
      <c s="8" t="n" r="H6">
        <v>0.36</v>
      </c>
      <c s="8" t="n" r="I6">
        <v>0.26</v>
      </c>
    </row>
    <row spans="1:9" r="7">
      <c s="4" t="s" r="A7">
        <v>639</v>
      </c>
      <c s="4" t="s" r="H7">
        <v>640</v>
      </c>
    </row>
    <row spans="1:9" r="8">
      <c s="4" t="s" r="A8">
        <v>733</v>
      </c>
    </row>
    <row spans="1:9" r="9">
      <c s="3" t="s" r="A9">
        <v>729</v>
      </c>
    </row>
    <row spans="1:9" r="10">
      <c s="4" t="s" r="A10">
        <v>734</v>
      </c>
      <c s="6" t="n" r="G10">
        <v>3164000</v>
      </c>
    </row>
    <row spans="1:9" r="11">
      <c s="4" t="s" r="A11">
        <v>735</v>
      </c>
      <c s="4" t="s" r="G11">
        <v>736</v>
      </c>
    </row>
    <row spans="1:9" r="12">
      <c s="4" t="s" r="A12">
        <v>737</v>
      </c>
    </row>
    <row spans="1:9" r="13">
      <c s="3" t="s" r="A13">
        <v>729</v>
      </c>
    </row>
    <row spans="1:9" r="14">
      <c s="4" t="s" r="A14">
        <v>730</v>
      </c>
      <c s="5" t="n" r="H14">
        <v>3731750</v>
      </c>
    </row>
    <row spans="1:9" r="15">
      <c s="4" t="s" r="A15">
        <v>732</v>
      </c>
      <c s="8" t="n" r="H15">
        <v>0.3</v>
      </c>
    </row>
    <row spans="1:9" r="16">
      <c s="4" t="s" r="A16">
        <v>639</v>
      </c>
      <c s="4" t="s" r="H16">
        <v>400</v>
      </c>
    </row>
    <row spans="1:9" r="17">
      <c s="4" t="s" r="A17">
        <v>738</v>
      </c>
    </row>
    <row spans="1:9" r="18">
      <c s="3" t="s" r="A18">
        <v>729</v>
      </c>
    </row>
    <row spans="1:9" r="19">
      <c s="4" t="s" r="A19">
        <v>739</v>
      </c>
      <c s="4" t="s" r="H19">
        <v>392</v>
      </c>
    </row>
    <row spans="1:9" r="20">
      <c s="4" t="s" r="A20">
        <v>740</v>
      </c>
      <c s="6" t="n" r="H20">
        <v>1119520</v>
      </c>
    </row>
    <row spans="1:9" r="21">
      <c s="4" t="s" r="A21">
        <v>741</v>
      </c>
      <c s="6" t="n" r="H21">
        <v>680700</v>
      </c>
    </row>
    <row spans="1:9" r="22">
      <c s="4" t="s" r="A22">
        <v>742</v>
      </c>
    </row>
    <row spans="1:9" r="23">
      <c s="3" t="s" r="A23">
        <v>729</v>
      </c>
    </row>
    <row spans="1:9" r="24">
      <c s="4" t="s" r="A24">
        <v>743</v>
      </c>
      <c s="4" t="s" r="F24">
        <v>683</v>
      </c>
    </row>
    <row spans="1:9" r="25">
      <c s="4" t="s" r="A25">
        <v>744</v>
      </c>
      <c s="6" t="n" r="F25">
        <v>150000</v>
      </c>
    </row>
    <row spans="1:9" r="26">
      <c s="4" t="s" r="A26">
        <v>730</v>
      </c>
      <c s="5" t="n" r="F26">
        <v>1000000</v>
      </c>
    </row>
    <row spans="1:9" r="27">
      <c s="4" t="s" r="A27">
        <v>745</v>
      </c>
      <c s="8" t="n" r="F27">
        <v>0.39</v>
      </c>
    </row>
    <row spans="1:9" r="28">
      <c s="4" t="s" r="A28">
        <v>746</v>
      </c>
    </row>
    <row spans="1:9" r="29">
      <c s="3" t="s" r="A29">
        <v>729</v>
      </c>
    </row>
    <row spans="1:9" r="30">
      <c s="4" t="s" r="A30">
        <v>743</v>
      </c>
      <c s="4" t="s" r="D30">
        <v>400</v>
      </c>
    </row>
    <row spans="1:9" r="31">
      <c s="4" t="s" r="A31">
        <v>744</v>
      </c>
      <c s="6" t="n" r="D31">
        <v>350000</v>
      </c>
    </row>
    <row spans="1:9" r="32">
      <c s="4" t="s" r="A32">
        <v>747</v>
      </c>
      <c s="4" t="s" r="D32">
        <v>392</v>
      </c>
    </row>
    <row spans="1:9" r="33">
      <c s="4" t="s" r="A33">
        <v>745</v>
      </c>
      <c s="8" t="n" r="D33">
        <v>0.15</v>
      </c>
    </row>
    <row spans="1:9" r="34">
      <c s="4" t="s" r="A34">
        <v>731</v>
      </c>
      <c s="5" t="n" r="D34">
        <v>3000000</v>
      </c>
    </row>
    <row spans="1:9" r="35">
      <c s="4" t="s" r="A35">
        <v>748</v>
      </c>
      <c s="4" t="s" r="D35">
        <v>749</v>
      </c>
    </row>
    <row spans="1:9" r="36">
      <c s="4" t="s" r="A36">
        <v>750</v>
      </c>
    </row>
    <row spans="1:9" r="37">
      <c s="3" t="s" r="A37">
        <v>729</v>
      </c>
    </row>
    <row spans="1:9" r="38">
      <c s="4" t="s" r="A38">
        <v>743</v>
      </c>
      <c s="4" t="s" r="E38">
        <v>751</v>
      </c>
    </row>
    <row spans="1:9" r="39">
      <c s="4" t="s" r="A39">
        <v>744</v>
      </c>
      <c s="6" t="n" r="E39">
        <v>8000</v>
      </c>
    </row>
    <row spans="1:9" r="40">
      <c s="4" t="s" r="A40">
        <v>752</v>
      </c>
      <c s="5" t="n" r="E40">
        <v>200000</v>
      </c>
    </row>
    <row spans="1:9" r="41">
      <c s="4" t="s" r="A41">
        <v>753</v>
      </c>
      <c s="5" t="n" r="E41">
        <v>200000</v>
      </c>
    </row>
    <row spans="1:9" r="42">
      <c s="4" t="s" r="A42">
        <v>754</v>
      </c>
    </row>
    <row spans="1:9" r="43">
      <c s="3" t="s" r="A43">
        <v>729</v>
      </c>
    </row>
    <row spans="1:9" r="44">
      <c s="4" t="s" r="A44">
        <v>743</v>
      </c>
      <c s="4" t="s" r="C44">
        <v>755</v>
      </c>
    </row>
    <row spans="1:9" r="45">
      <c s="4" t="s" r="A45">
        <v>744</v>
      </c>
      <c s="6" t="n" r="C45">
        <v>230000</v>
      </c>
    </row>
    <row spans="1:9" r="46">
      <c s="4" t="s" r="A46">
        <v>730</v>
      </c>
      <c s="5" t="n" r="C46">
        <v>2000000</v>
      </c>
    </row>
    <row spans="1:9" r="47">
      <c s="4" t="s" r="A47">
        <v>705</v>
      </c>
      <c s="4" t="s" r="B47">
        <v>706</v>
      </c>
      <c s="4" t="s" r="C47">
        <v>706</v>
      </c>
    </row>
    <row spans="1:9" r="48">
      <c s="4" t="s" r="A48">
        <v>756</v>
      </c>
      <c s="5" t="n" r="C48">
        <v>400000</v>
      </c>
    </row>
    <row spans="1:9" r="49">
      <c s="4" t="s" r="A49">
        <v>757</v>
      </c>
    </row>
    <row spans="1:9" r="50">
      <c s="3" t="s" r="A50">
        <v>729</v>
      </c>
    </row>
    <row spans="1:9" r="51">
      <c s="4" t="s" r="A51">
        <v>743</v>
      </c>
      <c s="4" t="s" r="B51">
        <v>755</v>
      </c>
    </row>
    <row spans="1:9" r="52">
      <c s="4" t="s" r="A52">
        <v>744</v>
      </c>
      <c s="6" t="n" r="B52">
        <v>200000</v>
      </c>
    </row>
    <row spans="1:9" r="53">
      <c s="4" t="s" r="A53">
        <v>747</v>
      </c>
      <c s="4" t="s" r="B53">
        <v>392</v>
      </c>
    </row>
    <row spans="1:9" r="54">
      <c s="4" t="s" r="A54">
        <v>730</v>
      </c>
      <c s="5" t="n" r="B54">
        <v>15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758</v>
      </c>
      <c s="2" t="s" r="B1">
        <v>1</v>
      </c>
    </row>
    <row spans="1:3" r="2">
      <c s="2" t="s" r="B2">
        <v>2</v>
      </c>
      <c s="2" t="s" r="C2">
        <v>32</v>
      </c>
    </row>
    <row spans="1:3" r="3">
      <c s="3" t="s" r="A3">
        <v>243</v>
      </c>
    </row>
    <row spans="1:3" r="4">
      <c s="4" t="s" r="A4">
        <v>759</v>
      </c>
    </row>
    <row spans="1:3" r="5">
      <c s="4" t="s" r="A5">
        <v>760</v>
      </c>
    </row>
    <row spans="1:3" r="6">
      <c s="4" t="s" r="A6">
        <v>76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s="1" t="s" r="A1">
        <v>762</v>
      </c>
      <c s="2" t="s" r="B1">
        <v>1</v>
      </c>
    </row>
    <row spans="1:3" r="2">
      <c s="2" t="s" r="B2">
        <v>2</v>
      </c>
      <c s="2" t="s" r="C2">
        <v>32</v>
      </c>
    </row>
    <row spans="1:3" r="3">
      <c s="3" t="s" r="A3">
        <v>243</v>
      </c>
    </row>
    <row spans="1:3" r="4">
      <c s="4" t="s" r="A4">
        <v>763</v>
      </c>
      <c s="4" t="s" r="B4">
        <v>764</v>
      </c>
      <c s="4" t="s" r="C4">
        <v>765</v>
      </c>
    </row>
    <row spans="1:3" r="5">
      <c s="4" t="s" r="A5">
        <v>766</v>
      </c>
      <c s="4" t="s" r="B5">
        <v>767</v>
      </c>
      <c s="4" t="s" r="C5">
        <v>768</v>
      </c>
    </row>
    <row spans="1:3" r="6">
      <c s="4" t="s" r="A6">
        <v>769</v>
      </c>
      <c s="4" t="s" r="B6">
        <v>770</v>
      </c>
      <c s="4" t="s" r="C6">
        <v>771</v>
      </c>
    </row>
    <row spans="1:3" r="7">
      <c s="4" t="s" r="A7">
        <v>772</v>
      </c>
      <c s="4" t="s" r="C7">
        <v>773</v>
      </c>
    </row>
    <row spans="1:3" r="8">
      <c s="4" t="s" r="A8">
        <v>774</v>
      </c>
      <c s="4" t="s" r="B8">
        <v>775</v>
      </c>
      <c s="4" t="s" r="C8">
        <v>776</v>
      </c>
    </row>
    <row spans="1:3" r="9">
      <c s="4" t="s" r="A9">
        <v>777</v>
      </c>
      <c s="4" t="s" r="C9">
        <v>770</v>
      </c>
    </row>
    <row spans="1:3" r="10">
      <c s="4" t="s" r="A10">
        <v>778</v>
      </c>
      <c s="4" t="s" r="C10">
        <v>779</v>
      </c>
    </row>
    <row spans="1:3" r="11">
      <c s="4" t="s" r="A11">
        <v>780</v>
      </c>
      <c s="4" t="s" r="C11">
        <v>781</v>
      </c>
    </row>
    <row spans="1:3" r="12">
      <c s="4" t="s" r="A12">
        <v>782</v>
      </c>
      <c s="4" t="s" r="C12">
        <v>783</v>
      </c>
    </row>
    <row spans="1:3" r="13">
      <c s="4" t="s" r="A13">
        <v>784</v>
      </c>
      <c s="4" t="s" r="B13">
        <v>785</v>
      </c>
    </row>
    <row spans="1:3" r="14">
      <c s="4" t="s" r="A14">
        <v>786</v>
      </c>
      <c s="4" t="s" r="B14">
        <v>787</v>
      </c>
      <c s="4" t="s" r="C14">
        <v>493</v>
      </c>
    </row>
    <row spans="1:3" r="15">
      <c s="4" t="s" r="A15">
        <v>788</v>
      </c>
      <c s="4" t="s" r="B15">
        <v>789</v>
      </c>
      <c s="4" t="s" r="C15">
        <v>646</v>
      </c>
    </row>
    <row spans="1:3" r="16">
      <c s="4" t="s" r="A16">
        <v>79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s="1" t="s" r="A1">
        <v>791</v>
      </c>
      <c s="2" t="s" r="B1">
        <v>2</v>
      </c>
      <c s="2" t="s" r="C1">
        <v>32</v>
      </c>
    </row>
    <row spans="1:3" r="2">
      <c s="3" t="s" r="A2">
        <v>792</v>
      </c>
    </row>
    <row spans="1:3" r="3">
      <c s="4" t="s" r="A3">
        <v>793</v>
      </c>
      <c s="6" t="n" r="B3">
        <v>195329</v>
      </c>
    </row>
    <row spans="1:3" r="4">
      <c s="4" t="s" r="A4">
        <v>794</v>
      </c>
      <c s="5" t="n" r="B4">
        <v>195329</v>
      </c>
    </row>
    <row spans="1:3" r="5">
      <c s="3" t="s" r="A5">
        <v>795</v>
      </c>
    </row>
    <row spans="1:3" r="6">
      <c s="4" t="s" r="A6">
        <v>796</v>
      </c>
      <c s="5" t="n" r="B6">
        <v>6367071</v>
      </c>
      <c s="6" t="n" r="C6">
        <v>1264000</v>
      </c>
    </row>
    <row spans="1:3" r="7">
      <c s="4" t="s" r="A7">
        <v>797</v>
      </c>
      <c s="5" t="n" r="B7">
        <v>-244255</v>
      </c>
    </row>
    <row spans="1:3" r="8">
      <c s="4" t="s" r="A8">
        <v>798</v>
      </c>
      <c s="5" t="n" r="B8">
        <v>-335417</v>
      </c>
    </row>
    <row spans="1:3" r="9">
      <c s="4" t="s" r="A9">
        <v>799</v>
      </c>
      <c s="5" t="n" r="B9">
        <v>-1153</v>
      </c>
    </row>
    <row spans="1:3" r="10">
      <c s="4" t="s" r="A10">
        <v>800</v>
      </c>
      <c s="5" t="n" r="B10">
        <v>5786246</v>
      </c>
      <c s="6" t="n" r="C10">
        <v>1264000</v>
      </c>
    </row>
    <row spans="1:3" r="11">
      <c s="4" t="s" r="A11">
        <v>801</v>
      </c>
      <c s="5" t="n" r="B11">
        <v>5981574</v>
      </c>
      <c s="5" t="n" r="C11">
        <v>1264000</v>
      </c>
    </row>
    <row spans="1:3" r="12">
      <c s="4" t="s" r="A12">
        <v>802</v>
      </c>
      <c s="6" t="n" r="B12">
        <v>-5981574</v>
      </c>
      <c s="6" t="n" r="C12">
        <v>-1264000</v>
      </c>
    </row>
    <row spans="1:3" r="13">
      <c s="4" t="s" r="A13">
        <v>80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6"/>
    <col customWidth="1" max="3" min="3" width="14"/>
  </cols>
  <sheetData>
    <row spans="1:3" r="1">
      <c s="1" t="s" r="A1">
        <v>804</v>
      </c>
      <c s="2" t="s" r="B1">
        <v>1</v>
      </c>
    </row>
    <row spans="1:3" r="2">
      <c s="2" t="s" r="B2">
        <v>2</v>
      </c>
      <c s="2" t="s" r="C2">
        <v>32</v>
      </c>
    </row>
    <row spans="1:3" r="3">
      <c s="3" t="s" r="A3">
        <v>243</v>
      </c>
    </row>
    <row spans="1:3" r="4">
      <c s="4" t="s" r="A4">
        <v>805</v>
      </c>
      <c s="6" t="n" r="B4">
        <v>16755450</v>
      </c>
      <c s="6" t="n" r="C4">
        <v>3300000</v>
      </c>
    </row>
    <row spans="1:3" r="5">
      <c s="4" t="s" r="A5">
        <v>806</v>
      </c>
      <c s="6" t="n" r="B5">
        <v>4717574000</v>
      </c>
      <c s="6" t="n" r="C5">
        <v>733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3"/>
    <col customWidth="1" max="2" min="2" width="20"/>
    <col customWidth="1" max="3" min="3" width="20"/>
    <col customWidth="1" max="4" min="4" width="20"/>
    <col customWidth="1" max="5" min="5" width="20"/>
  </cols>
  <sheetData>
    <row spans="1:5" r="1">
      <c s="1" t="s" r="A1">
        <v>807</v>
      </c>
      <c s="2" t="s" r="B1">
        <v>1</v>
      </c>
    </row>
    <row spans="1:5" r="2">
      <c s="2" t="s" r="B2">
        <v>808</v>
      </c>
      <c s="2" t="s" r="C2">
        <v>809</v>
      </c>
      <c s="2" t="s" r="D2">
        <v>808</v>
      </c>
      <c s="2" t="s" r="E2">
        <v>809</v>
      </c>
    </row>
    <row spans="1:5" r="3">
      <c s="4" t="s" r="A3">
        <v>810</v>
      </c>
    </row>
    <row spans="1:5" r="4">
      <c s="3" t="s" r="A4">
        <v>811</v>
      </c>
    </row>
    <row spans="1:5" r="5">
      <c s="4" t="s" r="A5">
        <v>812</v>
      </c>
      <c s="5" t="n" r="D5">
        <v>178218</v>
      </c>
      <c s="5" t="n" r="E5">
        <v>20952</v>
      </c>
    </row>
    <row spans="1:5" r="6">
      <c s="4" t="s" r="A6">
        <v>813</v>
      </c>
      <c s="5" t="n" r="D6">
        <v>530814</v>
      </c>
    </row>
    <row spans="1:5" r="7">
      <c s="4" t="s" r="A7">
        <v>814</v>
      </c>
      <c s="5" t="n" r="D7">
        <v>670373</v>
      </c>
      <c s="5" t="n" r="E7">
        <v>2417</v>
      </c>
    </row>
    <row spans="1:5" r="8">
      <c s="4" t="s" r="A8">
        <v>815</v>
      </c>
      <c s="5" t="n" r="B8">
        <v>20952</v>
      </c>
      <c s="5" t="n" r="C8">
        <v>20952</v>
      </c>
      <c s="5" t="n" r="D8">
        <v>1379406</v>
      </c>
      <c s="5" t="n" r="E8">
        <v>20952</v>
      </c>
    </row>
    <row spans="1:5" r="9">
      <c s="3" t="s" r="A9">
        <v>816</v>
      </c>
    </row>
    <row spans="1:5" r="10">
      <c s="4" t="s" r="A10">
        <v>817</v>
      </c>
      <c s="5" t="n" r="B10">
        <v>20952</v>
      </c>
      <c s="5" t="n" r="C10">
        <v>26583</v>
      </c>
    </row>
    <row spans="1:5" r="11">
      <c s="4" t="s" r="A11">
        <v>818</v>
      </c>
      <c s="5" t="n" r="B11">
        <v>2470</v>
      </c>
      <c s="5" t="n" r="C11">
        <v>1291</v>
      </c>
    </row>
    <row spans="1:5" r="12">
      <c s="4" t="s" r="A12">
        <v>819</v>
      </c>
      <c s="5" t="n" r="B12">
        <v>-1419</v>
      </c>
    </row>
    <row spans="1:5" r="13">
      <c s="4" t="s" r="A13">
        <v>820</v>
      </c>
      <c s="5" t="n" r="B13">
        <v>1315827</v>
      </c>
    </row>
    <row spans="1:5" r="14">
      <c s="4" t="s" r="A14">
        <v>821</v>
      </c>
      <c s="5" t="n" r="B14">
        <v>-13594</v>
      </c>
      <c s="5" t="n" r="C14">
        <v>-9453</v>
      </c>
    </row>
    <row spans="1:5" r="15">
      <c s="4" t="s" r="A15">
        <v>822</v>
      </c>
      <c s="5" t="n" r="B15">
        <v>55170</v>
      </c>
      <c s="5" t="n" r="C15">
        <v>2531</v>
      </c>
    </row>
    <row spans="1:5" r="16">
      <c s="4" t="s" r="A16">
        <v>823</v>
      </c>
      <c s="5" t="n" r="B16">
        <v>1379406</v>
      </c>
      <c s="5" t="n" r="C16">
        <v>20952</v>
      </c>
    </row>
    <row spans="1:5" r="17">
      <c s="4" t="s" r="A17">
        <v>824</v>
      </c>
    </row>
    <row spans="1:5" r="18">
      <c s="3" t="s" r="A18">
        <v>811</v>
      </c>
    </row>
    <row spans="1:5" r="19">
      <c s="4" t="s" r="A19">
        <v>825</v>
      </c>
      <c s="5" t="n" r="D19">
        <v>26349</v>
      </c>
      <c s="5" t="n" r="E19">
        <v>16995</v>
      </c>
    </row>
    <row spans="1:5" r="20">
      <c s="4" t="s" r="A20">
        <v>826</v>
      </c>
      <c s="5" t="n" r="D20">
        <v>246113</v>
      </c>
    </row>
    <row spans="1:5" r="21">
      <c s="4" t="s" r="A21">
        <v>827</v>
      </c>
      <c s="5" t="n" r="D21">
        <v>316734</v>
      </c>
      <c s="5" t="n" r="E21">
        <v>2099</v>
      </c>
    </row>
    <row spans="1:5" r="22">
      <c s="4" t="s" r="A22">
        <v>815</v>
      </c>
      <c s="5" t="n" r="B22">
        <v>16995</v>
      </c>
      <c s="5" t="n" r="C22">
        <v>23669</v>
      </c>
      <c s="5" t="n" r="D22">
        <v>589196</v>
      </c>
      <c s="5" t="n" r="E22">
        <v>16995</v>
      </c>
    </row>
    <row spans="1:5" r="23">
      <c s="3" t="s" r="A23">
        <v>816</v>
      </c>
    </row>
    <row spans="1:5" r="24">
      <c s="4" t="s" r="A24">
        <v>817</v>
      </c>
      <c s="5" t="n" r="B24">
        <v>16995</v>
      </c>
      <c s="5" t="n" r="C24">
        <v>23669</v>
      </c>
    </row>
    <row spans="1:5" r="25">
      <c s="4" t="s" r="A25">
        <v>828</v>
      </c>
      <c s="5" t="n" r="B25">
        <v>2763</v>
      </c>
      <c s="5" t="n" r="C25">
        <v>1149</v>
      </c>
    </row>
    <row spans="1:5" r="26">
      <c s="4" t="s" r="A26">
        <v>468</v>
      </c>
      <c s="5" t="n" r="B26">
        <v>-11766</v>
      </c>
    </row>
    <row spans="1:5" r="27">
      <c s="4" t="s" r="A27">
        <v>829</v>
      </c>
      <c s="5" t="n" r="B27">
        <v>578031</v>
      </c>
    </row>
    <row spans="1:5" r="28">
      <c s="4" t="s" r="A28">
        <v>830</v>
      </c>
      <c s="5" t="n" r="B28">
        <v>-1043</v>
      </c>
      <c s="5" t="n" r="C28">
        <v>-561</v>
      </c>
    </row>
    <row spans="1:5" r="29">
      <c s="4" t="s" r="A29">
        <v>831</v>
      </c>
      <c s="5" t="n" r="B29">
        <v>4216</v>
      </c>
      <c s="5" t="n" r="C29">
        <v>-7262</v>
      </c>
    </row>
    <row spans="1:5" r="30">
      <c s="4" t="s" r="A30">
        <v>823</v>
      </c>
      <c s="5" t="n" r="B30">
        <v>589196</v>
      </c>
      <c s="5" t="n" r="C30">
        <v>1699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832</v>
      </c>
      <c s="2" t="s" r="B1">
        <v>1</v>
      </c>
    </row>
    <row spans="1:3" r="2">
      <c s="2" t="s" r="B2">
        <v>2</v>
      </c>
      <c s="2" t="s" r="C2">
        <v>32</v>
      </c>
    </row>
    <row spans="1:3" r="3">
      <c s="3" t="s" r="A3">
        <v>833</v>
      </c>
    </row>
    <row spans="1:3" r="4">
      <c s="4" t="s" r="A4">
        <v>834</v>
      </c>
      <c s="6" t="n" r="B4">
        <v>13185888</v>
      </c>
      <c s="6" t="n" r="C4">
        <v>3225769</v>
      </c>
    </row>
    <row spans="1:3" r="5">
      <c s="4" t="s" r="A5">
        <v>835</v>
      </c>
      <c s="5" t="n" r="B5">
        <v>12087982</v>
      </c>
      <c s="5" t="n" r="C5">
        <v>1520870</v>
      </c>
    </row>
    <row spans="1:3" r="6">
      <c s="4" t="s" r="A6">
        <v>107</v>
      </c>
      <c s="5" t="n" r="B6">
        <v>25273870</v>
      </c>
      <c s="5" t="n" r="C6">
        <v>4746639</v>
      </c>
    </row>
    <row spans="1:3" r="7">
      <c s="4" t="s" r="A7">
        <v>836</v>
      </c>
      <c s="5" t="n" r="B7">
        <v>-3697924</v>
      </c>
      <c s="5" t="n" r="C7">
        <v>-2268977</v>
      </c>
    </row>
    <row spans="1:3" r="8">
      <c s="4" t="s" r="A8">
        <v>837</v>
      </c>
      <c s="5" t="n" r="B8">
        <v>21575946</v>
      </c>
      <c s="5" t="n" r="C8">
        <v>2477662</v>
      </c>
    </row>
    <row spans="1:3" r="9">
      <c s="4" t="s" r="A9">
        <v>838</v>
      </c>
      <c s="5" t="n" r="B9">
        <v>-790011</v>
      </c>
      <c s="5" t="n" r="C9">
        <v>-707143</v>
      </c>
    </row>
    <row spans="1:3" r="10">
      <c s="4" t="s" r="A10">
        <v>839</v>
      </c>
      <c s="5" t="n" r="B10">
        <v>20785935</v>
      </c>
      <c s="6" t="n" r="C10">
        <v>1770519</v>
      </c>
    </row>
    <row spans="1:3" r="11">
      <c s="3" t="s" r="A11">
        <v>840</v>
      </c>
    </row>
    <row spans="1:3" r="12">
      <c s="4" t="s" r="A12">
        <v>841</v>
      </c>
      <c s="5" t="n" r="B12">
        <v>11729417</v>
      </c>
    </row>
    <row spans="1:3" r="13">
      <c s="4" t="s" r="A13">
        <v>842</v>
      </c>
      <c s="5" t="n" r="B13">
        <v>11635470</v>
      </c>
    </row>
    <row spans="1:3" r="14">
      <c s="4" t="s" r="A14">
        <v>843</v>
      </c>
      <c s="5" t="n" r="B14">
        <v>3583931</v>
      </c>
      <c s="6" t="n" r="C14">
        <v>734642</v>
      </c>
    </row>
    <row spans="1:3" r="15">
      <c s="4" t="s" r="A15">
        <v>844</v>
      </c>
      <c s="6" t="n" r="B15">
        <v>107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57</v>
      </c>
      <c s="2" t="s" r="B1">
        <v>1</v>
      </c>
    </row>
    <row spans="1:3" r="2">
      <c s="2" t="s" r="B2">
        <v>2</v>
      </c>
      <c s="2" t="s" r="C2">
        <v>32</v>
      </c>
    </row>
    <row spans="1:3" r="3">
      <c s="3" t="s" r="A3">
        <v>158</v>
      </c>
    </row>
    <row spans="1:3" r="4">
      <c s="4" t="s" r="A4">
        <v>131</v>
      </c>
      <c s="6" t="n" r="B4">
        <v>-13988216</v>
      </c>
      <c s="6" t="n" r="C4">
        <v>-5244915</v>
      </c>
    </row>
    <row spans="1:3" r="5">
      <c s="3" t="s" r="A5">
        <v>159</v>
      </c>
    </row>
    <row spans="1:3" r="6">
      <c s="4" t="s" r="A6">
        <v>89</v>
      </c>
      <c s="5" t="n" r="B6">
        <v>210861</v>
      </c>
      <c s="6" t="n" r="C6">
        <v>150101</v>
      </c>
    </row>
    <row spans="1:3" r="7">
      <c s="4" t="s" r="A7">
        <v>160</v>
      </c>
      <c s="5" t="n" r="B7">
        <v>374</v>
      </c>
    </row>
    <row spans="1:3" r="8">
      <c s="4" t="s" r="A8">
        <v>161</v>
      </c>
      <c s="5" t="n" r="B8">
        <v>26652</v>
      </c>
    </row>
    <row spans="1:3" r="9">
      <c s="4" t="s" r="A9">
        <v>162</v>
      </c>
      <c s="5" t="n" r="B9">
        <v>2515238</v>
      </c>
      <c s="6" t="n" r="C9">
        <v>2380051</v>
      </c>
    </row>
    <row spans="1:3" r="10">
      <c s="4" t="s" r="A10">
        <v>140</v>
      </c>
      <c s="5" t="n" r="B10">
        <v>18207</v>
      </c>
    </row>
    <row spans="1:3" r="11">
      <c s="4" t="s" r="A11">
        <v>163</v>
      </c>
      <c s="5" t="n" r="B11">
        <v>954845</v>
      </c>
    </row>
    <row spans="1:3" r="12">
      <c s="4" t="s" r="A12">
        <v>164</v>
      </c>
      <c s="5" t="n" r="B12">
        <v>32787</v>
      </c>
    </row>
    <row spans="1:3" r="13">
      <c s="4" t="s" r="A13">
        <v>165</v>
      </c>
      <c s="5" t="n" r="B13">
        <v>1779389</v>
      </c>
      <c s="6" t="n" r="C13">
        <v>1252330</v>
      </c>
    </row>
    <row spans="1:3" r="14">
      <c s="4" t="s" r="A14">
        <v>91</v>
      </c>
      <c s="5" t="n" r="B14">
        <v>3697924</v>
      </c>
      <c s="6" t="n" r="C14">
        <v>753865</v>
      </c>
    </row>
    <row spans="1:3" r="15">
      <c s="4" t="s" r="A15">
        <v>92</v>
      </c>
      <c s="5" t="n" r="B15">
        <v>1042975</v>
      </c>
    </row>
    <row spans="1:3" r="16">
      <c s="4" t="s" r="A16">
        <v>100</v>
      </c>
      <c s="5" t="n" r="B16">
        <v>-108600</v>
      </c>
    </row>
    <row spans="1:3" r="17">
      <c s="4" t="s" r="A17">
        <v>99</v>
      </c>
      <c s="5" t="n" r="B17">
        <v>-450000</v>
      </c>
      <c s="6" t="n" r="C17">
        <v>-275000</v>
      </c>
    </row>
    <row spans="1:3" r="18">
      <c s="4" t="s" r="A18">
        <v>98</v>
      </c>
      <c s="5" t="n" r="B18">
        <v>52154</v>
      </c>
      <c s="5" t="n" r="C18">
        <v>-516880</v>
      </c>
    </row>
    <row spans="1:3" r="19">
      <c s="3" t="s" r="A19">
        <v>166</v>
      </c>
    </row>
    <row spans="1:3" r="20">
      <c s="4" t="s" r="A20">
        <v>35</v>
      </c>
      <c s="5" t="n" r="B20">
        <v>-269149</v>
      </c>
      <c s="5" t="n" r="C20">
        <v>90366</v>
      </c>
    </row>
    <row spans="1:3" r="21">
      <c s="4" t="s" r="A21">
        <v>36</v>
      </c>
      <c s="6" t="n" r="B21">
        <v>36771</v>
      </c>
      <c s="5" t="n" r="C21">
        <v>36032</v>
      </c>
    </row>
    <row spans="1:3" r="22">
      <c s="4" t="s" r="A22">
        <v>167</v>
      </c>
      <c s="5" t="n" r="C22">
        <v>24067</v>
      </c>
    </row>
    <row spans="1:3" r="23">
      <c s="4" t="s" r="A23">
        <v>38</v>
      </c>
      <c s="6" t="n" r="B23">
        <v>-51003</v>
      </c>
      <c s="5" t="n" r="C23">
        <v>-25</v>
      </c>
    </row>
    <row spans="1:3" r="24">
      <c s="3" t="s" r="A24">
        <v>168</v>
      </c>
    </row>
    <row spans="1:3" r="25">
      <c s="4" t="s" r="A25">
        <v>47</v>
      </c>
      <c s="5" t="n" r="B25">
        <v>-228456</v>
      </c>
      <c s="5" t="n" r="C25">
        <v>484957</v>
      </c>
    </row>
    <row spans="1:3" r="26">
      <c s="4" t="s" r="A26">
        <v>57</v>
      </c>
      <c s="5" t="n" r="B26">
        <v>-799000</v>
      </c>
      <c s="5" t="n" r="C26">
        <v>799000</v>
      </c>
    </row>
    <row spans="1:3" r="27">
      <c s="4" t="s" r="A27">
        <v>169</v>
      </c>
      <c s="5" t="n" r="B27">
        <v>-5526247</v>
      </c>
      <c s="6" t="n" r="C27">
        <v>-66051</v>
      </c>
    </row>
    <row spans="1:3" r="28">
      <c s="3" t="s" r="A28">
        <v>170</v>
      </c>
    </row>
    <row spans="1:3" r="29">
      <c s="4" t="s" r="A29">
        <v>171</v>
      </c>
      <c s="5" t="n" r="B29">
        <v>6011</v>
      </c>
    </row>
    <row spans="1:3" r="30">
      <c s="4" t="s" r="A30">
        <v>172</v>
      </c>
      <c s="5" t="n" r="B30">
        <v>-5370658</v>
      </c>
      <c s="6" t="n" r="C30">
        <v>-1163927</v>
      </c>
    </row>
    <row spans="1:3" r="31">
      <c s="4" t="s" r="A31">
        <v>173</v>
      </c>
      <c s="6" t="n" r="B31">
        <v>450000</v>
      </c>
    </row>
    <row spans="1:3" r="32">
      <c s="4" t="s" r="A32">
        <v>174</v>
      </c>
      <c s="6" t="n" r="C32">
        <v>815000</v>
      </c>
    </row>
    <row spans="1:3" r="33">
      <c s="4" t="s" r="A33">
        <v>175</v>
      </c>
      <c s="6" t="n" r="B33">
        <v>-36000</v>
      </c>
    </row>
    <row spans="1:3" r="34">
      <c s="4" t="s" r="A34">
        <v>176</v>
      </c>
      <c s="5" t="n" r="B34">
        <v>-6222</v>
      </c>
      <c s="6" t="n" r="C34">
        <v>-2314</v>
      </c>
    </row>
    <row spans="1:3" r="35">
      <c s="4" t="s" r="A35">
        <v>177</v>
      </c>
      <c s="5" t="n" r="B35">
        <v>-4469872</v>
      </c>
    </row>
    <row spans="1:3" r="36">
      <c s="4" t="s" r="A36">
        <v>178</v>
      </c>
      <c s="5" t="n" r="B36">
        <v>-9426741</v>
      </c>
      <c s="6" t="n" r="C36">
        <v>-351241</v>
      </c>
    </row>
    <row spans="1:3" r="37">
      <c s="3" t="s" r="A37">
        <v>179</v>
      </c>
    </row>
    <row spans="1:3" r="38">
      <c s="4" t="s" r="A38">
        <v>180</v>
      </c>
      <c s="5" t="n" r="B38">
        <v>400000</v>
      </c>
      <c s="5" t="n" r="C38">
        <v>1630000</v>
      </c>
    </row>
    <row spans="1:3" r="39">
      <c s="4" t="s" r="A39">
        <v>181</v>
      </c>
      <c s="5" t="n" r="B39">
        <v>-188859</v>
      </c>
      <c s="6" t="n" r="C39">
        <v>-688750</v>
      </c>
    </row>
    <row spans="1:3" r="40">
      <c s="4" t="s" r="A40">
        <v>182</v>
      </c>
      <c s="5" t="n" r="B40">
        <v>18002210</v>
      </c>
    </row>
    <row spans="1:3" r="41">
      <c s="4" t="s" r="A41">
        <v>183</v>
      </c>
      <c s="6" t="n" r="B41">
        <v>-1932199</v>
      </c>
    </row>
    <row spans="1:3" r="42">
      <c s="4" t="s" r="A42">
        <v>184</v>
      </c>
      <c s="6" t="n" r="C42">
        <v>35000</v>
      </c>
    </row>
    <row spans="1:3" r="43">
      <c s="4" t="s" r="A43">
        <v>185</v>
      </c>
      <c s="5" t="n" r="C43">
        <v>-25000</v>
      </c>
    </row>
    <row spans="1:3" r="44">
      <c s="4" t="s" r="A44">
        <v>186</v>
      </c>
      <c s="6" t="n" r="B44">
        <v>16281152</v>
      </c>
      <c s="5" t="n" r="C44">
        <v>951250</v>
      </c>
    </row>
    <row spans="1:3" r="45">
      <c s="4" t="s" r="A45">
        <v>187</v>
      </c>
      <c s="5" t="n" r="B45">
        <v>1328164</v>
      </c>
      <c s="5" t="n" r="C45">
        <v>533958</v>
      </c>
    </row>
    <row spans="1:3" r="46">
      <c s="4" t="s" r="A46">
        <v>188</v>
      </c>
      <c s="5" t="n" r="B46">
        <v>609061</v>
      </c>
      <c s="5" t="n" r="C46">
        <v>75103</v>
      </c>
    </row>
    <row spans="1:3" r="47">
      <c s="4" t="s" r="A47">
        <v>189</v>
      </c>
      <c s="5" t="n" r="B47">
        <v>1937225</v>
      </c>
      <c s="5" t="n" r="C47">
        <v>609061</v>
      </c>
    </row>
    <row spans="1:3" r="48">
      <c s="3" t="s" r="A48">
        <v>190</v>
      </c>
    </row>
    <row spans="1:3" r="49">
      <c s="4" t="s" r="A49">
        <v>191</v>
      </c>
      <c s="6" t="n" r="B49">
        <v>1140104</v>
      </c>
      <c s="6" t="n" r="C49">
        <v>65217</v>
      </c>
    </row>
    <row spans="1:3" r="50">
      <c s="4" t="s" r="A50">
        <v>192</v>
      </c>
    </row>
    <row spans="1:3" r="51">
      <c s="3" t="s" r="A51">
        <v>193</v>
      </c>
    </row>
    <row spans="1:3" r="52">
      <c s="4" t="s" r="A52">
        <v>194</v>
      </c>
      <c s="6" t="n" r="C52">
        <v>36000</v>
      </c>
    </row>
    <row spans="1:3" r="53">
      <c s="4" t="s" r="A53">
        <v>195</v>
      </c>
      <c s="6" t="n" r="B53">
        <v>8605287</v>
      </c>
    </row>
    <row spans="1:3" r="54">
      <c s="4" t="s" r="A54">
        <v>196</v>
      </c>
      <c s="6" t="n" r="B54">
        <v>196200</v>
      </c>
    </row>
    <row spans="1:3" r="55">
      <c s="4" t="s" r="A55">
        <v>197</v>
      </c>
      <c s="6" t="n" r="C55">
        <v>18000</v>
      </c>
    </row>
    <row spans="1:3" r="56">
      <c s="4" t="s" r="A56">
        <v>198</v>
      </c>
      <c s="6" t="n" r="B56">
        <v>160000</v>
      </c>
      <c s="6" t="n" r="C56">
        <v>904000</v>
      </c>
    </row>
    <row spans="1:3" r="57">
      <c s="4" t="s" r="A57">
        <v>199</v>
      </c>
      <c s="5" t="n" r="B57">
        <v>4028285</v>
      </c>
    </row>
    <row spans="1:3" r="58">
      <c s="4" t="s" r="A58">
        <v>200</v>
      </c>
      <c s="5" t="n" r="B58">
        <v>903917</v>
      </c>
    </row>
    <row spans="1:3" r="59">
      <c s="4" t="s" r="A59">
        <v>201</v>
      </c>
      <c s="5" t="n" r="B59">
        <v>6107</v>
      </c>
    </row>
    <row spans="1:3" r="60">
      <c s="4" t="s" r="A60">
        <v>202</v>
      </c>
      <c s="5" t="n" r="B60">
        <v>3822</v>
      </c>
    </row>
    <row spans="1:3" r="61">
      <c s="4" t="s" r="A61">
        <v>203</v>
      </c>
      <c s="5" t="n" r="B61">
        <v>53365</v>
      </c>
    </row>
    <row spans="1:3" r="62">
      <c s="4" t="s" r="A62">
        <v>204</v>
      </c>
      <c s="6" t="n" r="B62">
        <v>438760</v>
      </c>
    </row>
    <row spans="1:3" r="63">
      <c s="4" t="s" r="A63">
        <v>205</v>
      </c>
      <c s="6" t="n" r="C63">
        <v>36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45</v>
      </c>
      <c s="2" t="s" r="B1">
        <v>2</v>
      </c>
      <c s="2" t="s" r="C1">
        <v>32</v>
      </c>
    </row>
    <row spans="1:3" r="2">
      <c s="3" t="s" r="A2">
        <v>846</v>
      </c>
    </row>
    <row spans="1:3" r="3">
      <c s="4" t="s" r="A3">
        <v>847</v>
      </c>
      <c s="6" t="n" r="B3">
        <v>115668099</v>
      </c>
      <c s="6" t="n" r="C3">
        <v>1865657</v>
      </c>
    </row>
    <row spans="1:3" r="4">
      <c s="4" t="s" r="A4">
        <v>848</v>
      </c>
      <c s="5" t="n" r="B4">
        <v>-44608648</v>
      </c>
      <c s="6" t="n" r="C4">
        <v>-849221</v>
      </c>
    </row>
    <row spans="1:3" r="5">
      <c s="4" t="s" r="A5">
        <v>849</v>
      </c>
      <c s="6" t="n" r="B5">
        <v>-18789601</v>
      </c>
    </row>
    <row spans="1:3" r="6">
      <c s="4" t="s" r="A6">
        <v>850</v>
      </c>
      <c s="6" t="n" r="C6">
        <v>-39138</v>
      </c>
    </row>
    <row spans="1:3" r="7">
      <c s="4" t="s" r="A7">
        <v>851</v>
      </c>
    </row>
    <row spans="1:3" r="8">
      <c s="4" t="s" r="A8">
        <v>852</v>
      </c>
      <c s="6" t="n" r="B8">
        <v>52269850</v>
      </c>
      <c s="6" t="n" r="C8">
        <v>977298</v>
      </c>
    </row>
    <row spans="1:3" r="9">
      <c s="4" t="s" r="A9">
        <v>853</v>
      </c>
      <c s="5" t="n" r="B9">
        <v>-26281556</v>
      </c>
      <c s="5" t="n" r="C9">
        <v>-216870</v>
      </c>
    </row>
    <row spans="1:3" r="10">
      <c s="4" t="s" r="A10">
        <v>854</v>
      </c>
      <c s="6" t="n" r="B10">
        <v>25988294</v>
      </c>
      <c s="6" t="n" r="C10">
        <v>76042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855</v>
      </c>
      <c s="2" t="s" r="B1">
        <v>1</v>
      </c>
    </row>
    <row spans="1:3" r="2">
      <c s="2" t="s" r="B2">
        <v>2</v>
      </c>
      <c s="2" t="s" r="C2">
        <v>32</v>
      </c>
    </row>
    <row spans="1:3" r="3">
      <c s="3" t="s" r="A3">
        <v>365</v>
      </c>
    </row>
    <row spans="1:3" r="4">
      <c s="4" t="s" r="A4">
        <v>856</v>
      </c>
      <c s="6" t="n" r="B4">
        <v>977298</v>
      </c>
      <c s="6" t="n" r="C4">
        <v>1424445</v>
      </c>
    </row>
    <row spans="1:3" r="5">
      <c s="4" t="s" r="A5">
        <v>828</v>
      </c>
      <c s="5" t="n" r="B5">
        <v>156628</v>
      </c>
      <c s="6" t="n" r="C5">
        <v>198960</v>
      </c>
    </row>
    <row spans="1:3" r="6">
      <c s="4" t="s" r="A6">
        <v>468</v>
      </c>
      <c s="5" t="n" r="B6">
        <v>-159477</v>
      </c>
    </row>
    <row spans="1:3" r="7">
      <c s="4" t="s" r="A7">
        <v>829</v>
      </c>
      <c s="5" t="n" r="B7">
        <v>49947336</v>
      </c>
    </row>
    <row spans="1:3" r="8">
      <c s="4" t="s" r="A8">
        <v>857</v>
      </c>
      <c s="5" t="n" r="B8">
        <v>-860190</v>
      </c>
      <c s="6" t="n" r="C8">
        <v>-847257</v>
      </c>
    </row>
    <row spans="1:3" r="9">
      <c s="4" t="s" r="A9">
        <v>858</v>
      </c>
      <c s="5" t="n" r="B9">
        <v>2332631</v>
      </c>
      <c s="6" t="n" r="C9">
        <v>201150</v>
      </c>
    </row>
    <row spans="1:3" r="10">
      <c s="4" t="s" r="A10">
        <v>859</v>
      </c>
      <c s="5" t="n" r="B10">
        <v>-124377</v>
      </c>
    </row>
    <row spans="1:3" r="11">
      <c s="4" t="s" r="A11">
        <v>860</v>
      </c>
      <c s="5" t="n" r="B11">
        <v>52269850</v>
      </c>
      <c s="6" t="n" r="C11">
        <v>977298</v>
      </c>
    </row>
    <row spans="1:3" r="12">
      <c s="4" t="s" r="A12">
        <v>861</v>
      </c>
      <c s="5" t="n" r="B12">
        <v>26281556</v>
      </c>
      <c s="5" t="n" r="C12">
        <v>216870</v>
      </c>
    </row>
    <row spans="1:3" r="13">
      <c s="4" t="s" r="A13">
        <v>862</v>
      </c>
      <c s="6" t="n" r="B13">
        <v>25988294</v>
      </c>
      <c s="6" t="n" r="C13">
        <v>76042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s="1" t="s" r="A1">
        <v>863</v>
      </c>
      <c s="2" t="s" r="B1">
        <v>1</v>
      </c>
    </row>
    <row spans="1:2" r="2">
      <c s="2" t="s" r="B2">
        <v>2</v>
      </c>
    </row>
    <row spans="1:2" r="3">
      <c s="3" t="s" r="A3">
        <v>864</v>
      </c>
    </row>
    <row spans="1:2" r="4">
      <c s="4" t="s" r="A4">
        <v>865</v>
      </c>
      <c s="4" t="s" r="B4">
        <v>749</v>
      </c>
    </row>
    <row spans="1:2" r="5">
      <c s="4" t="s" r="A5">
        <v>866</v>
      </c>
      <c s="4" t="s" r="B5">
        <v>39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28"/>
    <col customWidth="1" max="5" min="5" width="21"/>
    <col customWidth="1" max="6" min="6" width="21"/>
  </cols>
  <sheetData>
    <row spans="1:6" r="1">
      <c s="1" t="s" r="A1">
        <v>867</v>
      </c>
      <c s="2" t="s" r="B1">
        <v>868</v>
      </c>
      <c s="2" t="s" r="C1">
        <v>869</v>
      </c>
      <c s="2" t="s" r="D1">
        <v>870</v>
      </c>
      <c s="2" t="s" r="E1">
        <v>417</v>
      </c>
      <c s="2" t="s" r="F1">
        <v>871</v>
      </c>
    </row>
    <row spans="1:6" r="2">
      <c s="3" t="s" r="A2">
        <v>872</v>
      </c>
    </row>
    <row spans="1:6" r="3">
      <c s="4" t="s" r="A3">
        <v>119</v>
      </c>
      <c s="6" t="n" r="E3">
        <v>531854</v>
      </c>
      <c s="6" t="n" r="F3">
        <v>35000</v>
      </c>
    </row>
    <row spans="1:6" r="4">
      <c s="4" t="s" r="A4">
        <v>873</v>
      </c>
    </row>
    <row spans="1:6" r="5">
      <c s="3" t="s" r="A5">
        <v>872</v>
      </c>
    </row>
    <row spans="1:6" r="6">
      <c s="4" t="s" r="A6">
        <v>874</v>
      </c>
      <c s="4" t="s" r="C6">
        <v>875</v>
      </c>
    </row>
    <row spans="1:6" r="7">
      <c s="4" t="s" r="A7">
        <v>876</v>
      </c>
      <c s="5" t="n" r="B7">
        <v>6</v>
      </c>
    </row>
    <row spans="1:6" r="8">
      <c s="4" t="s" r="A8">
        <v>877</v>
      </c>
      <c s="4" t="s" r="B8">
        <v>878</v>
      </c>
    </row>
    <row spans="1:6" r="9">
      <c s="4" t="s" r="A9">
        <v>879</v>
      </c>
      <c s="5" t="n" r="D9">
        <v>2926</v>
      </c>
    </row>
    <row spans="1:6" r="10">
      <c s="4" t="s" r="A10">
        <v>880</v>
      </c>
      <c s="6" t="n" r="D10">
        <v>25000</v>
      </c>
    </row>
    <row spans="1:6" r="11">
      <c s="4" t="s" r="A11">
        <v>881</v>
      </c>
      <c s="5" t="n" r="D11">
        <v>1333333</v>
      </c>
    </row>
    <row spans="1:6" r="12">
      <c s="4" t="s" r="A12">
        <v>882</v>
      </c>
      <c s="5" t="n" r="D12">
        <v>25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206</v>
      </c>
      <c s="2" t="s" r="B1">
        <v>1</v>
      </c>
    </row>
    <row spans="1:2" r="2">
      <c s="2" t="s" r="B2">
        <v>2</v>
      </c>
    </row>
    <row spans="1:2" r="3">
      <c s="3" t="s" r="A3">
        <v>207</v>
      </c>
    </row>
    <row spans="1:2" r="4">
      <c s="4" t="s" r="A4">
        <v>206</v>
      </c>
      <c s="4" t="s" r="B4">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09</v>
      </c>
      <c s="2" t="s" r="B1">
        <v>1</v>
      </c>
    </row>
    <row spans="1:2" r="2">
      <c s="2" t="s" r="B2">
        <v>2</v>
      </c>
    </row>
    <row spans="1:2" r="3">
      <c s="3" t="s" r="A3">
        <v>210</v>
      </c>
    </row>
    <row spans="1:2" r="4">
      <c s="4" t="s" r="A4">
        <v>211</v>
      </c>
      <c s="4" t="s" r="B4">
        <v>2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Oper</vt:lpstr>
      <vt:lpstr>Consolidated Statement of Stock</vt:lpstr>
      <vt:lpstr>Consolidated Statement Of Stoc6</vt:lpstr>
      <vt:lpstr>Consolidated Statements of Cash</vt:lpstr>
      <vt:lpstr>Nature of Operations and Basis </vt:lpstr>
      <vt:lpstr>Summary of Significant Accounti</vt:lpstr>
      <vt:lpstr>Going Conern</vt:lpstr>
      <vt:lpstr>Acquisition of Richfield Oil &amp; </vt:lpstr>
      <vt:lpstr>Oil and Gas Assets</vt:lpstr>
      <vt:lpstr>Vehicles, Furniture and Equipme</vt:lpstr>
      <vt:lpstr>Demand Notes Payable</vt:lpstr>
      <vt:lpstr>Notes Payable</vt:lpstr>
      <vt:lpstr>Convertible Notes Payable</vt:lpstr>
      <vt:lpstr>Stockholders' Equity</vt:lpstr>
      <vt:lpstr>Commitments and Contingencies</vt:lpstr>
      <vt:lpstr>Income Taxes</vt:lpstr>
      <vt:lpstr>Supplemental Information on Oil</vt:lpstr>
      <vt:lpstr>Subsequent Events</vt:lpstr>
      <vt:lpstr>Summary of Significant Accoun22</vt:lpstr>
      <vt:lpstr>Summary of Significant Accoun23</vt:lpstr>
      <vt:lpstr>Acquisition of Richfield Oil 24</vt:lpstr>
      <vt:lpstr>Oil and Gas Assets (Tables)</vt:lpstr>
      <vt:lpstr>Vehicles, Furniture and Equip26</vt:lpstr>
      <vt:lpstr>Notes Payable (Tables)</vt:lpstr>
      <vt:lpstr>Convertible Notes Payable (Tabl</vt:lpstr>
      <vt:lpstr>Stockholders' Equity (Tables)</vt:lpstr>
      <vt:lpstr>Income Taxes (Tables)</vt:lpstr>
      <vt:lpstr>Supplemental Information on O31</vt:lpstr>
      <vt:lpstr>Summary of Significant Accoun32</vt:lpstr>
      <vt:lpstr>Summary of Significant Accoun33</vt:lpstr>
      <vt:lpstr>Summary of Significant Accoun34</vt:lpstr>
      <vt:lpstr>Summary of Significant Accoun35</vt:lpstr>
      <vt:lpstr>Going Conern (Details)</vt:lpstr>
      <vt:lpstr>Acquisition of Richfield Oil 37</vt:lpstr>
      <vt:lpstr>Acquisition of Richfield Oil 38</vt:lpstr>
      <vt:lpstr>Acquisition of Richfield Oil 39</vt:lpstr>
      <vt:lpstr>Acquisition of Richfield Oil 40</vt:lpstr>
      <vt:lpstr>Acquisition of Richfield Oil 41</vt:lpstr>
      <vt:lpstr>Oil and Gas Assets (Details)</vt:lpstr>
      <vt:lpstr>Oil and Gas Assets (Details Tex</vt:lpstr>
      <vt:lpstr>Vehicles, Furniture and Equip44</vt:lpstr>
      <vt:lpstr>Vehicles, Furniture and Equip45</vt:lpstr>
      <vt:lpstr>Demand Notes Payable (Details)</vt:lpstr>
      <vt:lpstr>Notes Payable (Details)</vt:lpstr>
      <vt:lpstr>Notes Payable (Details 1)</vt:lpstr>
      <vt:lpstr>Notes Payable (Details Textual)</vt:lpstr>
      <vt:lpstr>Convertible Notes Payable (Deta</vt:lpstr>
      <vt:lpstr>Convertible Notes Payable (De51</vt:lpstr>
      <vt:lpstr>Convertible Notes Payable (De52</vt:lpstr>
      <vt:lpstr>Convertible Notes Payable (De53</vt:lpstr>
      <vt:lpstr>Stockholders' Equity (Details)</vt:lpstr>
      <vt:lpstr>Stockholders' Equity (Details 1</vt:lpstr>
      <vt:lpstr>Stockholders' Equity (Details 2</vt:lpstr>
      <vt:lpstr>Stockholders' Equity (Details 3</vt:lpstr>
      <vt:lpstr>Stockholders' Equity (Details 4</vt:lpstr>
      <vt:lpstr>Stockholders' Equity (Details 5</vt:lpstr>
      <vt:lpstr>Stockholders' Equity (Details 6</vt:lpstr>
      <vt:lpstr>Stockholders' Equity (Details 7</vt:lpstr>
      <vt:lpstr>Stockholders' Equity (Details T</vt:lpstr>
      <vt:lpstr>Commitments and Contingencies (</vt:lpstr>
      <vt:lpstr>Income Taxes (Details)</vt:lpstr>
      <vt:lpstr>Income Taxes (Details 1)</vt:lpstr>
      <vt:lpstr>Income Taxes (Details 2)</vt:lpstr>
      <vt:lpstr>Income Taxes (Details Textual)</vt:lpstr>
      <vt:lpstr>Supplemental Information on O68</vt:lpstr>
      <vt:lpstr>Supplemental Information on O69</vt:lpstr>
      <vt:lpstr>Supplemental Information on O70</vt:lpstr>
      <vt:lpstr>Supplemental Information on O71</vt:lpstr>
      <vt:lpstr>Supplemental Information on O7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7:21:34Z</dcterms:created>
  <dcterms:modified xmlns:dcterms="http://purl.org/dc/terms/" xmlns:xsi="http://www.w3.org/2001/XMLSchema-instance" xsi:type="dcterms:W3CDTF">2015-08-14T07:21:34Z</dcterms:modified>
  <dc:title xmlns:dc="http://purl.org/dc/elements/1.1/">Untitled</dc:title>
  <dc:description xmlns:dc="http://purl.org/dc/elements/1.1/"/>
  <dc:subject xmlns:dc="http://purl.org/dc/elements/1.1/"/>
  <cp:keywords/>
  <cp:category/>
</cp:coreProperties>
</file>